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Commitments and Contingencies" sheetId="13" state="visible" r:id="rId13"/>
    <sheet xmlns:r="http://schemas.openxmlformats.org/officeDocument/2006/relationships" name="Earnings per Share and per Unit" sheetId="14" state="visible" r:id="rId14"/>
    <sheet xmlns:r="http://schemas.openxmlformats.org/officeDocument/2006/relationships" name="Fair Value Measurements and Dis" sheetId="15" state="visible" r:id="rId15"/>
    <sheet xmlns:r="http://schemas.openxmlformats.org/officeDocument/2006/relationships" name="Variable Interest Entities" sheetId="16" state="visible" r:id="rId16"/>
    <sheet xmlns:r="http://schemas.openxmlformats.org/officeDocument/2006/relationships" name="Lease Arrangements"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Earnings per Share and per Un_2" sheetId="22" state="visible" r:id="rId22"/>
    <sheet xmlns:r="http://schemas.openxmlformats.org/officeDocument/2006/relationships" name="Fair Value Measurements and D_2" sheetId="23" state="visible" r:id="rId23"/>
    <sheet xmlns:r="http://schemas.openxmlformats.org/officeDocument/2006/relationships" name="Variable Interest Entities (Tab" sheetId="24" state="visible" r:id="rId24"/>
    <sheet xmlns:r="http://schemas.openxmlformats.org/officeDocument/2006/relationships" name="Lease Arrangements (Tables)" sheetId="25" state="visible" r:id="rId25"/>
    <sheet xmlns:r="http://schemas.openxmlformats.org/officeDocument/2006/relationships" name="Business Segments (Tables)" sheetId="26" state="visible" r:id="rId26"/>
    <sheet xmlns:r="http://schemas.openxmlformats.org/officeDocument/2006/relationships" name="Organization (Details Textual)"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Basis of Presentation and Sum_9" sheetId="33" state="visible" r:id="rId33"/>
    <sheet xmlns:r="http://schemas.openxmlformats.org/officeDocument/2006/relationships" name="Commitments and Contingencies (" sheetId="34" state="visible" r:id="rId34"/>
    <sheet xmlns:r="http://schemas.openxmlformats.org/officeDocument/2006/relationships" name="Earnings per Share and per Un_3" sheetId="35" state="visible" r:id="rId35"/>
    <sheet xmlns:r="http://schemas.openxmlformats.org/officeDocument/2006/relationships" name="Earnings per Share and per Un_4" sheetId="36" state="visible" r:id="rId36"/>
    <sheet xmlns:r="http://schemas.openxmlformats.org/officeDocument/2006/relationships" name="Fair Value Measurements and D_3" sheetId="37" state="visible" r:id="rId37"/>
    <sheet xmlns:r="http://schemas.openxmlformats.org/officeDocument/2006/relationships" name="Fair Value Measurements and D_4" sheetId="38" state="visible" r:id="rId38"/>
    <sheet xmlns:r="http://schemas.openxmlformats.org/officeDocument/2006/relationships" name="Fair Value Measurements and D_5" sheetId="39" state="visible" r:id="rId39"/>
    <sheet xmlns:r="http://schemas.openxmlformats.org/officeDocument/2006/relationships" name="Variable Interest Entities (Det" sheetId="40" state="visible" r:id="rId40"/>
    <sheet xmlns:r="http://schemas.openxmlformats.org/officeDocument/2006/relationships" name="Variable Interest Entities (D_2" sheetId="41" state="visible" r:id="rId41"/>
    <sheet xmlns:r="http://schemas.openxmlformats.org/officeDocument/2006/relationships" name="Lease Arrangements (Details Tex" sheetId="42" state="visible" r:id="rId42"/>
    <sheet xmlns:r="http://schemas.openxmlformats.org/officeDocument/2006/relationships" name="Lease Arrangements - Lease Inco" sheetId="43" state="visible" r:id="rId43"/>
    <sheet xmlns:r="http://schemas.openxmlformats.org/officeDocument/2006/relationships" name="Lease Arrangements - Schedule o" sheetId="44" state="visible" r:id="rId44"/>
    <sheet xmlns:r="http://schemas.openxmlformats.org/officeDocument/2006/relationships" name="Lease Arrangements - Schedule_2" sheetId="45" state="visible" r:id="rId45"/>
    <sheet xmlns:r="http://schemas.openxmlformats.org/officeDocument/2006/relationships" name="Lease Arrangements - Schedule_3" sheetId="46" state="visible" r:id="rId46"/>
    <sheet xmlns:r="http://schemas.openxmlformats.org/officeDocument/2006/relationships" name="Lease Arrangements - Minimum An" sheetId="47" state="visible" r:id="rId47"/>
    <sheet xmlns:r="http://schemas.openxmlformats.org/officeDocument/2006/relationships" name="Business Segments (Details Text" sheetId="48" state="visible" r:id="rId48"/>
    <sheet xmlns:r="http://schemas.openxmlformats.org/officeDocument/2006/relationships" name="Business Segments - Summary of " sheetId="49" state="visible" r:id="rId49"/>
    <sheet xmlns:r="http://schemas.openxmlformats.org/officeDocument/2006/relationships" name="Business Segments - Schedule of"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1" customWidth="1" min="1" max="1"/>
    <col width="67"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Entity Registrant Name</t>
        </is>
      </c>
      <c r="B4" s="4" t="inlineStr">
        <is>
          <t>Apartment Investment and Management Company</t>
        </is>
      </c>
      <c r="C4" s="4" t="inlineStr">
        <is>
          <t xml:space="preserve"> </t>
        </is>
      </c>
    </row>
    <row r="5">
      <c r="A5" s="4" t="inlineStr">
        <is>
          <t>Entity Central Index Key</t>
        </is>
      </c>
      <c r="B5" s="4" t="inlineStr">
        <is>
          <t>000092286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AIV</t>
        </is>
      </c>
      <c r="C18" s="4" t="inlineStr">
        <is>
          <t xml:space="preserve"> </t>
        </is>
      </c>
    </row>
    <row r="19">
      <c r="A19" s="4" t="inlineStr">
        <is>
          <t>Entity File Number</t>
        </is>
      </c>
      <c r="B19" s="4" t="inlineStr">
        <is>
          <t>1-13232</t>
        </is>
      </c>
      <c r="C19" s="4" t="inlineStr">
        <is>
          <t xml:space="preserve"> </t>
        </is>
      </c>
    </row>
    <row r="20">
      <c r="A20" s="4" t="inlineStr">
        <is>
          <t>Entity Tax Identification Number</t>
        </is>
      </c>
      <c r="B20" s="4" t="inlineStr">
        <is>
          <t>84-1259577</t>
        </is>
      </c>
      <c r="C20" s="4" t="inlineStr">
        <is>
          <t xml:space="preserve"> </t>
        </is>
      </c>
    </row>
    <row r="21">
      <c r="A21" s="4" t="inlineStr">
        <is>
          <t>Entity Address, State or Province</t>
        </is>
      </c>
      <c r="B21" s="4" t="inlineStr">
        <is>
          <t>MD</t>
        </is>
      </c>
      <c r="C21" s="4" t="inlineStr">
        <is>
          <t xml:space="preserve"> </t>
        </is>
      </c>
    </row>
    <row r="22">
      <c r="A22" s="4" t="inlineStr">
        <is>
          <t>Entity Address, Address Line One</t>
        </is>
      </c>
      <c r="B22" s="4" t="inlineStr">
        <is>
          <t>4582 South Ulster Street</t>
        </is>
      </c>
      <c r="C22" s="4" t="inlineStr">
        <is>
          <t xml:space="preserve"> </t>
        </is>
      </c>
    </row>
    <row r="23">
      <c r="A23" s="4" t="inlineStr">
        <is>
          <t>Entity Address, Address Line Two</t>
        </is>
      </c>
      <c r="B23" s="4" t="inlineStr">
        <is>
          <t>Suite 1450</t>
        </is>
      </c>
      <c r="C23" s="4" t="inlineStr">
        <is>
          <t xml:space="preserve"> </t>
        </is>
      </c>
    </row>
    <row r="24">
      <c r="A24" s="4" t="inlineStr">
        <is>
          <t>Entity Address, City or Town</t>
        </is>
      </c>
      <c r="B24" s="4" t="inlineStr">
        <is>
          <t>Denver</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237</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224-7900</t>
        </is>
      </c>
      <c r="C28" s="4" t="inlineStr">
        <is>
          <t xml:space="preserve"> </t>
        </is>
      </c>
    </row>
    <row r="29">
      <c r="A29" s="4" t="inlineStr">
        <is>
          <t>Entity Common Stock, Shares Outstanding</t>
        </is>
      </c>
      <c r="B29" s="4" t="inlineStr">
        <is>
          <t xml:space="preserve"> </t>
        </is>
      </c>
      <c r="C29" s="5" t="n">
        <v>141269368</v>
      </c>
    </row>
    <row r="30">
      <c r="A30" s="4" t="inlineStr">
        <is>
          <t>Title of 12(b) Security</t>
        </is>
      </c>
      <c r="B30" s="4" t="inlineStr">
        <is>
          <t>Class A Common Stock (Apartment Investment and Management Company)</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imco O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Aimco OP L.P.</t>
        </is>
      </c>
      <c r="C36" s="4" t="inlineStr">
        <is>
          <t xml:space="preserve"> </t>
        </is>
      </c>
    </row>
    <row r="37">
      <c r="A37" s="4" t="inlineStr">
        <is>
          <t>Entity Central Index Key</t>
        </is>
      </c>
      <c r="B37" s="4" t="inlineStr">
        <is>
          <t>0000926660</t>
        </is>
      </c>
      <c r="C37" s="4" t="inlineStr">
        <is>
          <t xml:space="preserve"> </t>
        </is>
      </c>
    </row>
    <row r="38">
      <c r="A38" s="4" t="inlineStr">
        <is>
          <t>Document Type</t>
        </is>
      </c>
      <c r="B38" s="4" t="inlineStr">
        <is>
          <t>10-Q</t>
        </is>
      </c>
      <c r="C38" s="4" t="inlineStr">
        <is>
          <t xml:space="preserve"> </t>
        </is>
      </c>
    </row>
    <row r="39">
      <c r="A39" s="4" t="inlineStr">
        <is>
          <t>Document Period End Date</t>
        </is>
      </c>
      <c r="B39" s="4" t="inlineStr">
        <is>
          <t>Sep. 30,  2024</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4</t>
        </is>
      </c>
      <c r="C41" s="4" t="inlineStr">
        <is>
          <t xml:space="preserve"> </t>
        </is>
      </c>
    </row>
    <row r="42">
      <c r="A42" s="4" t="inlineStr">
        <is>
          <t>Document Fiscal Period Focus</t>
        </is>
      </c>
      <c r="B42" s="4" t="inlineStr">
        <is>
          <t>Q3</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Emerging Growth Company</t>
        </is>
      </c>
      <c r="B47" s="4" t="inlineStr">
        <is>
          <t>true</t>
        </is>
      </c>
      <c r="C47" s="4" t="inlineStr">
        <is>
          <t xml:space="preserve"> </t>
        </is>
      </c>
    </row>
    <row r="48">
      <c r="A48" s="4" t="inlineStr">
        <is>
          <t>Entity Ex Transition Period</t>
        </is>
      </c>
      <c r="B48" s="4" t="inlineStr">
        <is>
          <t>true</t>
        </is>
      </c>
      <c r="C48" s="4" t="inlineStr">
        <is>
          <t xml:space="preserve"> </t>
        </is>
      </c>
    </row>
    <row r="49">
      <c r="A49" s="4" t="inlineStr">
        <is>
          <t>Entity Small Business</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56223</t>
        </is>
      </c>
      <c r="C51" s="4" t="inlineStr">
        <is>
          <t xml:space="preserve"> </t>
        </is>
      </c>
    </row>
    <row r="52">
      <c r="A52" s="4" t="inlineStr">
        <is>
          <t>Entity Tax Identification Number</t>
        </is>
      </c>
      <c r="B52" s="4" t="inlineStr">
        <is>
          <t>85-2460835</t>
        </is>
      </c>
      <c r="C52" s="4" t="inlineStr">
        <is>
          <t xml:space="preserve"> </t>
        </is>
      </c>
    </row>
    <row r="53">
      <c r="A53" s="4" t="inlineStr">
        <is>
          <t>Entity Address, State or Province</t>
        </is>
      </c>
      <c r="B53" s="4" t="inlineStr">
        <is>
          <t>DE</t>
        </is>
      </c>
      <c r="C53" s="4" t="inlineStr">
        <is>
          <t xml:space="preserve"> </t>
        </is>
      </c>
    </row>
    <row r="54">
      <c r="A54" s="4" t="inlineStr">
        <is>
          <t>Entity Address, Address Line One</t>
        </is>
      </c>
      <c r="B54" s="4" t="inlineStr">
        <is>
          <t>4582 South Ulster Street</t>
        </is>
      </c>
      <c r="C54" s="4" t="inlineStr">
        <is>
          <t xml:space="preserve"> </t>
        </is>
      </c>
    </row>
    <row r="55">
      <c r="A55" s="4" t="inlineStr">
        <is>
          <t>Entity Address, Address Line Two</t>
        </is>
      </c>
      <c r="B55" s="4" t="inlineStr">
        <is>
          <t>Suite 1450</t>
        </is>
      </c>
      <c r="C55" s="4" t="inlineStr">
        <is>
          <t xml:space="preserve"> </t>
        </is>
      </c>
    </row>
    <row r="56">
      <c r="A56" s="4" t="inlineStr">
        <is>
          <t>Entity Address, City or Town</t>
        </is>
      </c>
      <c r="B56" s="4" t="inlineStr">
        <is>
          <t>Denver</t>
        </is>
      </c>
      <c r="C56" s="4" t="inlineStr">
        <is>
          <t xml:space="preserve"> </t>
        </is>
      </c>
    </row>
    <row r="57">
      <c r="A57" s="4" t="inlineStr">
        <is>
          <t>Entity Address, State or Province</t>
        </is>
      </c>
      <c r="B57" s="4" t="inlineStr">
        <is>
          <t>CO</t>
        </is>
      </c>
      <c r="C57" s="4" t="inlineStr">
        <is>
          <t xml:space="preserve"> </t>
        </is>
      </c>
    </row>
    <row r="58">
      <c r="A58" s="4" t="inlineStr">
        <is>
          <t>Entity Address, Postal Zip Code</t>
        </is>
      </c>
      <c r="B58" s="4" t="inlineStr">
        <is>
          <t>80237</t>
        </is>
      </c>
      <c r="C58" s="4" t="inlineStr">
        <is>
          <t xml:space="preserve"> </t>
        </is>
      </c>
    </row>
    <row r="59">
      <c r="A59" s="4" t="inlineStr">
        <is>
          <t>City Area Code</t>
        </is>
      </c>
      <c r="B59" s="4" t="inlineStr">
        <is>
          <t>303</t>
        </is>
      </c>
      <c r="C59" s="4" t="inlineStr">
        <is>
          <t xml:space="preserve"> </t>
        </is>
      </c>
    </row>
    <row r="60">
      <c r="A60" s="4" t="inlineStr">
        <is>
          <t>Local Phone Number</t>
        </is>
      </c>
      <c r="B60" s="4" t="inlineStr">
        <is>
          <t>224-7900</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 Organization Apartment Investment and Management Company (“Aimco” or "the Company"), a Maryland corporation, is a self-administered and self-managed real estate investment trust (“REIT”).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Aimco, through a wholly owned subsidiary, is the general partner and is, directly, the special limited partner of Aimco OP L.P. (“Aimco Operating Partnership”). As of September 30, 2024, Aimco owned 92.3 % of the legal interest in the common partnership units of Aimco Operating Partnership and 94.7 % of the economic interest in Aimco Operating Partnership. The remaining 7.7 % legal interest is owned by limited partners. As the sole general partner of Aimco Operating Partnership, Aimco has exclusive control of Aimco Operating Partnership’s day-to-day management. This filing combines the quarterly reports on Form 10-Q for the quarterly period ended September 30, 2024, of Aimco and Aimco Operating Partnership. Where it is important to distinguish between the two entities, we refer to them specifically. Otherwise, references to “we,” “us,” or “our” mean, collectively, Aimco, Aimco Operating Partnership, and their consolidated entities. We own or lease a portfolio of real estate investments focused primarily on the U.S. multifamily sector. At September 30, 2024, our entire portfolio of operating residential apartment communit ies includes 5,600 apartment homes within 21 consolidated stabilized operating properties, a fully renovated waterfront property with 276 units, a substantially complete 689 -unit community with 105,000 square feet of retail space, a substantially complete 220 -unit community, and four unconsolidated properties. Additionally, we have a single family rental community that is under construction with 16 planned homes and eight accessory dwelling units, a waterfront ground-up development with 114 planned units, a 106 -key luxury hotel with event space, one commercial office building that is part of an assemblage with an adjacent apartment building, and land parcels held for development. In addition, we hold other alternative investments, including our Mezzanine Investment; our investment in IQHQ Holdings, LP ("IQHQ"); and our investment in real estate technology funds. See Note 2 for further information over our Mezzanine Investment and our investment in IQH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 Basis of Prese 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4, are not necessarily indicative of the results that may be expected for the year ending December 31, 2024. The accompanying condensed consolidated financial statements include the accounts of Aimco, Aimco Operating Partnership, and their consolidated entities. Aimco Operating Partnership’s condensed consolidated financial statements include the accounts of Aimco Operating Partnership and its consolidated entit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he Condensed Consolidated Balance Sheets of Aimco and Aimco Operating Partnership as of December 31, 2023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3 . Except where indicated, the footnotes refer to both Aimco and Aimco Operating Partnership. Principles of Consolidation We account for joint ventures and other similar entities in which we hold an ownership interest in accordance with the consolidation guidance. We first evaluate whether each entity is a variable interest entity ("VIE"). Under the VIE model, we consolidate an entity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 addition, when an entity is not a VIE, we consolidate an entity under the voting model when we control the entity through ownership of a majority voting interest. Refer to Note 6 for further information. Common Noncontrolling Interests in Aimco Operating Partnership Common noncontrolling interests in Aimco Operating Partnership consist of OP Units held by third parties, and are reflected in Aimco’s accompanying Condensed Consolidated Balance Sheets as Common noncontrolling interests in Aimco Operating Partnership . Aimco Operating Partnership’s income or loss is allocated to the holders of OP Units, other than Aimco, based on the weighted-average number of OP Units (including OP Units held by Aimco) outstanding during the period. For the periods ended September 30, 2024 and 2023, the holders of OP Units had a weighted-average economic ownership interest in Aimco Operating Partnership of approximately 5.2 % , and 5.1 %, respectively. Substantially all of the assets and liabilities of Aimco are held by Ai mco Operating Partnership. Redeemable Noncontrolling Interests in Consolidated Real Estate Partnerships Redeemable noncontrolling interests consist of equity interests held by a limited partner in a consolidated real estate partnership that has the right to require such partnership to redeem all or a portion of the noncontrolling interest in accordance with the partnership agreement. If a consolidated real estate partnership includes redemption rights that are not within our control, the noncontrolling interest is included as temporary equity. Redeemable noncontrolling interests in consolidated real estate partnerships as of September 30, 2024, consists of the following: (i) a preferred equity interest in an entity that owns a portfolio of operating apartment communities, (ii) equity interests in two separate consolidated joint ventures with residential apartment communities in lease-up, and (iii) a preferred equity interest in an entity that owns a waterfront ground-up development.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densed Consolidated Balance Sheets as of September 30, 2024.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from December 31, 2023 to September 30, 2024 ( in thousands ):
2024
Balance at Beginning of Period $ 171,632
Contributions 1,390
Distributions ( 6,289 )
Net income 10,817
Other (1) ( 2,241 )
Balance at September 30, 2024 $ 175,309 (1) In September 2024, we secured a $ 55.5 million preferred equity commitment from a third-party for the development of a luxury water-front rental development in Miami, Florida, as further discussed in Note 6 . Costs incurred were treated as a discount to Redeemable noncontrolling interests in consolidated real estate partnerships in accordance with GAAP .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Legal ownership of the subsidiaries that originated and hold the Mezzanine Investment was retained by AIR following the Separation. The Separation Agreement with AIR provides for AIR to transfer ownership of the subsidiaries that originated and hold the Mezzanine Investment, and a related equity option to acquire a 30 % interest in the partnership owning Parkmerced Apartments. At the time of Separation and as of the date of this filing, legal title of these subsidiaries had not yet transferred to us. Until legal title of the subsidiaries is transferred, AIR is obligated to pass payments received on the Mezzanine Investment to us, and we are obligated to indemnify AIR against any costs and expenses related thereto. We have the risks and rewards of ownership of the Mezzanine Investment. The carrying value of the Mezzanine Investment was zero as of September 30, 2024. In June 2023, we closed on the sale of a 20 % non-controlling participation in the Mezzanine Investment for $ 33.5 million. Pursuant to the terms of the agreement, we receive a first priority return from any payments made to service or pay down the Mezzanine Investment equal to $ 134.0 million plus no less than a 19 % annualized return as well as 80 % of any residual payments after the purchaser receives a 10 % annualized return on its subordinate investment. Additionally, we are responsible for the servicing and administration of the Mezzanine Investment. Because we receive first priority and a higher return than the purchaser, the partial sale and transfer of the financial interest did not qualify for sale accounting in accordance with GAAP. Therefore, we recorded the cash received from the purchaser as a liability, which is included in Accrued liabilities and other in our Condensed Consolidated Balance Sheets . Although the cash received is accounted for as a liability in accordance with GAAP, no amount is due to the purchaser until after we receive $ 134.0 million plus our annualized return. Tr ansaction costs have been deferred and are presented as a direct reduction from the related liability, which is included in Accrued liabilities and other in our Condensed Consolidated Balance Sheets . The cash flows associated with this partial Mezzanine Investment sale have been included in Cash Flows from Financing Activities in our Condensed Consolidated Statements of Cash Flows. Investment in IQHQ In 2020, Aimco Predecessor made a $ 50.0 million commitment to IQHQ, a privately held life sciences real estate development company. We account for our investment in IQHQ using the measurement alternative. Under the measurement alternative, the investment is measured at cost less impairment if any needed, with subsequent adjustments for observable price changes of identical or similar investments of the same issuer since it does not have a readily determinable fair value. In 2022, after fully funding our commitment, 22 % of our original investment in IQHQ was redeemed for $ 16.5 million. Our remaining investment in IQHQ, with a cost basis of $ 39.2 million, was adjusted upward to $ 59.7 million at the same per share value as the cash redemption per share. During the second quarter of 2024, we recorded a non-cash impairment charge of $ 47.0 million to reduce the carrying value of the investment in IQHQ to $ 12.7 million. We did not record additional impairment during the three months ended September 30, 2024. The non-cash impairment is reflected in Realized and unrealized gains (losses) on equity investments in our Condensed Consolidated Statements of Operations for the nine months ended September 30, 2024, and as a reduction in the carrying value of Other investments included in Other assets, net in our Condensed Consolidated Balance Sheets as of September 30, 2024 . No impairment losses were recognized during the period ended September 30, 2023 .
As of September 30, 2024 As of December 31, 2023
Equity ownership in IQHQ under measurement alternative:
Initial cost of remaining balance $ 39,185 $ 39,185
Cumulative upward adjustments 20,501 20,501
Cumulative impairment ( 46,972 ) —
Total carrying value $ 12,714 $ 59,686 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ondensed Consolidated Statements of Operations . Consolidated GAAP income or loss subject to tax consists of pretax income or loss of our taxable entities and income and, if applicable, gains retained by the REIT. For the three and nine months ended September 30, 2024, we had consolidated net losses subject to tax of $ 9.7 million and $ 21.6 million, respectively. For the three and nine months ended September 30, 2023, we had consolidated net losses subject to income tax of $ 5.0 million and $ 12.4 million, respectively. For the three months ended September 30, 2024, we recognized an income tax benefit of $ 3.8 million, compared to income tax benefit of $ 6.2 million during the same period in 2023. The decrease is due primarily to a change in estimate associated with finalizing the 2022 tax returns in the third quarter of 2023. For the nine months ended September 30, 2024, we recognized an income tax benefit of $ 8.7 million, compared to income tax benefit of $ 10.8 million during the same period in 2023 . The decrease is due primarily to a change in estimate associated with finalizing the 2022 tax returns in third quarter of 2023, partially offset by the tax effect of fewer gains, increased depreciation, and interest expense associated with properties owned by, and activities of, our TRS entities.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Cash Equivalents We classify highly liquid investments with an original maturity of three months or less as cash equivalents. We maintain cash and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pital replacement reserves, insurance reserves, and cash restricted as required by our debt agreements. Other Assets, net Other assets were comprised of the following amounts as of September 30, 2024 and December 31, 2023 ( in thousands ):
September 30, 2024 December 31, 2023
Other investments $ 17,464 $ 65,066
Deferred costs, deposits, and other 15,417 9,374
Prepaid expenses and real estate taxes 10,863 14,855
Interest rate contracts (1) 1,694 5,255
Unconsolidated real estate partnerships (2) 20,934 23,125
Intangible assets, net 13,377 13,494
Corporate fixed assets 10,534 10,669
Accounts receivable, net of allowances of $ 218 and $ 373 as of September 30, 2024 and December 31, 2023, respectively 7,896 5,178
Deferred tax assets 4,714 2,391
Due from affiliates 284 434
Total other assets, net $ 103,177 $ 149,841 (1) We account for our Interest rate contracts as non-designated hedges. (2) See Note 5 for further information regarding the nonrecurring fair value measurement of an unconsolidated real estate partnership during the three months ended September 30, 2024. Revenue from contracts with customers We apply ASC 606, Revenue from Contracts with Customers , in recognizing revenue from our operations at The Benson Hotel. The Benson Hotel revenues consist of amounts derived from hotel operations, including room sales, food and beverage sales, and other ancillary hotel service revenues. We recognize revenue from the rental of the hotel rooms and guest services when we satisfy performance obligations as evidenced by the transfer of control when rooms are occupied, and services have been provided. Food and beverage sales are recognized when the customer has been serviced or at the time the transaction occurs. Our contracts generally have a single performance obligation, recognized at a point in time. The Benson Hotel generated revenues of $ 1.9 million and $ 1.0 million for the three months ended September 30, 2024 and 2023 , respectively, and $ 4.9 million and $ 1.4 million for the nine months ended September 30, 2024 and 2023 , respectively. Recent Accounting Pronouncements In November 2023, the FASB issued Accounting Standards Update ("ASU") No. 2023-07, "Segment Reporting (Topic 280): Improvements to Reportable Segment Disclosures", which requires disclosure of incremental segment information, including segment expense categories, on an annual and interim basis. The new guidance is effective for the annual period ended December 31, 2024 and interim periods beginning in 2025. The amendments in ASU 2023-07 apply retrospectively to all periods presented in the financial statements. The segment expense categories and amounts disclosed in prior periods are based on the significant expense categories identified and disclosed in the period of adoption. We are currently evaluating the potential impact of adopting this new guidance on our condensed consolidated financial statements and related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As of September 30, 2024, we had remaining commitments for construction-related contracts of $ 163.7 million, with $ 198.8 million undrawn on our non-recourse construction loans. As of September 30, 2024, we have remaining commitments of $ 1.5 million related to our investments in property technology funds invested in entities that develop technology related to the real estate industry. The timing of the remaining funding of these commitments is uncertain. We also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he outcome of the legal proceedings cannot be predicted with certainty, we believe there are no legal proceedings pending that would have a material effect upon our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per Unit</t>
        </is>
      </c>
      <c r="B4" s="4" t="inlineStr">
        <is>
          <t xml:space="preserve">Note 4 — Earnings per Share and per Unit Aimco and Aimco Operating Partnership calculate basic earnings per share and basic earnings per unit based on the weighted-average number of shares of Common Stock and OP Units outstanding. We calculate diluted earnings per share and diluted earnings per unit taking into consideration dilutive shares of Common Stock and OP Unit equivalents and dilutive convertible securities outstanding during the period. Aimco's Common Stock and OP Unit equivalents include options to purchase shares of Common Stock, which, if exercised, would result in Aimco's issuance of additional shares of Common Stock and Aimco Operating Partnership’s issuance to Aimco of additional OP Units equal to the number of shares of Common Stock purchased under the options. These equivalents also include unvested market-based restricted stock awards that do not meet the definition of participating securities, which would result in an increase in the number of shares of Common Stock and OP Units outstanding equal to the number of the shares that vest. OP Unit equivalents also include unvested long-term incentive partnership units. The Common Stock and OP Unit equivalents were not included in the computation of diluted earnings per share and unit for the three and nine months ended September 30, 2024 and 2023, because the effect of their inclusion would have been antidilutive. As of September 30, 2024, the Common Stock and OP Unit equivalents that could potentially dilute basic earnings per share or unit in future periods totaled 4.2 million and 8.4 million, respectively. Aimco's time-based restricted stock awards receive non-forfeitable dividends similar to shares of Common Stock and OP Units prior to vesting, and our market-based long-term incentive partnership units ("LTIP Units") receive non-forfeitable distributions based on specified percentages of the distributions paid to OP Units prior to vesting and conversion. The unvested restricted shares and units related to these awards are participating securities. When applicable,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were not included in the computation of diluted earnings per share and unit for the three and nine months ended September 30, 2024 and 2023, because the effect of their inclusion would have been antidilutive. As of September 30, 2024, participating securities that could potentially dilute basic earnings per share or unit in future periods totaled 2.3 million. Reconciliations of the numerator and denominator in the calculations of basic and diluted earnings per share and per unit for the three and nine months ended September 30, 2024 and 2023, are as follows ( in thousands, except per share and per unit data ):
Three Months Ended Nine Months Ended
2024 2023 2024 2023
Earnings per share
Numerator:
Net income (loss) attributable to Aimco $ ( 21,936 ) $ ( 2,260 ) $ ( 92,648 ) $ ( 14,697 )
Net income (loss) allocated to Aimco participating securities — — — —
Net income (loss) attributable to Aimco common stockholders $ ( 21,936 ) $ ( 2,260 ) $ ( 92,648 ) $ ( 14,697 )
Denominator - shares:
Basic weighted-average common stock outstanding 136,749 143,299 139,044 144,431
Diluted share equivalents outstanding — — — —
Diluted weighted-average common stock outstanding 136,749 143,299 139,044 144,431
Earnings (loss) per share - basic $ ( 0.16 ) $ ( 0.02 ) $ ( 0.67 ) $ ( 0.10 )
Earnings (loss) per share - diluted $ ( 0.16 ) $ ( 0.02 ) $ ( 0.67 ) $ ( 0.10 )
Earnings per unit
Numerator:
Net income (loss) attributable to Aimco Operating Partnership $ ( 23,152 ) $ ( 2,383 ) $ ( 97,782 ) $ ( 15,472 )
Net income (loss) allocated to Aimco Operating Partnership participating securities — — — —
Net income (loss) attributable to Aimco Operating Partnership's common unit holders $ ( 23,152 ) $ ( 2,383 ) $ ( 97,782 ) $ ( 15,472 )
Denominator - units
Basic weighted-average OP Units outstanding 144,366 151,027 146,683 152,199
Diluted OP Unit equivalents outstanding — — — —
Diluted weighted-average OP Units outstanding 144,366 151,027 146,683 152,199
Earnings (loss) per unit - basic $ ( 0.16 ) $ ( 0.02 ) $ ( 0.67 ) $ ( 0.10 )
Earnings (loss) per unit - diluted $ ( 0.16 ) $ ( 0.02 ) $ ( 0.67 ) $ ( 0.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s</t>
        </is>
      </c>
      <c r="B4" s="4" t="inlineStr">
        <is>
          <t xml:space="preserve">Note 5 — Fair Value Measure ments and Disclosures Recurring Fair Value Measurements From time to time we purchase interest rate swaps, caps, and other instruments to provide protection against increases in interest rates on our variable rate debt. These instruments are presented as Interest rate contracts in Other assets, net in our Condensed Consolidated Balance Sheets . As of September 30, 2024, we held interest rate caps with a maximum notional value of $ 799.4 million. These instruments were acquired for $ 6.3 million, and the fair value of these instruments as of September 30, 2024 and December 31, 2023 is $ 1.7 million and $ 5.2 million, respectively. On a recurring basis, we measure at fair value our interest rate contracts. Our interest rate contract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contracts in our Condensed Consolidated Statements of Operations . Changes in fair value are reflected as a non-cash transaction in adjustments to arrive at cash flows from operations, any upfront premium is reflected in Purchase of interest rate contracts , and any proceeds are reflected in Proceeds from interest rate contracts in our Condensed Consolidated Statements of Cash Flows . As of September 30, 2024 and December 31, 2023, we had investments in stock of $ 1.6 million and $ 2.9 million, respectively, classified within Level 1 of the GAAP fair value hierarchy. In addition, as of September 30, 2024 and December 31, 2023, we have investments in property technology funds of $ 3.2 million and $ 2.5 million, respectively, in entities that develop technology related to the real estate industry. These investments are measured at net asset value (“NAV”) as a practical expedient. See Note 3 for further information regarding unfunded commitments related to these investments. The following table summarizes the fair value for our interest rate contracts, investments in stock, and our investments in real estate technology funds as of September 30, 2024 and December 31, 2023 ( in thousands ):
As of September 30, 2024 As of December 31, 2023
Total Level 1 Level 2 Level 3 Total Level 1 Level 2 Level 3
Interest rate contracts $ 1,653 $ — $ 1,653 $ — $ 5,237 $ — $ 5,237 $ —
Investments in stock 1,555 1,555 — — 2,868 2,868 — —
Investments in real estate technology funds (1) 3,192 — — — 2,508 — — —
Total assets $ 6,400 $ 1,555 $ 1,653 $ — $ 10,613 $ 2,868 $ 5,237 $ — (1) Investments measured at fair value using NAV as a practical expedient are not classified in the fair value hierarchy. Fair Value Disclosures We believe that the carrying value of the consolidated amounts of cash and cash equivalents and restricted cash approximated their fair value as of September 30, 2024, and December 31, 2023 and are categorized within Level 1 of the GAAP fair value hierarchy. We estimate the fair value of our debt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non-recourse construction loans within Level 2 of the GAAP valuation hierarchy based on the significance of certain observable inputs used to estimate their fair value. The following table summarizes the carrying value and fair value of our non-recourse property debt, and non-recourse construction loans as of September 30, 2024 and December 31, 2023 ( in thousands ):
As of September 30, 2024 As of December 31, 2023
Carrying Value Fair Value Carrying Value Fair Value
Description:
Non-recourse property debt $ 849,938 $ 825,882 $ 852,502 $ 807,240
Non-recourse construction loans 410,573 410,231 309,521 309,170
Total $ 1,260,511 $ 1,236,113 $ 1,162,023 $ 1,116,410 Nonrecurring Fair Value Measurements Investment in IQHQ During the nine months ended September 30, 2024, we recorded a non-cash impairment charge of $ 47.0 million related to our passive equity investment in IQHQ. This impairment charge was derived using a third-party valuation of IQHQ, which incorporated fair value estimates of properties owned by IQHQ. The fair value estimates of the properties owned by IQHQ were determined by discounted cash flow analyses and references to market comparable data. The cash flows utilized in such discounted cash flow analyses are comprised of projected operating results, which are based upon market conditions and future expectations. The most significant unobservable inputs utilized in determining the fair value of these assets are capitalization rates and discount rates, which ranged from 6.00 % to 7.00 % and 7.25 % to 10.25 %, respectively. Because of these inputs, we have determined that the fair value of these properties are classified within Level 3 of the fair value hierarchy. Market comparable data utilizes comparable sales, which are subject to judgment as to comparability to the valued properties. Because these inputs are derived from observable market data, we have determined that the fair values of these properties are classified within Level 2 of the fair value hierarchy. Unconsolidated real estate partnerships In March 2022, we acquired an ownership interest in an unconsolidated investment in land held for development in the Edgewater neighborhood of Miami, Florida, in exchange for land that we had purchased for $ 1.8 million in January 2022 and cash of $ 0.3 million. Subsequently, we had additional non-cash contributions of $ 5.7 million for unused transferable density rights and cash contributions of $ 0.9 million. During the quarter ended September 30, 2024, we exercised our rights under the existing joint venture agreement, whereby our joint venture partner agreed to purchase our ownership interest in this unconsolidated investment. As a result of the transaction, we have recognized a non-cash other than temporary impairment ("OTTI") of $ 2.6 million for the three months ended September 30, 2024, within Other income (expense), net in our Condensed Consolidated Statements of Operations. We reduced our carrying value of the investment to the expected cash proceeds of approximately $ 6.0 million, subject to certain adjustments, to be received in the fourth quarter of 2024. We determined this is a nonrecurring fair value measurement of the unconsolidated investment classified within Level 3 of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 — Varia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se determinations include, but are not limited to, estimates about the current and future fair values and performance of real estate held by these VIEs and general market conditions. We consolidate Aimco Operating Partnership, a VIE of which we are the primary beneficiary. Through Aimco Operating Partnership, we consolidate all VIEs for which we are the primary beneficiary. Substantially all of our assets and liabilities are those of Aimco Operating Partnership. Aimco Operating Partnership is the primary beneficiary of, and therefore consolidates, six VIEs that own interests in real estate. Assets of our consolidated VIEs must first be used to settle the liabilities of those VIEs. The consolidated VIEs' creditors do not have recourse to the general credit of Aimco Operating Partnership. In addition, we have eight unconsolidated VIEs for which we are not the primary beneficiary because we are not their primary decision maker. The eight unconsolidated VIEs include four unconsolidated real estate partnerships that hold four apartment communities in San Diego, California, the Mezzanine Investment, our passive equity investment in IQHQ, and two unconsolidated investments in land held for development in Miami, Florida and Bethesda, Maryland. Our maximum exposure to loss because of our involvement with the unconsolidated VIEs is limited to the carrying value of their assets. The details of our consolidated and unconsolidated VIEs, excluding those of Aimco Operating Partnership, are summarized in the table below as of September 30, 2024 and December 31, 2023 ( in thousands, except for VIE count ):
As of September 30, 2024 As of December 31, 2023
Consolidated Unconsolidated Consolidated Unconsolidated
Count of VIEs 6 8 5 8
Assets
Net real estate $ 584,872 $ — $ 466,719 $ —
Cash and cash equivalents 2,080 — 3,940 —
Restricted cash 4,499 — — —
Notes receivable 18,292 — 17,432 —
Right-of-use lease assets - finance leases 108,034 — 108,992 —
Other assets, net 24,832 33,648 19,393 82,948
Liabilities
Non-recourse construction loans, net 305,329 — 201,103 —
Lease liabilities - finance leases 121,277 — 118,697 —
Accrued liabilities and other 31,769 32,898 35,881 31,018 In September 2024, we secured a $ 55.5 million preferred equity commitment from a third-party for the development of a luxury water-front rental development, located at 640 NE 34th Street in Miami, Florida. In addition, we secured a non-recourse construction loan commitment for up to $ 172 million that has a maturity date of October 1, 2028 , prior to the consideration of a one year extension option. As a result, we performed a reassessment of the entity that owns the property located at 640 NE 34th Street, concluding that it became a VIE and that we are the primary beneficiary. While the consolidation status did not change as it was already consolidated prior to the VIE assessment, its assets and liabilities as of September 30, 2024 have been incorporated in the table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4</t>
        </is>
      </c>
    </row>
    <row r="3">
      <c r="A3" s="3" t="inlineStr">
        <is>
          <t>Leases [Abstract]</t>
        </is>
      </c>
      <c r="B3" s="4" t="inlineStr">
        <is>
          <t xml:space="preserve"> </t>
        </is>
      </c>
    </row>
    <row r="4">
      <c r="A4" s="4" t="inlineStr">
        <is>
          <t>Lease Arrangements</t>
        </is>
      </c>
      <c r="B4" s="4" t="inlineStr">
        <is>
          <t xml:space="preserve">Note 7 — Lease Arrangements Aimco as Lessor Our apartment homes and commercial spaces are leased to tenants under operating leases. As of September 30, 2024 , our apartment home leases generally have initial terms of 24 months or less. As of September 30, 2024, our commercial space leases have initial terms betwee n 5 and 15 y ears and represent approximately 8 % to 9 % of our total revenue. Our apartment home leases are generally renewable at the end of the lease term, subject to potential changes in rental rates, and our commercial space leases generally have renewal options, subject to associated increases in rental rates due to market based or fixed price renewal options and other certain conditions. We have a sublease arrangement providing space within our corporate office for fixed rents, which commenced on January 1, 2021 and expires on May 31, 2029 . For the three and nine months ended September 30, 2024, we recognized sublease income of $ 0.4 million and $ 1.1 m illion, respectively, compared to $ 0.4 million and $ 1.1 million, respectively, for the three and nine months ended September 30, 2023. The majority of lease payments we receive from our residents and tenants are fixed. We receive variable payments from our residents and commercial tenants primarily for utility reimbursements and other services. For the three and nine months ended September 30, 2024 and 2023, our total lease income was comprised of the following amounts for all residential and commercial property leases ( in thousands ):
Three Months Ended Nine Months Ended
2024 2023 2024 2023
Fixed lease income $ 47,391 $ 43,937 $ 139,096 $ 127,150
Variable lease income 3,662 3,640 11,242 10,046
Total lease income $ 51,053 $ 47,577 $ 150,338 $ 137,196 Future minimum lease payments that are contractually due to us from our office space sublease and commercial space leases, excluding extension options, as of September 30, 2024, are as follows (in thousands) :
Corporate Office Sublease Commercial Leases
Remainder of 2024 $ 354 $ 3,274
2025 1,423 10,509
2026 1,433 8,003
2027 1,443 5,967
2028 1,453 3,703
Thereafter 630 18,782
Total $ 6,736 $ 50,238 Aimco as Lessee Lease Arrangements We are lessee to finance leases for the land underlying our development sites at Upton Place, Strathmore Square, and Oak Shore. We have operating leases primarily for corporate office space. Substantially all of our office lease payments are fixed. See the table below for lease costs, net of capitalized finance lease costs, for the three and nine months ended September 30, 2024 and 2023 ( in thousands ):
Three Months Ended Nine Months Ended
2024 2023 2024 2023
Operating lease costs $ 375 $ 384 $ 1,137 $ 1,138
Finance lease costs:
Amortization of right-of-use assets, net of capitalized amounts 312 — 743 —
Interest on lease liabilities, net of capitalized amounts 1,794 — 4,467 —
Total lease costs, net of capitalized amounts $ 2,481 $ 384 $ 6,347 $ 1,138 The weighted-average remaining terms and discount rates for our operating and finance leases are summarized in the table below as of September 30, 2024, and December 31, 2023:
September 30, 2024 December 31, 2023
Weighted average remaining lease term (years):
Operating leases 4.5 5.2
Finance leases 92.7 93.4
Weighted-average discount rate:
Operating leases 3.4 % 3.3 %
Finance leases 6.1 % 6.1 % As of September 30, 2024 and December 31, 2023, operating lease right-of-use lease assets of $ 5.1 million and $ 6.2 million, respectively, are included in Other assets, net in our Condensed Consolidated Balance Sheets . As of September 30, 2024 and December 31, 2023, operating lease liabilities of $ 9.8 million and $ 11.5 million, respectively, are included in Accrued liabilities and other in our Condensed Consolidated Balance Sheets .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densed Consolidated Balance Sheets . Leases with an initial term greater than 12 months are recorded as operating or finance leases in our Condensed Consolidated Balance Sheets . Annual Future Minimum Lease Payments Combined annual future minimum lease payments under our operating and finance leases are as follows as of September 30, 2024 ( in thousands ):
Operating Leases Finance Leases
Remainder of 2024 $ 510 $ 980
2025 2,355 4,437
2026 2,341 4,954
2027 2,380 5,483
2028 2,181 5,596
Thereafter 805 1,427,669
Total 10,572 1,449,119
Less: Discount ( 801 ) ( 1,327,842 )
Total lease liabilities $ 9,771 $ 121,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8 — Business Segments We have three segments: (i) Development and Redevelopment; (ii) Operating; and (iii) Other. Our Development and Redevelopment segment consists of rental communities that are under construction or have not achieved stabilization, as well as land held for development. As of September 30, 2024 , our Development and Redevelopment segment consists of 10 properties, including two of which were under construction and two substantially completed and in lease-up. Our Operating segment includes 21 residential apartment communities with 5,600 apartment homes that have achieved a stabilized level of operations as of January 1, 2023 and maintained it throughout the current year and comparable period in the prior year. We aggregate all our apartment communities that have reached stabilization into our Operating segment. During the first quarter of 2024, we revised the information regularly reviewed by our chief operating decision maker ("CODM") to assess our operating performance. As a result, we reclassified The Benson Hotel from the Development and Redevelopment segment to the Other segment. In addition, during the first quarter of 2024, we disposed of St. George Villas, which was previously reported within our Other segment. Prior period segment information has been recast based upon our current segment population, and is consistent with how our CODM evaluates the business. Our Other segment consists of properties currently owned that are not included in our Development and Redevelopment or Operating segments. Our Other segment includes 1001 Brickell Bay Drive, our only office building, and The Benson Hotel, our only hotel. Our CODM uses cash flow, construction timeline to completion, and actual versus budgeted results to evaluate our properties in our Development and Redevelopment segment. Our CODM uses proportionate property net operating income to assess the operating performance of our Operating segment. Proportionate property net operating income is defined as our share of rental and other property revenues, excluding utility reimbursements, less direct property operating expenses, net of utility reimbursements, for the consolidated communities; but • excluding the results of four apartment communities with an aggregate 142 apartment homes that we neither manage nor consolidate, our investment in IQHQ, the Mezzanine Investment, and investments in real estate technology funds; and • excluding property management costs and casualty gains or losses, reported in consolidated amounts, in our assessment of segment performance. The following tables present the results of operations of consolidated properties with our segments reported on a proportionate basis for the three months ended September 30, 2024 and 2023 ( in thousands ):
Development and Redevelopment Operating Other Proportionate (1) Corporate and Amounts Not Allocated to Segments (2) Consolidated
Three Months Ended September 30, 2024
Rental and other property revenues $ 6,631 $ 39,281 $ 4,979 $ 2,267 $ — $ 53,158
Property operating expenses 3,940 11,883 3,829 2,276 1,409 23,337
Other operating expenses not allocated (3) — — — — 31,295 31,295
Total operating expenses 3,940 11,883 3,829 2,276 32,704 54,632
Proportionate property net operating 2,691 27,398 1,150 ( 9 ) ( 32,704 ) ( 1,474 )
Other items included in income before (4) — — — — ( 22,405 ) ( 22,405 )
Income (loss) before income tax $ 2,691 $ 27,398 $ 1,150 $ ( 9 ) $ ( 55,109 ) $ ( 23,879 )
Development and Redevelopment Operating Other Proportionate (1) Corporate and Amounts Not Allocated to Segments (2) Consolidated
Three Months Ended September 30, 2023
Rental and other property revenues $ 3,650 $ 37,722 $ 4,567 $ 1,746 $ 16 $ 47,701
Property operating expenses 1,206 10,745 2,923 1,762 1,692 18,328
Other operating expenses not allocated (3) — — — — 26,002 26,002
Total operating expenses 1,206 10,745 2,923 1,762 27,694 44,330
Proportionate property net operating 2,444 26,977 1,644 ( 16 ) ( 27,678 ) 3,371
Other items included in income before (4) — — — — ( 7,907 ) ( 7,907 )
Income (loss) before income tax $ 2,444 $ 26,977 $ 1,644 $ ( 16 ) $ ( 35,585 ) $ ( 4,536 ) The following tables present the results of operations of consolidated properties with our segments reported on a proportionate basis for the nine months ended September 30, 2024 and 2023 ( in thousands ):
Development and Redevelopment Operating Other Proportionate (1) Corporate and Amounts Not Allocated to Segments (2) Consolidated
Nine Months Ended September 30, 2024
Rental and other property revenues $ 16,799 $ 116,622 $ 14,762 $ 6,314 $ 11 $ 154,508
Property operating expenses 9,689 35,538 10,087 6,416 5,363 67,093
Other operating expenses not allocated (3) — — — — 88,999 88,999
Total operating expenses 9,689 35,538 10,087 6,416 94,362 156,092
Proportionate property net operating 7,110 81,084 4,675 ( 102 ) ( 94,351 ) ( 1,584 )
Other items included in income before (4) — — — — ( 95,511 ) ( 95,511 )
Income (loss) before income tax $ 7,110 $ 81,084 $ 4,675 $ ( 102 ) $ ( 189,862 ) $ ( 97,095 )
Development and Redevelopment Operating Other Proportionate (1) Corporate and Amounts Not Allocated to Segments (2) Consolidated
Nine Months Ended September 30, 2023
Rental and other property revenues $ 9,092 $ 111,404 $ 12,053 $ 4,958 $ 136 $ 137,643
Property operating expenses 3,971 33,428 7,554 5,068 4,627 54,648
Other operating expenses not allocated (3) — — — — 75,593 75,593
Total operating expenses 3,971 33,428 7,554 5,068 80,220 130,241
Proportionate property net operating 5,121 77,976 4,499 ( 110 ) ( 80,084 ) 7,402
Other items included in income before (4) — — — — ( 22,177 ) ( 22,177 )
Income (loss) before income tax $ 5,121 $ 77,976 $ 4,499 $ ( 110 ) $ ( 102,261 ) $ ( 14,775 ) (1) Represents adjustments for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which are included in Rental and other property revenues in our Condensed Consolidated Statements of Operations,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Other operating expenses not allocated to segments consist of depreciation and amortization and general and administrative expenses. (4) Other items included in Income before income tax benefit (expense) consist primarily of interest income, interest expense, realized and unrealized gains (losses) on interest rate contracts, realized and unrealized gains (losses) on equity investments, and gain on dispositions of real estate. Net real estate and non-recourse property debt, net, of our segments as of September 30, 2024 and December 31, 2023, were as follows ( in thousands ):
Development and Redevelopment Operating Other Corporate and Amounts Not Allocated to Segments (1) Total
As of September 30, 2024
Buildings and improvements $ 747,797 $ 703,802 $ 240,009 $ — $ 1,691,608
Land 206,099 262,409 151,521 — 620,029
Total real estate 953,896 966,211 391,530 — 2,311,637
Accumulated depreciation ( 31,412 ) ( 496,893 ) ( 95,608 ) — ( 623,913 )
Net real estate $ 922,484 $ 469,318 $ 295,922 $ — $ 1,687,724
Non-recourse property debt and construction loans, net $ 405,840 $ 763,728 $ 81,051 $ — $ 1,250,619
Development and Redevelopment Operating Other Corporate and Amounts Not Allocated to Segments (1) Total
As of December 31, 2023
Buildings and improvements $ 644,154 $ 709,051 $ 239,089 $ 1,508 $ 1,593,802
Land 206,820 262,409 151,521 71 620,821
Total real estate 850,974 971,460 390,610 1,579 2,214,623
Accumulated depreciation ( 11,589 ) ( 489,206 ) ( 78,612 ) ( 1,395 ) ( 580,802 )
Net real estate $ 839,385 $ 482,254 $ 311,998 $ 184 $ 1,633,821
Non-recourse property debt and construction loans, net $ 301,426 $ 765,372 $ 80,739 $ 204 $ 1,147,741 (1) During the first quarter of 2024, we disposed of St. George Villas, and therefore it is not included in our segment balance sheets at September 30, 2024. We added a column to the tables above for presentation purposes to display these assets and the associated debt as of September 30, 2024 and December 31, 2023 , respectively. In addition to the amounts disclosed in the tables above, as of September 30, 2024 the Development and Redevelopment segment right-of-use lease assets and lease liabilities aggregated to $ 108.0 million and $ 121.3 million, respectively, and as of December 31, 2023 , aggregated to $ 109.0 million and $ 118.7 million, respectively. As of September 30, 2024 , right-of-use lease assets and lease liabilities primarily relate to our investments in Upton Place, Strathmore, and Oak Sho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The Hamilton, a 276 -unit apartment building located in Miami, Florida, and on which Aimco completed a major redevelopment and lease-up during the fall of 2023, is under contract for $ 190.0 million. The buyer's deposit became non-refundable in October 2024, and t he sale is expected to close in the fourth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Buildings and improvements</t>
        </is>
      </c>
      <c r="B3" s="6" t="n">
        <v>1691608</v>
      </c>
      <c r="C3" s="6" t="n">
        <v>1593802</v>
      </c>
    </row>
    <row r="4">
      <c r="A4" s="4" t="inlineStr">
        <is>
          <t>Land</t>
        </is>
      </c>
      <c r="B4" s="5" t="n">
        <v>620029</v>
      </c>
      <c r="C4" s="5" t="n">
        <v>620821</v>
      </c>
    </row>
    <row r="5">
      <c r="A5" s="4" t="inlineStr">
        <is>
          <t>Total real estate</t>
        </is>
      </c>
      <c r="B5" s="5" t="n">
        <v>2311637</v>
      </c>
      <c r="C5" s="5" t="n">
        <v>2214623</v>
      </c>
    </row>
    <row r="6">
      <c r="A6" s="4" t="inlineStr">
        <is>
          <t>Accumulated depreciation</t>
        </is>
      </c>
      <c r="B6" s="5" t="n">
        <v>-623913</v>
      </c>
      <c r="C6" s="5" t="n">
        <v>-580802</v>
      </c>
    </row>
    <row r="7">
      <c r="A7" s="4" t="inlineStr">
        <is>
          <t>Net real estate</t>
        </is>
      </c>
      <c r="B7" s="5" t="n">
        <v>1687724</v>
      </c>
      <c r="C7" s="5" t="n">
        <v>1633821</v>
      </c>
    </row>
    <row r="8">
      <c r="A8" s="4" t="inlineStr">
        <is>
          <t>Cash and cash equivalents</t>
        </is>
      </c>
      <c r="B8" s="5" t="n">
        <v>82620</v>
      </c>
      <c r="C8" s="5" t="n">
        <v>122601</v>
      </c>
    </row>
    <row r="9">
      <c r="A9" s="4" t="inlineStr">
        <is>
          <t>Restricted cash</t>
        </is>
      </c>
      <c r="B9" s="5" t="n">
        <v>27788</v>
      </c>
      <c r="C9" s="5" t="n">
        <v>16666</v>
      </c>
    </row>
    <row r="10">
      <c r="A10" s="4" t="inlineStr">
        <is>
          <t>Notes receivable</t>
        </is>
      </c>
      <c r="B10" s="6" t="n">
        <v>58229</v>
      </c>
      <c r="C10" s="6" t="n">
        <v>57554</v>
      </c>
    </row>
    <row r="11">
      <c r="A11" s="4" t="inlineStr">
        <is>
          <t>Financing Receivable, after Allowance for Credit Loss, Related Party [Extensible Enumeration]</t>
        </is>
      </c>
      <c r="B11" s="4" t="inlineStr">
        <is>
          <t>Related Party [Member]</t>
        </is>
      </c>
      <c r="C11" s="4" t="inlineStr">
        <is>
          <t>Related Party [Member]</t>
        </is>
      </c>
    </row>
    <row r="12">
      <c r="A12" s="4" t="inlineStr">
        <is>
          <t>Right-of-use lease assets- finance leases</t>
        </is>
      </c>
      <c r="B12" s="6" t="n">
        <v>108034</v>
      </c>
      <c r="C12" s="6" t="n">
        <v>108992</v>
      </c>
    </row>
    <row r="13">
      <c r="A13" s="4" t="inlineStr">
        <is>
          <t>Other assets, net</t>
        </is>
      </c>
      <c r="B13" s="5" t="n">
        <v>103177</v>
      </c>
      <c r="C13" s="5" t="n">
        <v>149841</v>
      </c>
    </row>
    <row r="14">
      <c r="A14" s="4" t="inlineStr">
        <is>
          <t>Total assets</t>
        </is>
      </c>
      <c r="B14" s="5" t="n">
        <v>2067572</v>
      </c>
      <c r="C14" s="5" t="n">
        <v>2089475</v>
      </c>
    </row>
    <row r="15">
      <c r="A15" s="3" t="inlineStr">
        <is>
          <t>LIABILITIES AND EQUITY</t>
        </is>
      </c>
      <c r="B15" s="4" t="inlineStr">
        <is>
          <t xml:space="preserve"> </t>
        </is>
      </c>
      <c r="C15" s="4" t="inlineStr">
        <is>
          <t xml:space="preserve"> </t>
        </is>
      </c>
    </row>
    <row r="16">
      <c r="A16" s="4" t="inlineStr">
        <is>
          <t>Non-recourse property debt, net</t>
        </is>
      </c>
      <c r="B16" s="5" t="n">
        <v>844779</v>
      </c>
      <c r="C16" s="5" t="n">
        <v>846298</v>
      </c>
    </row>
    <row r="17">
      <c r="A17" s="4" t="inlineStr">
        <is>
          <t>Non-recourse construction loans, net</t>
        </is>
      </c>
      <c r="B17" s="5" t="n">
        <v>405840</v>
      </c>
      <c r="C17" s="5" t="n">
        <v>301443</v>
      </c>
    </row>
    <row r="18">
      <c r="A18" s="4" t="inlineStr">
        <is>
          <t>Total indebtedness</t>
        </is>
      </c>
      <c r="B18" s="5" t="n">
        <v>1250619</v>
      </c>
      <c r="C18" s="5" t="n">
        <v>1147741</v>
      </c>
    </row>
    <row r="19">
      <c r="A19" s="4" t="inlineStr">
        <is>
          <t>Deferred tax liabilities</t>
        </is>
      </c>
      <c r="B19" s="5" t="n">
        <v>103180</v>
      </c>
      <c r="C19" s="5" t="n">
        <v>110284</v>
      </c>
    </row>
    <row r="20">
      <c r="A20" s="4" t="inlineStr">
        <is>
          <t>Lease liabilities - finance leases</t>
        </is>
      </c>
      <c r="B20" s="5" t="n">
        <v>121277</v>
      </c>
      <c r="C20" s="5" t="n">
        <v>118697</v>
      </c>
    </row>
    <row r="21">
      <c r="A21" s="4" t="inlineStr">
        <is>
          <t>Accrued liabilities and other</t>
        </is>
      </c>
      <c r="B21" s="5" t="n">
        <v>125140</v>
      </c>
      <c r="C21" s="5" t="n">
        <v>121143</v>
      </c>
    </row>
    <row r="22">
      <c r="A22" s="4" t="inlineStr">
        <is>
          <t>Total liabilities</t>
        </is>
      </c>
      <c r="B22" s="5" t="n">
        <v>1600216</v>
      </c>
      <c r="C22" s="5" t="n">
        <v>1497865</v>
      </c>
    </row>
    <row r="23">
      <c r="A23" s="4" t="inlineStr">
        <is>
          <t>Redeemable noncontrolling interests in consolidated real estate partnerships</t>
        </is>
      </c>
      <c r="B23" s="5" t="n">
        <v>175309</v>
      </c>
      <c r="C23" s="5" t="n">
        <v>171632</v>
      </c>
    </row>
    <row r="24">
      <c r="A24" s="4" t="inlineStr">
        <is>
          <t>Commitments and contingencies (Note 3)</t>
        </is>
      </c>
      <c r="B24" s="4" t="inlineStr">
        <is>
          <t xml:space="preserve"> </t>
        </is>
      </c>
      <c r="C24" s="4" t="inlineStr">
        <is>
          <t xml:space="preserve"> </t>
        </is>
      </c>
    </row>
    <row r="25">
      <c r="A25" s="3" t="inlineStr">
        <is>
          <t>Equity (510,587,500 shares authorized at both September 30, 2024 and December 31, 2023):</t>
        </is>
      </c>
      <c r="B25" s="4" t="inlineStr">
        <is>
          <t xml:space="preserve"> </t>
        </is>
      </c>
      <c r="C25" s="4" t="inlineStr">
        <is>
          <t xml:space="preserve"> </t>
        </is>
      </c>
    </row>
    <row r="26">
      <c r="A26" s="4" t="inlineStr">
        <is>
          <t>Common Stock, $0.01 par value, 136,914,387 and 140,576,102 shares issued and outstanding at September 30, 2024 and December 31, 2023, respectively</t>
        </is>
      </c>
      <c r="B26" s="5" t="n">
        <v>1369</v>
      </c>
      <c r="C26" s="5" t="n">
        <v>1406</v>
      </c>
    </row>
    <row r="27">
      <c r="A27" s="4" t="inlineStr">
        <is>
          <t>Additional paid-in capital</t>
        </is>
      </c>
      <c r="B27" s="5" t="n">
        <v>437337</v>
      </c>
      <c r="C27" s="5" t="n">
        <v>464538</v>
      </c>
    </row>
    <row r="28">
      <c r="A28" s="4" t="inlineStr">
        <is>
          <t>Retained earnings (deficit)</t>
        </is>
      </c>
      <c r="B28" s="5" t="n">
        <v>-208940</v>
      </c>
      <c r="C28" s="5" t="n">
        <v>-116292</v>
      </c>
    </row>
    <row r="29">
      <c r="A29" s="4" t="inlineStr">
        <is>
          <t>Total Aimco equity</t>
        </is>
      </c>
      <c r="B29" s="5" t="n">
        <v>229766</v>
      </c>
      <c r="C29" s="5" t="n">
        <v>349652</v>
      </c>
    </row>
    <row r="30">
      <c r="A30" s="4" t="inlineStr">
        <is>
          <t>Noncontrolling interests in consolidated real estate partnerships</t>
        </is>
      </c>
      <c r="B30" s="5" t="n">
        <v>49544</v>
      </c>
      <c r="C30" s="5" t="n">
        <v>51265</v>
      </c>
    </row>
    <row r="31">
      <c r="A31" s="4" t="inlineStr">
        <is>
          <t>Common noncontrolling interests in Aimco Operating Partnership</t>
        </is>
      </c>
      <c r="B31" s="5" t="n">
        <v>12737</v>
      </c>
      <c r="C31" s="5" t="n">
        <v>19061</v>
      </c>
    </row>
    <row r="32">
      <c r="A32" s="4" t="inlineStr">
        <is>
          <t>Total equity</t>
        </is>
      </c>
      <c r="B32" s="5" t="n">
        <v>292047</v>
      </c>
      <c r="C32" s="5" t="n">
        <v>419978</v>
      </c>
    </row>
    <row r="33">
      <c r="A33" s="3" t="inlineStr">
        <is>
          <t>Partners' capital:</t>
        </is>
      </c>
      <c r="B33" s="4" t="inlineStr">
        <is>
          <t xml:space="preserve"> </t>
        </is>
      </c>
      <c r="C33" s="4" t="inlineStr">
        <is>
          <t xml:space="preserve"> </t>
        </is>
      </c>
    </row>
    <row r="34">
      <c r="A34" s="4" t="inlineStr">
        <is>
          <t>Total liabilities and equity</t>
        </is>
      </c>
      <c r="B34" s="5" t="n">
        <v>2067572</v>
      </c>
      <c r="C34" s="5" t="n">
        <v>2089475</v>
      </c>
    </row>
    <row r="35">
      <c r="A35" s="4" t="inlineStr">
        <is>
          <t>Aimco OP L.P.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uildings and improvements</t>
        </is>
      </c>
      <c r="B37" s="5" t="n">
        <v>1691608</v>
      </c>
      <c r="C37" s="5" t="n">
        <v>1593802</v>
      </c>
    </row>
    <row r="38">
      <c r="A38" s="4" t="inlineStr">
        <is>
          <t>Land</t>
        </is>
      </c>
      <c r="B38" s="5" t="n">
        <v>620029</v>
      </c>
      <c r="C38" s="5" t="n">
        <v>620821</v>
      </c>
    </row>
    <row r="39">
      <c r="A39" s="4" t="inlineStr">
        <is>
          <t>Total real estate</t>
        </is>
      </c>
      <c r="B39" s="5" t="n">
        <v>2311637</v>
      </c>
      <c r="C39" s="5" t="n">
        <v>2214623</v>
      </c>
    </row>
    <row r="40">
      <c r="A40" s="4" t="inlineStr">
        <is>
          <t>Accumulated depreciation</t>
        </is>
      </c>
      <c r="B40" s="5" t="n">
        <v>-623913</v>
      </c>
      <c r="C40" s="5" t="n">
        <v>-580802</v>
      </c>
    </row>
    <row r="41">
      <c r="A41" s="4" t="inlineStr">
        <is>
          <t>Net real estate</t>
        </is>
      </c>
      <c r="B41" s="5" t="n">
        <v>1687724</v>
      </c>
      <c r="C41" s="5" t="n">
        <v>1633821</v>
      </c>
    </row>
    <row r="42">
      <c r="A42" s="4" t="inlineStr">
        <is>
          <t>Cash and cash equivalents</t>
        </is>
      </c>
      <c r="B42" s="5" t="n">
        <v>82620</v>
      </c>
      <c r="C42" s="5" t="n">
        <v>122601</v>
      </c>
    </row>
    <row r="43">
      <c r="A43" s="4" t="inlineStr">
        <is>
          <t>Restricted cash</t>
        </is>
      </c>
      <c r="B43" s="5" t="n">
        <v>27788</v>
      </c>
      <c r="C43" s="5" t="n">
        <v>16666</v>
      </c>
    </row>
    <row r="44">
      <c r="A44" s="4" t="inlineStr">
        <is>
          <t>Notes receivable</t>
        </is>
      </c>
      <c r="B44" s="6" t="n">
        <v>58229</v>
      </c>
      <c r="C44" s="6" t="n">
        <v>57554</v>
      </c>
    </row>
    <row r="45">
      <c r="A45" s="4" t="inlineStr">
        <is>
          <t>Financing Receivable, after Allowance for Credit Loss, Related Party [Extensible Enumeration]</t>
        </is>
      </c>
      <c r="B45" s="4" t="inlineStr">
        <is>
          <t>Related Party [Member]</t>
        </is>
      </c>
      <c r="C45" s="4" t="inlineStr">
        <is>
          <t>Related Party [Member]</t>
        </is>
      </c>
    </row>
    <row r="46">
      <c r="A46" s="4" t="inlineStr">
        <is>
          <t>Right-of-use lease assets- finance leases</t>
        </is>
      </c>
      <c r="B46" s="6" t="n">
        <v>108034</v>
      </c>
      <c r="C46" s="6" t="n">
        <v>108992</v>
      </c>
    </row>
    <row r="47">
      <c r="A47" s="4" t="inlineStr">
        <is>
          <t>Other assets, net</t>
        </is>
      </c>
      <c r="B47" s="5" t="n">
        <v>103177</v>
      </c>
      <c r="C47" s="5" t="n">
        <v>149841</v>
      </c>
    </row>
    <row r="48">
      <c r="A48" s="4" t="inlineStr">
        <is>
          <t>Total assets</t>
        </is>
      </c>
      <c r="B48" s="5" t="n">
        <v>2067572</v>
      </c>
      <c r="C48" s="5" t="n">
        <v>2089475</v>
      </c>
    </row>
    <row r="49">
      <c r="A49" s="3" t="inlineStr">
        <is>
          <t>LIABILITIES AND EQUITY</t>
        </is>
      </c>
      <c r="B49" s="4" t="inlineStr">
        <is>
          <t xml:space="preserve"> </t>
        </is>
      </c>
      <c r="C49" s="4" t="inlineStr">
        <is>
          <t xml:space="preserve"> </t>
        </is>
      </c>
    </row>
    <row r="50">
      <c r="A50" s="4" t="inlineStr">
        <is>
          <t>Non-recourse property debt, net</t>
        </is>
      </c>
      <c r="B50" s="5" t="n">
        <v>844779</v>
      </c>
      <c r="C50" s="5" t="n">
        <v>846298</v>
      </c>
    </row>
    <row r="51">
      <c r="A51" s="4" t="inlineStr">
        <is>
          <t>Non-recourse construction loans, net</t>
        </is>
      </c>
      <c r="B51" s="5" t="n">
        <v>405840</v>
      </c>
      <c r="C51" s="5" t="n">
        <v>301443</v>
      </c>
    </row>
    <row r="52">
      <c r="A52" s="4" t="inlineStr">
        <is>
          <t>Total indebtedness</t>
        </is>
      </c>
      <c r="B52" s="5" t="n">
        <v>1250619</v>
      </c>
      <c r="C52" s="5" t="n">
        <v>1147741</v>
      </c>
    </row>
    <row r="53">
      <c r="A53" s="4" t="inlineStr">
        <is>
          <t>Deferred tax liabilities</t>
        </is>
      </c>
      <c r="B53" s="5" t="n">
        <v>103180</v>
      </c>
      <c r="C53" s="5" t="n">
        <v>110284</v>
      </c>
    </row>
    <row r="54">
      <c r="A54" s="4" t="inlineStr">
        <is>
          <t>Lease liabilities - finance leases</t>
        </is>
      </c>
      <c r="B54" s="5" t="n">
        <v>121277</v>
      </c>
      <c r="C54" s="5" t="n">
        <v>118697</v>
      </c>
    </row>
    <row r="55">
      <c r="A55" s="4" t="inlineStr">
        <is>
          <t>Accrued liabilities and other</t>
        </is>
      </c>
      <c r="B55" s="5" t="n">
        <v>125140</v>
      </c>
      <c r="C55" s="5" t="n">
        <v>121143</v>
      </c>
    </row>
    <row r="56">
      <c r="A56" s="4" t="inlineStr">
        <is>
          <t>Total liabilities</t>
        </is>
      </c>
      <c r="B56" s="5" t="n">
        <v>1600216</v>
      </c>
      <c r="C56" s="5" t="n">
        <v>1497865</v>
      </c>
    </row>
    <row r="57">
      <c r="A57" s="4" t="inlineStr">
        <is>
          <t>Redeemable noncontrolling interests in consolidated real estate partnerships</t>
        </is>
      </c>
      <c r="B57" s="5" t="n">
        <v>175309</v>
      </c>
      <c r="C57" s="5" t="n">
        <v>171632</v>
      </c>
    </row>
    <row r="58">
      <c r="A58" s="4" t="inlineStr">
        <is>
          <t>Commitments and contingencies (Note 3)</t>
        </is>
      </c>
      <c r="B58" s="4" t="inlineStr">
        <is>
          <t xml:space="preserve"> </t>
        </is>
      </c>
      <c r="C58" s="4" t="inlineStr">
        <is>
          <t xml:space="preserve"> </t>
        </is>
      </c>
    </row>
    <row r="59">
      <c r="A59" s="3" t="inlineStr">
        <is>
          <t>Partners' capital:</t>
        </is>
      </c>
      <c r="B59" s="4" t="inlineStr">
        <is>
          <t xml:space="preserve"> </t>
        </is>
      </c>
      <c r="C59" s="4" t="inlineStr">
        <is>
          <t xml:space="preserve"> </t>
        </is>
      </c>
    </row>
    <row r="60">
      <c r="A60" s="4" t="inlineStr">
        <is>
          <t>General Partner and Special Limited Partner</t>
        </is>
      </c>
      <c r="B60" s="5" t="n">
        <v>229766</v>
      </c>
      <c r="C60" s="5" t="n">
        <v>349652</v>
      </c>
    </row>
    <row r="61">
      <c r="A61" s="4" t="inlineStr">
        <is>
          <t>Limited Partners</t>
        </is>
      </c>
      <c r="B61" s="5" t="n">
        <v>12737</v>
      </c>
      <c r="C61" s="5" t="n">
        <v>19061</v>
      </c>
    </row>
    <row r="62">
      <c r="A62" s="4" t="inlineStr">
        <is>
          <t>Partners’ capital attributable to Aimco Operating Partnership</t>
        </is>
      </c>
      <c r="B62" s="5" t="n">
        <v>242503</v>
      </c>
      <c r="C62" s="5" t="n">
        <v>368713</v>
      </c>
    </row>
    <row r="63">
      <c r="A63" s="4" t="inlineStr">
        <is>
          <t>Noncontrolling interests in consolidated real estate partnerships</t>
        </is>
      </c>
      <c r="B63" s="5" t="n">
        <v>49544</v>
      </c>
      <c r="C63" s="5" t="n">
        <v>51265</v>
      </c>
    </row>
    <row r="64">
      <c r="A64" s="4" t="inlineStr">
        <is>
          <t>Total partners’ capital</t>
        </is>
      </c>
      <c r="B64" s="5" t="n">
        <v>292047</v>
      </c>
      <c r="C64" s="5" t="n">
        <v>419978</v>
      </c>
    </row>
    <row r="65">
      <c r="A65" s="4" t="inlineStr">
        <is>
          <t>Total liabilities and equity</t>
        </is>
      </c>
      <c r="B65" s="6" t="n">
        <v>2067572</v>
      </c>
      <c r="C65" s="6" t="n">
        <v>2089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4, are not necessarily indicative of the results that may be expected for the year ending December 31, 2024. The accompanying condensed consolidated financial statements include the accounts of Aimco, Aimco Operating Partnership, and their consolidated entities. Aimco Operating Partnership’s condensed consolidated financial statements include the accounts of Aimco Operating Partnership and its consolidated entit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he Condensed Consolidated Balance Sheets of Aimco and Aimco Operating Partnership as of December 31, 2023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3 . Except where indicated, the footnotes refer to both Aimco and Aimco Operating Partnership.</t>
        </is>
      </c>
    </row>
    <row r="5">
      <c r="A5" s="4" t="inlineStr">
        <is>
          <t>Principles of Consolidation</t>
        </is>
      </c>
      <c r="B5" s="4" t="inlineStr">
        <is>
          <t>Principles of Consolidation We account for joint ventures and other similar entities in which we hold an ownership interest in accordance with the consolidation guidance. We first evaluate whether each entity is a variable interest entity ("VIE"). Under the VIE model, we consolidate an entity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 addition, when an entity is not a VIE, we consolidate an entity under the voting model when we control the entity through ownership of a majority voting interest. Refer to Note 6 for further information.</t>
        </is>
      </c>
    </row>
    <row r="6">
      <c r="A6" s="4" t="inlineStr">
        <is>
          <t>Common Noncontrolling Interests in Aimco Operating Partnership</t>
        </is>
      </c>
      <c r="B6" s="4" t="inlineStr">
        <is>
          <t>Common Noncontrolling Interests in Aimco Operating Partnership Common noncontrolling interests in Aimco Operating Partnership consist of OP Units held by third parties, and are reflected in Aimco’s accompanying Condensed Consolidated Balance Sheets as Common noncontrolling interests in Aimco Operating Partnership . Aimco Operating Partnership’s income or loss is allocated to the holders of OP Units, other than Aimco, based on the weighted-average number of OP Units (including OP Units held by Aimco) outstanding during the period. For the periods ended September 30, 2024 and 2023, the holders of OP Units had a weighted-average economic ownership interest in Aimco Operating Partnership of approximately 5.2 % , and 5.1 %, respectively. Substantially all of the assets and liabilities of Aimco are held by Ai mco Operating Partnership. Redeemable Noncontrolling Interests in Consolidated Real Estate Partnerships Redeemable noncontrolling interests consist of equity interests held by a limited partner in a consolidated real estate partnership that has the right to require such partnership to redeem all or a portion of the noncontrolling interest in accordance with the partnership agreement. If a consolidated real estate partnership includes redemption rights that are not within our control, the noncontrolling interest is included as temporary equity. Redeemable noncontrolling interests in consolidated real estate partnerships as of September 30, 2024, consists of the following: (i) a preferred equity interest in an entity that owns a portfolio of operating apartment communities, (ii) equity interests in two separate consolidated joint ventures with residential apartment communities in lease-up, and (iii) a preferred equity interest in an entity that owns a waterfront ground-up development.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densed Consolidated Balance Sheets as of September 30, 2024.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from December 31, 2023 to September 30, 2024 ( in thousands ):
2024
Balance at Beginning of Period $ 171,632
Contributions 1,390
Distributions ( 6,289 )
Net income 10,817
Other (1) ( 2,241 )
Balance at September 30, 2024 $ 175,309 (1) In September 2024, we secured a $ 55.5 million preferred equity commitment from a third-party for the development of a luxury water-front rental development in Miami, Florida, as further discussed in Note 6 . Costs incurred were treated as a discount to Redeemable noncontrolling interests in consolidated real estate partnerships in accordance with GAAP .</t>
        </is>
      </c>
    </row>
    <row r="7">
      <c r="A7" s="4" t="inlineStr">
        <is>
          <t>Mezzanine Investment</t>
        </is>
      </c>
      <c r="B7" s="4" t="inlineStr">
        <is>
          <t>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Legal ownership of the subsidiaries that originated and hold the Mezzanine Investment was retained by AIR following the Separation. The Separation Agreement with AIR provides for AIR to transfer ownership of the subsidiaries that originated and hold the Mezzanine Investment, and a related equity option to acquire a 30 % interest in the partnership owning Parkmerced Apartments. At the time of Separation and as of the date of this filing, legal title of these subsidiaries had not yet transferred to us. Until legal title of the subsidiaries is transferred, AIR is obligated to pass payments received on the Mezzanine Investment to us, and we are obligated to indemnify AIR against any costs and expenses related thereto. We have the risks and rewards of ownership of the Mezzanine Investment. The carrying value of the Mezzanine Investment was zero as of September 30, 2024. In June 2023, we closed on the sale of a 20 % non-controlling participation in the Mezzanine Investment for $ 33.5 million. Pursuant to the terms of the agreement, we receive a first priority return from any payments made to service or pay down the Mezzanine Investment equal to $ 134.0 million plus no less than a 19 % annualized return as well as 80 % of any residual payments after the purchaser receives a 10 % annualized return on its subordinate investment. Additionally, we are responsible for the servicing and administration of the Mezzanine Investment. Because we receive first priority and a higher return than the purchaser, the partial sale and transfer of the financial interest did not qualify for sale accounting in accordance with GAAP. Therefore, we recorded the cash received from the purchaser as a liability, which is included in Accrued liabilities and other in our Condensed Consolidated Balance Sheets . Although the cash received is accounted for as a liability in accordance with GAAP, no amount is due to the purchaser until after we receive $ 134.0 million plus our annualized return. Tr ansaction costs have been deferred and are presented as a direct reduction from the related liability, which is included in Accrued liabilities and other in our Condensed Consolidated Balance Sheets . The cash flows associated with this partial Mezzanine Investment sale have been included in Cash Flows from Financing Activities in our Condensed Consolidated Statements of Cash Flows.</t>
        </is>
      </c>
    </row>
    <row r="8">
      <c r="A8" s="4" t="inlineStr">
        <is>
          <t>Investment in IQHQ</t>
        </is>
      </c>
      <c r="B8" s="4" t="inlineStr">
        <is>
          <t xml:space="preserve">Investment in IQHQ In 2020, Aimco Predecessor made a $ 50.0 million commitment to IQHQ, a privately held life sciences real estate development company. We account for our investment in IQHQ using the measurement alternative. Under the measurement alternative, the investment is measured at cost less impairment if any needed, with subsequent adjustments for observable price changes of identical or similar investments of the same issuer since it does not have a readily determinable fair value. In 2022, after fully funding our commitment, 22 % of our original investment in IQHQ was redeemed for $ 16.5 million. Our remaining investment in IQHQ, with a cost basis of $ 39.2 million, was adjusted upward to $ 59.7 million at the same per share value as the cash redemption per share. During the second quarter of 2024, we recorded a non-cash impairment charge of $ 47.0 million to reduce the carrying value of the investment in IQHQ to $ 12.7 million. We did not record additional impairment during the three months ended September 30, 2024. The non-cash impairment is reflected in Realized and unrealized gains (losses) on equity investments in our Condensed Consolidated Statements of Operations for the nine months ended September 30, 2024, and as a reduction in the carrying value of Other investments included in Other assets, net in our Condensed Consolidated Balance Sheets as of September 30, 2024 . No impairment losses were recognized during the period ended September 30, 2023 .
As of September 30, 2024 As of December 31, 2023
Equity ownership in IQHQ under measurement alternative:
Initial cost of remaining balance $ 39,185 $ 39,185
Cumulative upward adjustments 20,501 20,501
Cumulative impairment ( 46,972 ) —
Total carrying value $ 12,714 $ 59,686 </t>
        </is>
      </c>
    </row>
    <row r="9">
      <c r="A9" s="4" t="inlineStr">
        <is>
          <t>Income Tax Benefit (Expense)</t>
        </is>
      </c>
      <c r="B9" s="4" t="inlineStr">
        <is>
          <t xml:space="preserve">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ondensed Consolidated Statements of Operations . Consolidated GAAP income or loss subject to tax consists of pretax income or loss of our taxable entities and income and, if applicable, gains retained by the REIT. For the three and nine months ended September 30, 2024, we had consolidated net losses subject to tax of $ 9.7 million and $ 21.6 million, respectively. For the three and nine months ended September 30, 2023, we had consolidated net losses subject to income tax of $ 5.0 million and $ 12.4 million, respectively. For the three months ended September 30, 2024, we recognized an income tax benefit of $ 3.8 million, compared to income tax benefit of $ 6.2 million during the same period in 2023. The decrease is due primarily to a change in estimate associated with finalizing the 2022 tax returns in the third quarter of 2023. For the nine months ended September 30, 2024, we recognized an income tax benefit of $ 8.7 million, compared to income tax benefit of $ 10.8 million during the same period in 2023 . The decrease is due primarily to a change in estimate associated with finalizing the 2022 tax returns in third quarter of 2023, partially offset by the tax effect of fewer gains, increased depreciation, and interest expense associated with properties owned by, and activities of, our TRS entities. </t>
        </is>
      </c>
    </row>
    <row r="10">
      <c r="A10" s="4" t="inlineStr">
        <is>
          <t>Use of Estimates</t>
        </is>
      </c>
      <c r="B10"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11">
      <c r="A11" s="4" t="inlineStr">
        <is>
          <t>Cash Equivalents</t>
        </is>
      </c>
      <c r="B11" s="4" t="inlineStr">
        <is>
          <t>Cash Equivalents We classify highly liquid investments with an original maturity of three months or less as cash equivalents. We maintain cash and cash equivalents in financial institutions in excess of insured limits. We have not experienced any losses in these accounts in the past and believe that we are not exposed to significant credit risk because our accounts are deposited with major financial institutions.</t>
        </is>
      </c>
    </row>
    <row r="12">
      <c r="A12" s="4" t="inlineStr">
        <is>
          <t>Restricted Cash</t>
        </is>
      </c>
      <c r="B12" s="4" t="inlineStr">
        <is>
          <t>Restricted Cash Restricted cash consists of tenant security deposits, capital replacement reserves, insurance reserves, and cash restricted as required by our debt agreements.</t>
        </is>
      </c>
    </row>
    <row r="13">
      <c r="A13" s="4" t="inlineStr">
        <is>
          <t>Other Assets, net</t>
        </is>
      </c>
      <c r="B13" s="4" t="inlineStr">
        <is>
          <t>Other Assets, net Other assets were comprised of the following amounts as of September 30, 2024 and December 31, 2023 ( in thousands ):
September 30, 2024 December 31, 2023
Other investments $ 17,464 $ 65,066
Deferred costs, deposits, and other 15,417 9,374
Prepaid expenses and real estate taxes 10,863 14,855
Interest rate contracts (1) 1,694 5,255
Unconsolidated real estate partnerships (2) 20,934 23,125
Intangible assets, net 13,377 13,494
Corporate fixed assets 10,534 10,669
Accounts receivable, net of allowances of $ 218 and $ 373 as of September 30, 2024 and December 31, 2023, respectively 7,896 5,178
Deferred tax assets 4,714 2,391
Due from affiliates 284 434
Total other assets, net $ 103,177 $ 149,841 (1) We account for our Interest rate contracts as non-designated hedges. (2) See Note 5 for further information regarding the nonrecurring fair value measurement of an unconsolidated real estate partnership during the three months ended September 30, 2024.</t>
        </is>
      </c>
    </row>
    <row r="14">
      <c r="A14" s="4" t="inlineStr">
        <is>
          <t>Revenue From Contract with Customers</t>
        </is>
      </c>
      <c r="B14" s="4" t="inlineStr">
        <is>
          <t>Revenue from contracts with customers We apply ASC 606, Revenue from Contracts with Customers , in recognizing revenue from our operations at The Benson Hotel. The Benson Hotel revenues consist of amounts derived from hotel operations, including room sales, food and beverage sales, and other ancillary hotel service revenues. We recognize revenue from the rental of the hotel rooms and guest services when we satisfy performance obligations as evidenced by the transfer of control when rooms are occupied, and services have been provided. Food and beverage sales are recognized when the customer has been serviced or at the time the transaction occurs. Our contracts generally have a single performance obligation, recognized at a point in time. The Benson Hotel generated revenues of $ 1.9 million and $ 1.0 million for the three months ended September 30, 2024 and 2023 , respectively, and $ 4.9 million and $ 1.4 million for the nine months ended September 30, 2024 and 2023 , respectively.</t>
        </is>
      </c>
    </row>
    <row r="15">
      <c r="A15" s="4" t="inlineStr">
        <is>
          <t>Recent Accounting Pronouncements</t>
        </is>
      </c>
      <c r="B15" s="4" t="inlineStr">
        <is>
          <t>Recent Accounting Pronouncements In November 2023, the FASB issued Accounting Standards Update ("ASU") No. 2023-07, "Segment Reporting (Topic 280): Improvements to Reportable Segment Disclosures", which requires disclosure of incremental segment information, including segment expense categories, on an annual and interim basis. The new guidance is effective for the annual period ended December 31, 2024 and interim periods beginning in 2025. The amendments in ASU 2023-07 apply retrospectively to all periods presented in the financial statements. The segment expense categories and amounts disclosed in prior periods are based on the significant expense categories identified and disclosed in the period of adoption. We are currently evaluating the potential impact of adopting this new guidance on our condensed consolidated financial statements and related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densed consolidated financial statements and related disclosures.</t>
        </is>
      </c>
    </row>
    <row r="16">
      <c r="A16" s="4" t="inlineStr">
        <is>
          <t>Fair Value of Financial Instruments</t>
        </is>
      </c>
      <c r="B16" s="4" t="inlineStr">
        <is>
          <t xml:space="preserve">On a recurring basis, we measure at fair value our interest rate contracts. Our interest rate contract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contracts in our Condensed Consolidated Statements of Operations . Changes in fair value are reflected as a non-cash transaction in adjustments to arrive at cash flows from operations, any upfront premium is reflected in Purchase of interest rate contracts , and any proceeds are reflected in Proceeds from interest rate contracts in our Condensed Consolidated Statements of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4" t="inlineStr">
        <is>
          <t>Summary of Reconciliation of Redeemable Noncontrolling Interests in Real Estate Partnerships</t>
        </is>
      </c>
      <c r="B3" s="4" t="inlineStr">
        <is>
          <t>The following table shows changes in our redeemable noncontrolling interests in consolidated real estate partnerships from December 31, 2023 to September 30, 2024 ( in thousands ):
2024
Balance at Beginning of Period $ 171,632
Contributions 1,390
Distributions ( 6,289 )
Net income 10,817
Other (1) ( 2,241 )
Balance at September 30, 2024 $ 175,309 (1) In September 2024, we secured a $ 55.5 million preferred equity commitment from a third-party for the development of a luxury water-front rental development in Miami, Florida, as further discussed in Note 6 . Costs incurred were treated as a discount to Redeemable noncontrolling interests in consolidated real estate partnerships in accordance with GAAP .</t>
        </is>
      </c>
    </row>
    <row r="4">
      <c r="A4" s="4" t="inlineStr">
        <is>
          <t>Summary of Other Assets</t>
        </is>
      </c>
      <c r="B4" s="4" t="inlineStr">
        <is>
          <t>Other assets were comprised of the following amounts as of September 30, 2024 and December 31, 2023 ( in thousands ):
September 30, 2024 December 31, 2023
Other investments $ 17,464 $ 65,066
Deferred costs, deposits, and other 15,417 9,374
Prepaid expenses and real estate taxes 10,863 14,855
Interest rate contracts (1) 1,694 5,255
Unconsolidated real estate partnerships (2) 20,934 23,125
Intangible assets, net 13,377 13,494
Corporate fixed assets 10,534 10,669
Accounts receivable, net of allowances of $ 218 and $ 373 as of September 30, 2024 and December 31, 2023, respectively 7,896 5,178
Deferred tax assets 4,714 2,391
Due from affiliates 284 434
Total other assets, net $ 103,177 $ 149,841 (1) We account for our Interest rate contracts as non-designated hedges. (2) See Note 5 for further information regarding the nonrecurring fair value measurement of an unconsolidated real estate partnership during the three months ended September 30, 2024.</t>
        </is>
      </c>
    </row>
    <row r="5">
      <c r="A5" s="4" t="inlineStr">
        <is>
          <t>Realized and Unrealized Gains (Losses) on Equity Investments and Reduction in the Carrying Value of Other investments Included in Other Assets</t>
        </is>
      </c>
      <c r="B5" s="4" t="inlineStr">
        <is>
          <t xml:space="preserve">The non-cash impairment is reflected in Realized and unrealized gains (losses) on equity investments in our Condensed Consolidated Statements of Operations for the nine months ended September 30, 2024, and as a reduction in the carrying value of Other investments included in Other assets, net in our Condensed Consolidated Balance Sheets as of September 30, 2024 .
As of September 30, 2024 As of December 31, 2023
Equity ownership in IQHQ under measurement alternative:
Initial cost of remaining balance $ 39,185 $ 39,185
Cumulative upward adjustments 20,501 20,501
Cumulative impairment ( 46,972 ) —
Total carrying value $ 12,714 $ 59,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9 Months Ended</t>
        </is>
      </c>
    </row>
    <row r="2">
      <c r="B2" s="2" t="inlineStr">
        <is>
          <t>Sep. 30, 2024</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for the three and nine months ended September 30, 2024 and 2023, are as follows ( in thousands, except per share and per unit data ):
Three Months Ended Nine Months Ended
2024 2023 2024 2023
Earnings per share
Numerator:
Net income (loss) attributable to Aimco $ ( 21,936 ) $ ( 2,260 ) $ ( 92,648 ) $ ( 14,697 )
Net income (loss) allocated to Aimco participating securities — — — —
Net income (loss) attributable to Aimco common stockholders $ ( 21,936 ) $ ( 2,260 ) $ ( 92,648 ) $ ( 14,697 )
Denominator - shares:
Basic weighted-average common stock outstanding 136,749 143,299 139,044 144,431
Diluted share equivalents outstanding — — — —
Diluted weighted-average common stock outstanding 136,749 143,299 139,044 144,431
Earnings (loss) per share - basic $ ( 0.16 ) $ ( 0.02 ) $ ( 0.67 ) $ ( 0.10 )
Earnings (loss) per share - diluted $ ( 0.16 ) $ ( 0.02 ) $ ( 0.67 ) $ ( 0.10 )
Earnings per unit
Numerator:
Net income (loss) attributable to Aimco Operating Partnership $ ( 23,152 ) $ ( 2,383 ) $ ( 97,782 ) $ ( 15,472 )
Net income (loss) allocated to Aimco Operating Partnership participating securities — — — —
Net income (loss) attributable to Aimco Operating Partnership's common unit holders $ ( 23,152 ) $ ( 2,383 ) $ ( 97,782 ) $ ( 15,472 )
Denominator - units
Basic weighted-average OP Units outstanding 144,366 151,027 146,683 152,199
Diluted OP Unit equivalents outstanding — — — —
Diluted weighted-average OP Units outstanding 144,366 151,027 146,683 152,199
Earnings (loss) per unit - basic $ ( 0.16 ) $ ( 0.02 ) $ ( 0.67 ) $ ( 0.10 )
Earnings (loss) per unit - diluted $ ( 0.16 ) $ ( 0.02 ) $ ( 0.67 ) $ ( 0.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for Interest Rate Contracts, and Investments in Real Estate Technology Funds and Treasury Bill</t>
        </is>
      </c>
      <c r="B4" s="4" t="inlineStr">
        <is>
          <t>The following table summarizes the fair value for our interest rate contracts, investments in stock, and our investments in real estate technology funds as of September 30, 2024 and December 31, 2023 ( in thousands ):
As of September 30, 2024 As of December 31, 2023
Total Level 1 Level 2 Level 3 Total Level 1 Level 2 Level 3
Interest rate contracts $ 1,653 $ — $ 1,653 $ — $ 5,237 $ — $ 5,237 $ —
Investments in stock 1,555 1,555 — — 2,868 2,868 — —
Investments in real estate technology funds (1) 3,192 — — — 2,508 — — —
Total assets $ 6,400 $ 1,555 $ 1,653 $ — $ 10,613 $ 2,868 $ 5,237 $ — (1) Investments measured at fair value using NAV as a practical expedient are not classified in the fair value hierarchy.</t>
        </is>
      </c>
    </row>
    <row r="5">
      <c r="A5" s="4" t="inlineStr">
        <is>
          <t>Summary of Carrying Value and Fair Value of Our Non-recourse Property Debt and Non-recourse Construction Loans</t>
        </is>
      </c>
      <c r="B5" s="4" t="inlineStr">
        <is>
          <t xml:space="preserve">The following table summarizes the carrying value and fair value of our non-recourse property debt, and non-recourse construction loans as of September 30, 2024 and December 31, 2023 ( in thousands ):
As of September 30, 2024 As of December 31, 2023
Carrying Value Fair Value Carrying Value Fair Value
Description:
Non-recourse property debt $ 849,938 $ 825,882 $ 852,502 $ 807,240
Non-recourse construction loans 410,573 410,231 309,521 309,170
Total $ 1,260,511 $ 1,236,113 $ 1,162,023 $ 1,116,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details of our consolidated and unconsolidated VIEs, excluding those of Aimco Operating Partnership, are summarized in the table below as of September 30, 2024 and December 31, 2023 ( in thousands, except for VIE count ):
As of September 30, 2024 As of December 31, 2023
Consolidated Unconsolidated Consolidated Unconsolidated
Count of VIEs 6 8 5 8
Assets
Net real estate $ 584,872 $ — $ 466,719 $ —
Cash and cash equivalents 2,080 — 3,940 —
Restricted cash 4,499 — — —
Notes receivable 18,292 — 17,432 —
Right-of-use lease assets - finance leases 108,034 — 108,992 —
Other assets, net 24,832 33,648 19,393 82,948
Liabilities
Non-recourse construction loans, net 305,329 — 201,103 —
Lease liabilities - finance leases 121,277 — 118,697 —
Accrued liabilities and other 31,769 32,898 35,881 31,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9 Months Ended</t>
        </is>
      </c>
    </row>
    <row r="2">
      <c r="B2" s="2" t="inlineStr">
        <is>
          <t>Sep. 30, 2024</t>
        </is>
      </c>
    </row>
    <row r="3">
      <c r="A3" s="3" t="inlineStr">
        <is>
          <t>Leases [Abstract]</t>
        </is>
      </c>
      <c r="B3" s="4" t="inlineStr">
        <is>
          <t xml:space="preserve"> </t>
        </is>
      </c>
    </row>
    <row r="4">
      <c r="A4" s="4" t="inlineStr">
        <is>
          <t>Lease Income for Residential and Commercial Property Leases</t>
        </is>
      </c>
      <c r="B4" s="4" t="inlineStr">
        <is>
          <t xml:space="preserve">For the three and nine months ended September 30, 2024 and 2023, our total lease income was comprised of the following amounts for all residential and commercial property leases ( in thousands ):
Three Months Ended Nine Months Ended
2024 2023 2024 2023
Fixed lease income $ 47,391 $ 43,937 $ 139,096 $ 127,150
Variable lease income 3,662 3,640 11,242 10,046
Total lease income $ 51,053 $ 47,577 $ 150,338 $ 137,196 </t>
        </is>
      </c>
    </row>
    <row r="5">
      <c r="A5" s="4" t="inlineStr">
        <is>
          <t>Schedule of Minimum Lease Payments from our Office Space Sublease and Commercial Space Leases, Excluding Extension Options</t>
        </is>
      </c>
      <c r="B5" s="4" t="inlineStr">
        <is>
          <t xml:space="preserve">Future minimum lease payments that are contractually due to us from our office space sublease and commercial space leases, excluding extension options, as of September 30, 2024, are as follows (in thousands) :
Corporate Office Sublease Commercial Leases
Remainder of 2024 $ 354 $ 3,274
2025 1,423 10,509
2026 1,433 8,003
2027 1,443 5,967
2028 1,453 3,703
Thereafter 630 18,782
Total $ 6,736 $ 50,238 </t>
        </is>
      </c>
    </row>
    <row r="6">
      <c r="A6" s="4" t="inlineStr">
        <is>
          <t>Schedule of Lease Costs, Net of Capitalized Lease Costs</t>
        </is>
      </c>
      <c r="B6" s="4" t="inlineStr">
        <is>
          <t xml:space="preserve">See the table below for lease costs, net of capitalized finance lease costs, for the three and nine months ended September 30, 2024 and 2023 ( in thousands ):
Three Months Ended Nine Months Ended
2024 2023 2024 2023
Operating lease costs $ 375 $ 384 $ 1,137 $ 1,138
Finance lease costs:
Amortization of right-of-use assets, net of capitalized amounts 312 — 743 —
Interest on lease liabilities, net of capitalized amounts 1,794 — 4,467 —
Total lease costs, net of capitalized amounts $ 2,481 $ 384 $ 6,347 $ 1,138 </t>
        </is>
      </c>
    </row>
    <row r="7">
      <c r="A7" s="4" t="inlineStr">
        <is>
          <t>Schedule of Weighted Average Remaining Terms and Discount Rates</t>
        </is>
      </c>
      <c r="B7" s="4" t="inlineStr">
        <is>
          <t>The weighted-average remaining terms and discount rates for our operating and finance leases are summarized in the table below as of September 30, 2024, and December 31, 2023:
September 30, 2024 December 31, 2023
Weighted average remaining lease term (years):
Operating leases 4.5 5.2
Finance leases 92.7 93.4
Weighted-average discount rate:
Operating leases 3.4 % 3.3 %
Finance leases 6.1 % 6.1 %</t>
        </is>
      </c>
    </row>
    <row r="8">
      <c r="A8" s="4" t="inlineStr">
        <is>
          <t>Minimum Annual Lease Payments Under Operating, Financing Leases</t>
        </is>
      </c>
      <c r="B8" s="4" t="inlineStr">
        <is>
          <t xml:space="preserve">Combined annual future minimum lease payments under our operating and finance leases are as follows as of September 30, 2024 ( in thousands ):
Operating Leases Finance Leases
Remainder of 2024 $ 510 $ 980
2025 2,355 4,437
2026 2,341 4,954
2027 2,380 5,483
2028 2,181 5,596
Thereafter 805 1,427,669
Total 10,572 1,449,119
Less: Discount ( 801 ) ( 1,327,842 )
Total lease liabilities $ 9,771 $ 121,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Information for Reportable Segments</t>
        </is>
      </c>
      <c r="B4" s="4" t="inlineStr">
        <is>
          <t>The following tables present the results of operations of consolidated properties with our segments reported on a proportionate basis for the three months ended September 30, 2024 and 2023 ( in thousands ):
Development and Redevelopment Operating Other Proportionate (1) Corporate and Amounts Not Allocated to Segments (2) Consolidated
Three Months Ended September 30, 2024
Rental and other property revenues $ 6,631 $ 39,281 $ 4,979 $ 2,267 $ — $ 53,158
Property operating expenses 3,940 11,883 3,829 2,276 1,409 23,337
Other operating expenses not allocated (3) — — — — 31,295 31,295
Total operating expenses 3,940 11,883 3,829 2,276 32,704 54,632
Proportionate property net operating 2,691 27,398 1,150 ( 9 ) ( 32,704 ) ( 1,474 )
Other items included in income before (4) — — — — ( 22,405 ) ( 22,405 )
Income (loss) before income tax $ 2,691 $ 27,398 $ 1,150 $ ( 9 ) $ ( 55,109 ) $ ( 23,879 )
Development and Redevelopment Operating Other Proportionate (1) Corporate and Amounts Not Allocated to Segments (2) Consolidated
Three Months Ended September 30, 2023
Rental and other property revenues $ 3,650 $ 37,722 $ 4,567 $ 1,746 $ 16 $ 47,701
Property operating expenses 1,206 10,745 2,923 1,762 1,692 18,328
Other operating expenses not allocated (3) — — — — 26,002 26,002
Total operating expenses 1,206 10,745 2,923 1,762 27,694 44,330
Proportionate property net operating 2,444 26,977 1,644 ( 16 ) ( 27,678 ) 3,371
Other items included in income before (4) — — — — ( 7,907 ) ( 7,907 )
Income (loss) before income tax $ 2,444 $ 26,977 $ 1,644 $ ( 16 ) $ ( 35,585 ) $ ( 4,536 ) The following tables present the results of operations of consolidated properties with our segments reported on a proportionate basis for the nine months ended September 30, 2024 and 2023 ( in thousands ):
Development and Redevelopment Operating Other Proportionate (1) Corporate and Amounts Not Allocated to Segments (2) Consolidated
Nine Months Ended September 30, 2024
Rental and other property revenues $ 16,799 $ 116,622 $ 14,762 $ 6,314 $ 11 $ 154,508
Property operating expenses 9,689 35,538 10,087 6,416 5,363 67,093
Other operating expenses not allocated (3) — — — — 88,999 88,999
Total operating expenses 9,689 35,538 10,087 6,416 94,362 156,092
Proportionate property net operating 7,110 81,084 4,675 ( 102 ) ( 94,351 ) ( 1,584 )
Other items included in income before (4) — — — — ( 95,511 ) ( 95,511 )
Income (loss) before income tax $ 7,110 $ 81,084 $ 4,675 $ ( 102 ) $ ( 189,862 ) $ ( 97,095 )
Development and Redevelopment Operating Other Proportionate (1) Corporate and Amounts Not Allocated to Segments (2) Consolidated
Nine Months Ended September 30, 2023
Rental and other property revenues $ 9,092 $ 111,404 $ 12,053 $ 4,958 $ 136 $ 137,643
Property operating expenses 3,971 33,428 7,554 5,068 4,627 54,648
Other operating expenses not allocated (3) — — — — 75,593 75,593
Total operating expenses 3,971 33,428 7,554 5,068 80,220 130,241
Proportionate property net operating 5,121 77,976 4,499 ( 110 ) ( 80,084 ) 7,402
Other items included in income before (4) — — — — ( 22,177 ) ( 22,177 )
Income (loss) before income tax $ 5,121 $ 77,976 $ 4,499 $ ( 110 ) $ ( 102,261 ) $ ( 14,775 ) (1) Represents adjustments for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which are included in Rental and other property revenues in our Condensed Consolidated Statements of Operations,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Other operating expenses not allocated to segments consist of depreciation and amortization and general and administrative expenses. (4) Other items included in Income before income tax benefit (expense) consist primarily of interest income, interest expense, realized and unrealized gains (losses) on interest rate contracts, realized and unrealized gains (losses) on equity investments, and gain on dispositions of real estate.</t>
        </is>
      </c>
    </row>
    <row r="5">
      <c r="A5" s="4" t="inlineStr">
        <is>
          <t>Schedule of Net Real Estate and Non-Recourse Property Debt, Net, by Segment</t>
        </is>
      </c>
      <c r="B5" s="4" t="inlineStr">
        <is>
          <t>Net real estate and non-recourse property debt, net, of our segments as of September 30, 2024 and December 31, 2023, were as follows ( in thousands ):
Development and Redevelopment Operating Other Corporate and Amounts Not Allocated to Segments (1) Total
As of September 30, 2024
Buildings and improvements $ 747,797 $ 703,802 $ 240,009 $ — $ 1,691,608
Land 206,099 262,409 151,521 — 620,029
Total real estate 953,896 966,211 391,530 — 2,311,637
Accumulated depreciation ( 31,412 ) ( 496,893 ) ( 95,608 ) — ( 623,913 )
Net real estate $ 922,484 $ 469,318 $ 295,922 $ — $ 1,687,724
Non-recourse property debt and construction loans, net $ 405,840 $ 763,728 $ 81,051 $ — $ 1,250,619
Development and Redevelopment Operating Other Corporate and Amounts Not Allocated to Segments (1) Total
As of December 31, 2023
Buildings and improvements $ 644,154 $ 709,051 $ 239,089 $ 1,508 $ 1,593,802
Land 206,820 262,409 151,521 71 620,821
Total real estate 850,974 971,460 390,610 1,579 2,214,623
Accumulated depreciation ( 11,589 ) ( 489,206 ) ( 78,612 ) ( 1,395 ) ( 580,802 )
Net real estate $ 839,385 $ 482,254 $ 311,998 $ 184 $ 1,633,821
Non-recourse property debt and construction loans, net $ 301,426 $ 765,372 $ 80,739 $ 204 $ 1,147,741 (1) During the first quarter of 2024, we disposed of St. George Villas, and therefore it is not included in our segment balance sheets at September 30, 2024. We added a column to the tables above for presentation purposes to display these assets and the associated debt as of September 30, 2024 and December 31,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Organization (Details Textual)</t>
        </is>
      </c>
      <c r="B1" s="2" t="inlineStr">
        <is>
          <t>9 Months Ended</t>
        </is>
      </c>
    </row>
    <row r="2">
      <c r="B2" s="2" t="inlineStr">
        <is>
          <t>Sep. 30, 2024 ft² Community Unit OfficeBuilding Property ApartmentHome Dwelling Key</t>
        </is>
      </c>
    </row>
    <row r="3">
      <c r="A3" s="4" t="inlineStr">
        <is>
          <t>Community [Member]</t>
        </is>
      </c>
      <c r="B3" s="4" t="inlineStr">
        <is>
          <t xml:space="preserve"> </t>
        </is>
      </c>
    </row>
    <row r="4">
      <c r="A4" s="3" t="inlineStr">
        <is>
          <t>Organization [Line Items]</t>
        </is>
      </c>
      <c r="B4" s="4" t="inlineStr">
        <is>
          <t xml:space="preserve"> </t>
        </is>
      </c>
    </row>
    <row r="5">
      <c r="A5" s="4" t="inlineStr">
        <is>
          <t>Number of units in real estate property | Community</t>
        </is>
      </c>
      <c r="B5" s="5" t="n">
        <v>220</v>
      </c>
    </row>
    <row r="6">
      <c r="A6" s="4" t="inlineStr">
        <is>
          <t>Continuing Operations [Member]</t>
        </is>
      </c>
      <c r="B6" s="4" t="inlineStr">
        <is>
          <t xml:space="preserve"> </t>
        </is>
      </c>
    </row>
    <row r="7">
      <c r="A7" s="3" t="inlineStr">
        <is>
          <t>Organization [Line Items]</t>
        </is>
      </c>
      <c r="B7" s="4" t="inlineStr">
        <is>
          <t xml:space="preserve"> </t>
        </is>
      </c>
    </row>
    <row r="8">
      <c r="A8" s="4" t="inlineStr">
        <is>
          <t>Number of real estate properties | ApartmentHome</t>
        </is>
      </c>
      <c r="B8" s="5" t="n">
        <v>5600</v>
      </c>
    </row>
    <row r="9">
      <c r="A9" s="4" t="inlineStr">
        <is>
          <t>Retail space | ft²</t>
        </is>
      </c>
      <c r="B9" s="5" t="n">
        <v>105000</v>
      </c>
    </row>
    <row r="10">
      <c r="A10" s="4" t="inlineStr">
        <is>
          <t>Continuing Operations [Member] | Commercial Office Building [Member]</t>
        </is>
      </c>
      <c r="B10" s="4" t="inlineStr">
        <is>
          <t xml:space="preserve"> </t>
        </is>
      </c>
    </row>
    <row r="11">
      <c r="A11" s="3" t="inlineStr">
        <is>
          <t>Organization [Line Items]</t>
        </is>
      </c>
      <c r="B11" s="4" t="inlineStr">
        <is>
          <t xml:space="preserve"> </t>
        </is>
      </c>
    </row>
    <row r="12">
      <c r="A12" s="4" t="inlineStr">
        <is>
          <t>Number of real estate properties | OfficeBuilding</t>
        </is>
      </c>
      <c r="B12" s="5" t="n">
        <v>1</v>
      </c>
    </row>
    <row r="13">
      <c r="A13" s="4" t="inlineStr">
        <is>
          <t>Continuing Operations [Member] | Residential Apartment Communities In Waterfront Property [Member]</t>
        </is>
      </c>
      <c r="B13" s="4" t="inlineStr">
        <is>
          <t xml:space="preserve"> </t>
        </is>
      </c>
    </row>
    <row r="14">
      <c r="A14" s="3" t="inlineStr">
        <is>
          <t>Organization [Line Items]</t>
        </is>
      </c>
      <c r="B14" s="4" t="inlineStr">
        <is>
          <t xml:space="preserve"> </t>
        </is>
      </c>
    </row>
    <row r="15">
      <c r="A15" s="4" t="inlineStr">
        <is>
          <t>Number of units in real estate property</t>
        </is>
      </c>
      <c r="B15" s="5" t="n">
        <v>276</v>
      </c>
    </row>
    <row r="16">
      <c r="A16" s="4" t="inlineStr">
        <is>
          <t>Continuing Operations [Member] | Family Rental Community in Waterfront Ground-up Development [Member]</t>
        </is>
      </c>
      <c r="B16" s="4" t="inlineStr">
        <is>
          <t xml:space="preserve"> </t>
        </is>
      </c>
    </row>
    <row r="17">
      <c r="A17" s="3" t="inlineStr">
        <is>
          <t>Organization [Line Items]</t>
        </is>
      </c>
      <c r="B17" s="4" t="inlineStr">
        <is>
          <t xml:space="preserve"> </t>
        </is>
      </c>
    </row>
    <row r="18">
      <c r="A18" s="4" t="inlineStr">
        <is>
          <t>Number of units in real estate property</t>
        </is>
      </c>
      <c r="B18" s="5" t="n">
        <v>114</v>
      </c>
    </row>
    <row r="19">
      <c r="A19" s="4" t="inlineStr">
        <is>
          <t>Continuing Operations [Member] | Community [Member]</t>
        </is>
      </c>
      <c r="B19" s="4" t="inlineStr">
        <is>
          <t xml:space="preserve"> </t>
        </is>
      </c>
    </row>
    <row r="20">
      <c r="A20" s="3" t="inlineStr">
        <is>
          <t>Organization [Line Items]</t>
        </is>
      </c>
      <c r="B20" s="4" t="inlineStr">
        <is>
          <t xml:space="preserve"> </t>
        </is>
      </c>
    </row>
    <row r="21">
      <c r="A21" s="4" t="inlineStr">
        <is>
          <t>Number of units in real estate property</t>
        </is>
      </c>
      <c r="B21" s="5" t="n">
        <v>689</v>
      </c>
    </row>
    <row r="22">
      <c r="A22" s="4" t="inlineStr">
        <is>
          <t>Continuing Operations [Member] | Planned Homes [Member]</t>
        </is>
      </c>
      <c r="B22" s="4" t="inlineStr">
        <is>
          <t xml:space="preserve"> </t>
        </is>
      </c>
    </row>
    <row r="23">
      <c r="A23" s="3" t="inlineStr">
        <is>
          <t>Organization [Line Items]</t>
        </is>
      </c>
      <c r="B23" s="4" t="inlineStr">
        <is>
          <t xml:space="preserve"> </t>
        </is>
      </c>
    </row>
    <row r="24">
      <c r="A24" s="4" t="inlineStr">
        <is>
          <t>Number of real estate properties | Property</t>
        </is>
      </c>
      <c r="B24" s="5" t="n">
        <v>16</v>
      </c>
    </row>
    <row r="25">
      <c r="A25" s="4" t="inlineStr">
        <is>
          <t>Continuing Operations [Member] | Accessory Dwelling Units [Member]</t>
        </is>
      </c>
      <c r="B25" s="4" t="inlineStr">
        <is>
          <t xml:space="preserve"> </t>
        </is>
      </c>
    </row>
    <row r="26">
      <c r="A26" s="3" t="inlineStr">
        <is>
          <t>Organization [Line Items]</t>
        </is>
      </c>
      <c r="B26" s="4" t="inlineStr">
        <is>
          <t xml:space="preserve"> </t>
        </is>
      </c>
    </row>
    <row r="27">
      <c r="A27" s="4" t="inlineStr">
        <is>
          <t>Number of units in real estate property | Dwelling</t>
        </is>
      </c>
      <c r="B27" s="5" t="n">
        <v>8</v>
      </c>
    </row>
    <row r="28">
      <c r="A28" s="4" t="inlineStr">
        <is>
          <t>Continuing Operations [Member] | Luxury Hotel With Event Space [Member]</t>
        </is>
      </c>
      <c r="B28" s="4" t="inlineStr">
        <is>
          <t xml:space="preserve"> </t>
        </is>
      </c>
    </row>
    <row r="29">
      <c r="A29" s="3" t="inlineStr">
        <is>
          <t>Organization [Line Items]</t>
        </is>
      </c>
      <c r="B29" s="4" t="inlineStr">
        <is>
          <t xml:space="preserve"> </t>
        </is>
      </c>
    </row>
    <row r="30">
      <c r="A30" s="4" t="inlineStr">
        <is>
          <t>Number of real estate properties | Key</t>
        </is>
      </c>
      <c r="B30" s="5" t="n">
        <v>106</v>
      </c>
    </row>
    <row r="31">
      <c r="A31" s="4" t="inlineStr">
        <is>
          <t>Continuing Operations [Member] | Consolidated Properties [Member]</t>
        </is>
      </c>
      <c r="B31" s="4" t="inlineStr">
        <is>
          <t xml:space="preserve"> </t>
        </is>
      </c>
    </row>
    <row r="32">
      <c r="A32" s="3" t="inlineStr">
        <is>
          <t>Organization [Line Items]</t>
        </is>
      </c>
      <c r="B32" s="4" t="inlineStr">
        <is>
          <t xml:space="preserve"> </t>
        </is>
      </c>
    </row>
    <row r="33">
      <c r="A33" s="4" t="inlineStr">
        <is>
          <t>Number of real estate properties | OfficeBuilding</t>
        </is>
      </c>
      <c r="B33" s="5" t="n">
        <v>21</v>
      </c>
    </row>
    <row r="34">
      <c r="A34" s="4" t="inlineStr">
        <is>
          <t>Continuing Operations [Member] | Unconsolidated Properties[ Member]</t>
        </is>
      </c>
      <c r="B34" s="4" t="inlineStr">
        <is>
          <t xml:space="preserve"> </t>
        </is>
      </c>
    </row>
    <row r="35">
      <c r="A35" s="3" t="inlineStr">
        <is>
          <t>Organization [Line Items]</t>
        </is>
      </c>
      <c r="B35" s="4" t="inlineStr">
        <is>
          <t xml:space="preserve"> </t>
        </is>
      </c>
    </row>
    <row r="36">
      <c r="A36" s="4" t="inlineStr">
        <is>
          <t>Number of real estate properties | Property</t>
        </is>
      </c>
      <c r="B36" s="5" t="n">
        <v>4</v>
      </c>
    </row>
    <row r="37">
      <c r="A37" s="4" t="inlineStr">
        <is>
          <t>Aimco Operating Partnership [Member]</t>
        </is>
      </c>
      <c r="B37" s="4" t="inlineStr">
        <is>
          <t xml:space="preserve"> </t>
        </is>
      </c>
    </row>
    <row r="38">
      <c r="A38" s="3" t="inlineStr">
        <is>
          <t>Organization [Line Items]</t>
        </is>
      </c>
      <c r="B38" s="4" t="inlineStr">
        <is>
          <t xml:space="preserve"> </t>
        </is>
      </c>
    </row>
    <row r="39">
      <c r="A39" s="4" t="inlineStr">
        <is>
          <t>Percentage of the Aimco Operating Partnership common partnership units and equivalents owned by Aimco</t>
        </is>
      </c>
      <c r="B39" s="9" t="n">
        <v>0.923</v>
      </c>
    </row>
    <row r="40">
      <c r="A40" s="4" t="inlineStr">
        <is>
          <t>Percentage of economic interest in Aimco Operating Partnership owned by Aimco</t>
        </is>
      </c>
      <c r="B40" s="9" t="n">
        <v>0.947</v>
      </c>
    </row>
    <row r="41">
      <c r="A41" s="4" t="inlineStr">
        <is>
          <t>Percentage of Aimco Operating Partnership common partnership units and equivalents owned by other limited partners</t>
        </is>
      </c>
      <c r="B41" s="9" t="n">
        <v>0.0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asis of Presentation and Summary of Significant Accounting Policies (Details Textual) - USD ($)</t>
        </is>
      </c>
      <c r="B1" s="2" t="inlineStr">
        <is>
          <t>1 Months Ended</t>
        </is>
      </c>
      <c r="D1" s="2" t="inlineStr">
        <is>
          <t>3 Months Ended</t>
        </is>
      </c>
      <c r="G1" s="2" t="inlineStr">
        <is>
          <t>9 Months Ended</t>
        </is>
      </c>
      <c r="I1" s="2" t="inlineStr">
        <is>
          <t>12 Months Ended</t>
        </is>
      </c>
    </row>
    <row r="2">
      <c r="B2" s="2" t="inlineStr">
        <is>
          <t>Jun. 30, 2023</t>
        </is>
      </c>
      <c r="C2" s="2" t="inlineStr">
        <is>
          <t>Nov. 30, 2019</t>
        </is>
      </c>
      <c r="D2" s="2" t="inlineStr">
        <is>
          <t>Sep. 30, 2024</t>
        </is>
      </c>
      <c r="E2" s="2" t="inlineStr">
        <is>
          <t>Jun. 30, 2024</t>
        </is>
      </c>
      <c r="F2" s="2" t="inlineStr">
        <is>
          <t>Sep. 30, 2023</t>
        </is>
      </c>
      <c r="G2" s="2" t="inlineStr">
        <is>
          <t>Sep. 30, 2024</t>
        </is>
      </c>
      <c r="H2" s="2" t="inlineStr">
        <is>
          <t>Sep. 30, 2023</t>
        </is>
      </c>
      <c r="I2" s="2" t="inlineStr">
        <is>
          <t>Dec. 31, 2020</t>
        </is>
      </c>
      <c r="J2" s="2" t="inlineStr">
        <is>
          <t>Dec. 31, 2023</t>
        </is>
      </c>
      <c r="K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ownership interest</t>
        </is>
      </c>
      <c r="B4" s="4" t="inlineStr">
        <is>
          <t xml:space="preserve"> </t>
        </is>
      </c>
      <c r="C4" s="4" t="inlineStr">
        <is>
          <t xml:space="preserve"> </t>
        </is>
      </c>
      <c r="D4" s="4" t="inlineStr">
        <is>
          <t xml:space="preserve"> </t>
        </is>
      </c>
      <c r="E4" s="4" t="inlineStr">
        <is>
          <t xml:space="preserve"> </t>
        </is>
      </c>
      <c r="F4" s="4" t="inlineStr">
        <is>
          <t xml:space="preserve"> </t>
        </is>
      </c>
      <c r="G4" s="9" t="n">
        <v>0.052</v>
      </c>
      <c r="H4" s="9" t="n">
        <v>0.051</v>
      </c>
      <c r="I4" s="4" t="inlineStr">
        <is>
          <t xml:space="preserve"> </t>
        </is>
      </c>
      <c r="J4" s="4" t="inlineStr">
        <is>
          <t xml:space="preserve"> </t>
        </is>
      </c>
      <c r="K4" s="4" t="inlineStr">
        <is>
          <t xml:space="preserve"> </t>
        </is>
      </c>
    </row>
    <row r="5">
      <c r="A5" s="4" t="inlineStr">
        <is>
          <t>Equity method investment aggregate cost</t>
        </is>
      </c>
      <c r="B5" s="4" t="inlineStr">
        <is>
          <t xml:space="preserve"> </t>
        </is>
      </c>
      <c r="C5" s="6" t="n">
        <v>27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method investment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 interest rate</t>
        </is>
      </c>
      <c r="B7" s="4" t="inlineStr">
        <is>
          <t xml:space="preserve"> </t>
        </is>
      </c>
      <c r="C7" s="10"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 to acquire equity interest in part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3</v>
      </c>
      <c r="H8" s="4" t="inlineStr">
        <is>
          <t xml:space="preserve"> </t>
        </is>
      </c>
      <c r="I8" s="4" t="inlineStr">
        <is>
          <t xml:space="preserve"> </t>
        </is>
      </c>
      <c r="J8" s="4" t="inlineStr">
        <is>
          <t xml:space="preserve"> </t>
        </is>
      </c>
      <c r="K8" s="4" t="inlineStr">
        <is>
          <t xml:space="preserve"> </t>
        </is>
      </c>
    </row>
    <row r="9">
      <c r="A9" s="4" t="inlineStr">
        <is>
          <t>Percentage of noncontrolling position sold</t>
        </is>
      </c>
      <c r="B9" s="10"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noncontrolling position</t>
        </is>
      </c>
      <c r="B10" s="6" t="n">
        <v>33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zzanine Investment Due</t>
        </is>
      </c>
      <c r="B11" s="4" t="inlineStr">
        <is>
          <t xml:space="preserve"> </t>
        </is>
      </c>
      <c r="C11" s="4" t="inlineStr">
        <is>
          <t xml:space="preserve"> </t>
        </is>
      </c>
      <c r="D11" s="6" t="n">
        <v>134000000</v>
      </c>
      <c r="E11" s="4" t="inlineStr">
        <is>
          <t xml:space="preserve"> </t>
        </is>
      </c>
      <c r="F11" s="4" t="inlineStr">
        <is>
          <t xml:space="preserve"> </t>
        </is>
      </c>
      <c r="G11" s="6" t="n">
        <v>134000000</v>
      </c>
      <c r="H11" s="4" t="inlineStr">
        <is>
          <t xml:space="preserve"> </t>
        </is>
      </c>
      <c r="I11" s="4" t="inlineStr">
        <is>
          <t xml:space="preserve"> </t>
        </is>
      </c>
      <c r="J11" s="4" t="inlineStr">
        <is>
          <t xml:space="preserve"> </t>
        </is>
      </c>
      <c r="K11" s="4" t="inlineStr">
        <is>
          <t xml:space="preserve"> </t>
        </is>
      </c>
    </row>
    <row r="12">
      <c r="A12" s="4" t="inlineStr">
        <is>
          <t>Consolidated income (loss) subject to tax</t>
        </is>
      </c>
      <c r="B12" s="4" t="inlineStr">
        <is>
          <t xml:space="preserve"> </t>
        </is>
      </c>
      <c r="C12" s="4" t="inlineStr">
        <is>
          <t xml:space="preserve"> </t>
        </is>
      </c>
      <c r="D12" s="5" t="n">
        <v>-9700000</v>
      </c>
      <c r="E12" s="4" t="inlineStr">
        <is>
          <t xml:space="preserve"> </t>
        </is>
      </c>
      <c r="F12" s="6" t="n">
        <v>-5000000</v>
      </c>
      <c r="G12" s="5" t="n">
        <v>-21600000</v>
      </c>
      <c r="H12" s="6" t="n">
        <v>-12400000</v>
      </c>
      <c r="I12" s="4" t="inlineStr">
        <is>
          <t xml:space="preserve"> </t>
        </is>
      </c>
      <c r="J12" s="4" t="inlineStr">
        <is>
          <t xml:space="preserve"> </t>
        </is>
      </c>
      <c r="K12" s="4" t="inlineStr">
        <is>
          <t xml:space="preserve"> </t>
        </is>
      </c>
    </row>
    <row r="13">
      <c r="A13" s="4" t="inlineStr">
        <is>
          <t>Income tax benefit (expense)</t>
        </is>
      </c>
      <c r="B13" s="4" t="inlineStr">
        <is>
          <t xml:space="preserve"> </t>
        </is>
      </c>
      <c r="C13" s="4" t="inlineStr">
        <is>
          <t xml:space="preserve"> </t>
        </is>
      </c>
      <c r="D13" s="5" t="n">
        <v>3814000</v>
      </c>
      <c r="E13" s="4" t="inlineStr">
        <is>
          <t xml:space="preserve"> </t>
        </is>
      </c>
      <c r="F13" s="5" t="n">
        <v>6210000</v>
      </c>
      <c r="G13" s="5" t="n">
        <v>8731000</v>
      </c>
      <c r="H13" s="5" t="n">
        <v>10823000</v>
      </c>
      <c r="I13" s="4" t="inlineStr">
        <is>
          <t xml:space="preserve"> </t>
        </is>
      </c>
      <c r="J13" s="4" t="inlineStr">
        <is>
          <t xml:space="preserve"> </t>
        </is>
      </c>
      <c r="K13" s="4" t="inlineStr">
        <is>
          <t xml:space="preserve"> </t>
        </is>
      </c>
    </row>
    <row r="14">
      <c r="A14" s="4" t="inlineStr">
        <is>
          <t>Equity method investment cost basis</t>
        </is>
      </c>
      <c r="B14" s="4" t="inlineStr">
        <is>
          <t xml:space="preserve"> </t>
        </is>
      </c>
      <c r="C14" s="6" t="n">
        <v>27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5" t="n">
        <v>1900000</v>
      </c>
      <c r="E15" s="4" t="inlineStr">
        <is>
          <t xml:space="preserve"> </t>
        </is>
      </c>
      <c r="F15" s="5" t="n">
        <v>1000000</v>
      </c>
      <c r="G15" s="5" t="n">
        <v>4900000</v>
      </c>
      <c r="H15" s="5" t="n">
        <v>1400000</v>
      </c>
      <c r="I15" s="4" t="inlineStr">
        <is>
          <t xml:space="preserve"> </t>
        </is>
      </c>
      <c r="J15" s="4" t="inlineStr">
        <is>
          <t xml:space="preserve"> </t>
        </is>
      </c>
      <c r="K15" s="4" t="inlineStr">
        <is>
          <t xml:space="preserve"> </t>
        </is>
      </c>
    </row>
    <row r="16">
      <c r="A16" s="4" t="inlineStr">
        <is>
          <t>IQHQ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aggregate cost</t>
        </is>
      </c>
      <c r="B18" s="4" t="inlineStr">
        <is>
          <t xml:space="preserve"> </t>
        </is>
      </c>
      <c r="C18" s="4" t="inlineStr">
        <is>
          <t xml:space="preserve"> </t>
        </is>
      </c>
      <c r="D18" s="5" t="n">
        <v>39185000</v>
      </c>
      <c r="E18" s="4" t="inlineStr">
        <is>
          <t xml:space="preserve"> </t>
        </is>
      </c>
      <c r="F18" s="4" t="inlineStr">
        <is>
          <t xml:space="preserve"> </t>
        </is>
      </c>
      <c r="G18" s="5" t="n">
        <v>39185000</v>
      </c>
      <c r="H18" s="4" t="inlineStr">
        <is>
          <t xml:space="preserve"> </t>
        </is>
      </c>
      <c r="I18" s="4" t="inlineStr">
        <is>
          <t xml:space="preserve"> </t>
        </is>
      </c>
      <c r="J18" s="6" t="n">
        <v>39185000</v>
      </c>
      <c r="K18" s="6" t="n">
        <v>39200000</v>
      </c>
    </row>
    <row r="19">
      <c r="A19" s="4" t="inlineStr">
        <is>
          <t>Impairmen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Commitment 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v>
      </c>
      <c r="J20" s="4" t="inlineStr">
        <is>
          <t xml:space="preserve"> </t>
        </is>
      </c>
      <c r="K20" s="4" t="inlineStr">
        <is>
          <t xml:space="preserve"> </t>
        </is>
      </c>
    </row>
    <row r="21">
      <c r="A21" s="4" t="inlineStr">
        <is>
          <t>Percentage of ownership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22</v>
      </c>
    </row>
    <row r="22">
      <c r="A22" s="4" t="inlineStr">
        <is>
          <t>Equity method investment redemption with step-up value to be paid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500000</v>
      </c>
    </row>
    <row r="23">
      <c r="A23" s="4" t="inlineStr">
        <is>
          <t>Equity method investment cost basis</t>
        </is>
      </c>
      <c r="B23" s="4" t="inlineStr">
        <is>
          <t xml:space="preserve"> </t>
        </is>
      </c>
      <c r="C23" s="4" t="inlineStr">
        <is>
          <t xml:space="preserve"> </t>
        </is>
      </c>
      <c r="D23" s="5" t="n">
        <v>39185000</v>
      </c>
      <c r="E23" s="4" t="inlineStr">
        <is>
          <t xml:space="preserve"> </t>
        </is>
      </c>
      <c r="F23" s="4" t="inlineStr">
        <is>
          <t xml:space="preserve"> </t>
        </is>
      </c>
      <c r="G23" s="5" t="n">
        <v>39185000</v>
      </c>
      <c r="H23" s="4" t="inlineStr">
        <is>
          <t xml:space="preserve"> </t>
        </is>
      </c>
      <c r="I23" s="4" t="inlineStr">
        <is>
          <t xml:space="preserve"> </t>
        </is>
      </c>
      <c r="J23" s="5" t="n">
        <v>39185000</v>
      </c>
      <c r="K23" s="5" t="n">
        <v>39200000</v>
      </c>
    </row>
    <row r="24">
      <c r="A24" s="4" t="inlineStr">
        <is>
          <t>Equity method investment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9700000</v>
      </c>
    </row>
    <row r="25">
      <c r="A25" s="4" t="inlineStr">
        <is>
          <t>Non-cash impairment charge</t>
        </is>
      </c>
      <c r="B25" s="4" t="inlineStr">
        <is>
          <t xml:space="preserve"> </t>
        </is>
      </c>
      <c r="C25" s="4" t="inlineStr">
        <is>
          <t xml:space="preserve"> </t>
        </is>
      </c>
      <c r="D25" s="4" t="inlineStr">
        <is>
          <t xml:space="preserve"> </t>
        </is>
      </c>
      <c r="E25" s="6" t="n">
        <v>47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rrying value of the investment</t>
        </is>
      </c>
      <c r="B26" s="4" t="inlineStr">
        <is>
          <t xml:space="preserve"> </t>
        </is>
      </c>
      <c r="C26" s="4" t="inlineStr">
        <is>
          <t xml:space="preserve"> </t>
        </is>
      </c>
      <c r="D26" s="5" t="n">
        <v>12714000</v>
      </c>
      <c r="E26" s="6" t="n">
        <v>12700000</v>
      </c>
      <c r="F26" s="4" t="inlineStr">
        <is>
          <t xml:space="preserve"> </t>
        </is>
      </c>
      <c r="G26" s="5" t="n">
        <v>12714000</v>
      </c>
      <c r="H26" s="4" t="inlineStr">
        <is>
          <t xml:space="preserve"> </t>
        </is>
      </c>
      <c r="I26" s="4" t="inlineStr">
        <is>
          <t xml:space="preserve"> </t>
        </is>
      </c>
      <c r="J26" s="6" t="n">
        <v>59686000</v>
      </c>
      <c r="K26" s="4" t="inlineStr">
        <is>
          <t xml:space="preserve"> </t>
        </is>
      </c>
    </row>
    <row r="27">
      <c r="A27" s="4" t="inlineStr">
        <is>
          <t>Aimco OP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made to mezzaine investment</t>
        </is>
      </c>
      <c r="B29" s="6" t="n">
        <v>13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annualized returns percentage</t>
        </is>
      </c>
      <c r="B30" s="10" t="n">
        <v>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residual payments</t>
        </is>
      </c>
      <c r="B31" s="10" t="n">
        <v>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nnualized return on subordinate investment</t>
        </is>
      </c>
      <c r="B32" s="10"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ome tax benefit (expense)</t>
        </is>
      </c>
      <c r="B33" s="4" t="inlineStr">
        <is>
          <t xml:space="preserve"> </t>
        </is>
      </c>
      <c r="C33" s="4" t="inlineStr">
        <is>
          <t xml:space="preserve"> </t>
        </is>
      </c>
      <c r="D33" s="6" t="n">
        <v>3814000</v>
      </c>
      <c r="E33" s="4" t="inlineStr">
        <is>
          <t xml:space="preserve"> </t>
        </is>
      </c>
      <c r="F33" s="6" t="n">
        <v>6210000</v>
      </c>
      <c r="G33" s="6" t="n">
        <v>8731000</v>
      </c>
      <c r="H33" s="6" t="n">
        <v>10823000</v>
      </c>
      <c r="I33" s="4" t="inlineStr">
        <is>
          <t xml:space="preserve"> </t>
        </is>
      </c>
      <c r="J33" s="4" t="inlineStr">
        <is>
          <t xml:space="preserve"> </t>
        </is>
      </c>
      <c r="K33" s="4" t="inlineStr">
        <is>
          <t xml:space="preserve"> </t>
        </is>
      </c>
    </row>
  </sheetData>
  <mergeCells count="4">
    <mergeCell ref="A1:A2"/>
    <mergeCell ref="B1:C1"/>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sis of Presentation and Summary of Significant Accounting Policies - Summary of Reconciliation of Redeemable Noncontrolling Interests in Real Estate Partnerships (Details) $ in Thousands</t>
        </is>
      </c>
      <c r="B1" s="2" t="inlineStr">
        <is>
          <t>9 Months Ended</t>
        </is>
      </c>
    </row>
    <row r="2">
      <c r="B2" s="2" t="inlineStr">
        <is>
          <t>Sep. 30, 2024 USD ($)</t>
        </is>
      </c>
    </row>
    <row r="3">
      <c r="A3" s="3" t="inlineStr">
        <is>
          <t>Redeemable Noncontrolling Interest [Line Items]</t>
        </is>
      </c>
      <c r="B3" s="4" t="inlineStr">
        <is>
          <t xml:space="preserve"> </t>
        </is>
      </c>
    </row>
    <row r="4">
      <c r="A4" s="4" t="inlineStr">
        <is>
          <t>Balance at Beginning of Period</t>
        </is>
      </c>
      <c r="B4" s="6" t="n">
        <v>171632</v>
      </c>
    </row>
    <row r="5">
      <c r="A5" s="4" t="inlineStr">
        <is>
          <t>Balance at June 30, 2024</t>
        </is>
      </c>
      <c r="B5" s="5" t="n">
        <v>175309</v>
      </c>
    </row>
    <row r="6">
      <c r="A6" s="4" t="inlineStr">
        <is>
          <t>Real Estate Partnership [Member]</t>
        </is>
      </c>
      <c r="B6" s="4" t="inlineStr">
        <is>
          <t xml:space="preserve"> </t>
        </is>
      </c>
    </row>
    <row r="7">
      <c r="A7" s="3" t="inlineStr">
        <is>
          <t>Redeemable Noncontrolling Interest [Line Items]</t>
        </is>
      </c>
      <c r="B7" s="4" t="inlineStr">
        <is>
          <t xml:space="preserve"> </t>
        </is>
      </c>
    </row>
    <row r="8">
      <c r="A8" s="4" t="inlineStr">
        <is>
          <t>Balance at Beginning of Period</t>
        </is>
      </c>
      <c r="B8" s="5" t="n">
        <v>171632</v>
      </c>
    </row>
    <row r="9">
      <c r="A9" s="4" t="inlineStr">
        <is>
          <t>Contributions</t>
        </is>
      </c>
      <c r="B9" s="5" t="n">
        <v>1390</v>
      </c>
    </row>
    <row r="10">
      <c r="A10" s="4" t="inlineStr">
        <is>
          <t>Distributions</t>
        </is>
      </c>
      <c r="B10" s="5" t="n">
        <v>-6289</v>
      </c>
    </row>
    <row r="11">
      <c r="A11" s="4" t="inlineStr">
        <is>
          <t>Net income</t>
        </is>
      </c>
      <c r="B11" s="5" t="n">
        <v>10817</v>
      </c>
    </row>
    <row r="12">
      <c r="A12" s="4" t="inlineStr">
        <is>
          <t>Other</t>
        </is>
      </c>
      <c r="B12" s="5" t="n">
        <v>-2241</v>
      </c>
      <c r="C12" s="4" t="inlineStr">
        <is>
          <t>[1]</t>
        </is>
      </c>
    </row>
    <row r="13">
      <c r="A13" s="4" t="inlineStr">
        <is>
          <t>Balance at June 30, 2024</t>
        </is>
      </c>
      <c r="B13" s="6" t="n">
        <v>175309</v>
      </c>
    </row>
    <row r="14"/>
    <row r="15">
      <c r="A15" s="4" t="inlineStr">
        <is>
          <t>[1] In September 2024, we secured a $ 55.5 million preferred equity commitment from a third-party for the development of a luxury water-front rental development in Miami, Florida, as further discussed in Note 6 . Costs incurred were treated as a discount to Redeemable noncontrolling interests in consolidated real estate partnerships in accordance with GAAP .</t>
        </is>
      </c>
    </row>
  </sheetData>
  <mergeCells count="5">
    <mergeCell ref="A1:A2"/>
    <mergeCell ref="B1:C1"/>
    <mergeCell ref="B2:C2"/>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36914387</v>
      </c>
      <c r="C5" s="5" t="n">
        <v>140576102</v>
      </c>
    </row>
    <row r="6">
      <c r="A6" s="4" t="inlineStr">
        <is>
          <t>Common Stock, shares outstanding (in shares)</t>
        </is>
      </c>
      <c r="B6" s="5" t="n">
        <v>136914387</v>
      </c>
      <c r="C6" s="5" t="n">
        <v>140576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Reconciliation of Redeemable Noncontrolling Interests in Real Estate Partnerships (Parenthetical) (Details) $ in Millions</t>
        </is>
      </c>
      <c r="B1" s="2" t="inlineStr">
        <is>
          <t>1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Preferred equity commitment from a third-party</t>
        </is>
      </c>
      <c r="B4" s="8" t="n">
        <v>5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sentation and Summary of Significant Accounting - Realized and Unrealized Gains (Losses) on Equity Investments and Reduction in the Carrying Value of Other investments Included in Other Assets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Dec. 31, 2022</t>
        </is>
      </c>
      <c r="F2" s="2" t="inlineStr">
        <is>
          <t>Nov.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ost of remaining balance</t>
        </is>
      </c>
      <c r="B4" s="4" t="inlineStr">
        <is>
          <t xml:space="preserve"> </t>
        </is>
      </c>
      <c r="C4" s="4" t="inlineStr">
        <is>
          <t xml:space="preserve"> </t>
        </is>
      </c>
      <c r="D4" s="4" t="inlineStr">
        <is>
          <t xml:space="preserve"> </t>
        </is>
      </c>
      <c r="E4" s="4" t="inlineStr">
        <is>
          <t xml:space="preserve"> </t>
        </is>
      </c>
      <c r="F4" s="6" t="n">
        <v>275000</v>
      </c>
    </row>
    <row r="5">
      <c r="A5" s="4" t="inlineStr">
        <is>
          <t>IQHQ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cost of remaining balance</t>
        </is>
      </c>
      <c r="B7" s="6" t="n">
        <v>39185</v>
      </c>
      <c r="C7" s="6" t="n">
        <v>39185</v>
      </c>
      <c r="D7" s="4" t="inlineStr">
        <is>
          <t xml:space="preserve"> </t>
        </is>
      </c>
      <c r="E7" s="6" t="n">
        <v>39200</v>
      </c>
      <c r="F7" s="4" t="inlineStr">
        <is>
          <t xml:space="preserve"> </t>
        </is>
      </c>
    </row>
    <row r="8">
      <c r="A8" s="4" t="inlineStr">
        <is>
          <t>Cumulative upward adjustments</t>
        </is>
      </c>
      <c r="B8" s="5" t="n">
        <v>20501</v>
      </c>
      <c r="C8" s="5" t="n">
        <v>20501</v>
      </c>
      <c r="D8" s="4" t="inlineStr">
        <is>
          <t xml:space="preserve"> </t>
        </is>
      </c>
      <c r="E8" s="4" t="inlineStr">
        <is>
          <t xml:space="preserve"> </t>
        </is>
      </c>
      <c r="F8" s="4" t="inlineStr">
        <is>
          <t xml:space="preserve"> </t>
        </is>
      </c>
    </row>
    <row r="9">
      <c r="A9" s="4" t="inlineStr">
        <is>
          <t>Cumulative impairment</t>
        </is>
      </c>
      <c r="B9" s="5" t="n">
        <v>-46972</v>
      </c>
      <c r="C9" s="5" t="n">
        <v>0</v>
      </c>
      <c r="D9" s="4" t="inlineStr">
        <is>
          <t xml:space="preserve"> </t>
        </is>
      </c>
      <c r="E9" s="4" t="inlineStr">
        <is>
          <t xml:space="preserve"> </t>
        </is>
      </c>
      <c r="F9" s="4" t="inlineStr">
        <is>
          <t xml:space="preserve"> </t>
        </is>
      </c>
    </row>
    <row r="10">
      <c r="A10" s="4" t="inlineStr">
        <is>
          <t>Carrying value of the investment</t>
        </is>
      </c>
      <c r="B10" s="6" t="n">
        <v>12714</v>
      </c>
      <c r="C10" s="6" t="n">
        <v>59686</v>
      </c>
      <c r="D10" s="6" t="n">
        <v>12700</v>
      </c>
      <c r="E10" s="4" t="inlineStr">
        <is>
          <t xml:space="preserve"> </t>
        </is>
      </c>
      <c r="F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Summary of Significant Accounting Policies - Summary of Other Assets (Details) - USD ($) $ in Thousands</t>
        </is>
      </c>
      <c r="C1" s="2" t="inlineStr">
        <is>
          <t>Sep. 30, 2024</t>
        </is>
      </c>
      <c r="D1" s="2" t="inlineStr">
        <is>
          <t>Dec. 31, 2023</t>
        </is>
      </c>
    </row>
    <row r="2">
      <c r="A2" s="3" t="inlineStr">
        <is>
          <t>Basis Of Presentation And Summary Of Significant Accounting Policies [Line Items]</t>
        </is>
      </c>
      <c r="C2" s="4" t="inlineStr">
        <is>
          <t xml:space="preserve"> </t>
        </is>
      </c>
      <c r="D2" s="4" t="inlineStr">
        <is>
          <t xml:space="preserve"> </t>
        </is>
      </c>
    </row>
    <row r="3">
      <c r="A3" s="4" t="inlineStr">
        <is>
          <t>Other investments</t>
        </is>
      </c>
      <c r="C3" s="6" t="n">
        <v>17464</v>
      </c>
      <c r="D3" s="6" t="n">
        <v>65066</v>
      </c>
    </row>
    <row r="4">
      <c r="A4" s="4" t="inlineStr">
        <is>
          <t>Deferred costs, deposits, and other</t>
        </is>
      </c>
      <c r="C4" s="5" t="n">
        <v>15417</v>
      </c>
      <c r="D4" s="5" t="n">
        <v>9374</v>
      </c>
    </row>
    <row r="5">
      <c r="A5" s="4" t="inlineStr">
        <is>
          <t>Prepaid expenses and real estate taxes</t>
        </is>
      </c>
      <c r="C5" s="5" t="n">
        <v>10863</v>
      </c>
      <c r="D5" s="5" t="n">
        <v>14855</v>
      </c>
    </row>
    <row r="6">
      <c r="A6" s="4" t="inlineStr">
        <is>
          <t>Interest rate contracts</t>
        </is>
      </c>
      <c r="B6" s="4" t="inlineStr">
        <is>
          <t>[1]</t>
        </is>
      </c>
      <c r="C6" s="5" t="n">
        <v>1694</v>
      </c>
      <c r="D6" s="5" t="n">
        <v>5255</v>
      </c>
    </row>
    <row r="7">
      <c r="A7" s="4" t="inlineStr">
        <is>
          <t>Unconsolidated real estate partnerships</t>
        </is>
      </c>
      <c r="B7" s="4" t="inlineStr">
        <is>
          <t>[2]</t>
        </is>
      </c>
      <c r="C7" s="5" t="n">
        <v>20934</v>
      </c>
      <c r="D7" s="5" t="n">
        <v>23125</v>
      </c>
    </row>
    <row r="8">
      <c r="A8" s="4" t="inlineStr">
        <is>
          <t>Intangible assets, net</t>
        </is>
      </c>
      <c r="C8" s="5" t="n">
        <v>13377</v>
      </c>
      <c r="D8" s="5" t="n">
        <v>13494</v>
      </c>
    </row>
    <row r="9">
      <c r="A9" s="4" t="inlineStr">
        <is>
          <t>Corporate fixed assets</t>
        </is>
      </c>
      <c r="C9" s="5" t="n">
        <v>10534</v>
      </c>
      <c r="D9" s="5" t="n">
        <v>10669</v>
      </c>
    </row>
    <row r="10">
      <c r="A10" s="4" t="inlineStr">
        <is>
          <t>Accounts receivable, net of allowances of $218 and $373 as of September 30, 2024 and December 31, 2023, respectively</t>
        </is>
      </c>
      <c r="C10" s="5" t="n">
        <v>7896</v>
      </c>
      <c r="D10" s="5" t="n">
        <v>5178</v>
      </c>
    </row>
    <row r="11">
      <c r="A11" s="4" t="inlineStr">
        <is>
          <t>Deferred tax assets</t>
        </is>
      </c>
      <c r="C11" s="5" t="n">
        <v>4714</v>
      </c>
      <c r="D11" s="5" t="n">
        <v>2391</v>
      </c>
    </row>
    <row r="12">
      <c r="A12" s="4" t="inlineStr">
        <is>
          <t>Total other assets, net</t>
        </is>
      </c>
      <c r="C12" s="5" t="n">
        <v>103177</v>
      </c>
      <c r="D12" s="5" t="n">
        <v>149841</v>
      </c>
    </row>
    <row r="13">
      <c r="A13" s="4" t="inlineStr">
        <is>
          <t>Related Party [Member]</t>
        </is>
      </c>
      <c r="C13" s="4" t="inlineStr">
        <is>
          <t xml:space="preserve"> </t>
        </is>
      </c>
      <c r="D13" s="4" t="inlineStr">
        <is>
          <t xml:space="preserve"> </t>
        </is>
      </c>
    </row>
    <row r="14">
      <c r="A14" s="3" t="inlineStr">
        <is>
          <t>Basis Of Presentation And Summary Of Significant Accounting Policies [Line Items]</t>
        </is>
      </c>
      <c r="C14" s="4" t="inlineStr">
        <is>
          <t xml:space="preserve"> </t>
        </is>
      </c>
      <c r="D14" s="4" t="inlineStr">
        <is>
          <t xml:space="preserve"> </t>
        </is>
      </c>
    </row>
    <row r="15">
      <c r="A15" s="4" t="inlineStr">
        <is>
          <t>Due from affiliates</t>
        </is>
      </c>
      <c r="C15" s="6" t="n">
        <v>284</v>
      </c>
      <c r="D15" s="6" t="n">
        <v>434</v>
      </c>
    </row>
    <row r="16"/>
    <row r="17">
      <c r="A17" s="4" t="inlineStr">
        <is>
          <t>[1] (1) We account for our Interest rate contracts as non-designated hedges. (2) See Note 5 for further information regarding the nonrecurring fair value measurement of an unconsolidated real estate partnership during the three months ended September 30, 2024.</t>
        </is>
      </c>
    </row>
  </sheetData>
  <mergeCells count="3">
    <mergeCell ref="A1:B1"/>
    <mergeCell ref="A16:C16"/>
    <mergeCell ref="A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 of allowances</t>
        </is>
      </c>
      <c r="B3" s="6" t="n">
        <v>218</v>
      </c>
      <c r="C3" s="6" t="n">
        <v>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Textual) $ in Millions</t>
        </is>
      </c>
      <c r="B1" s="2" t="inlineStr">
        <is>
          <t>9 Months Ended</t>
        </is>
      </c>
    </row>
    <row r="2">
      <c r="B2" s="2" t="inlineStr">
        <is>
          <t>Sep. 30, 2024 USD ($)</t>
        </is>
      </c>
    </row>
    <row r="3">
      <c r="A3" s="3" t="inlineStr">
        <is>
          <t>Long-term Purchase Commitment [Line Items]</t>
        </is>
      </c>
      <c r="B3" s="4" t="inlineStr">
        <is>
          <t xml:space="preserve"> </t>
        </is>
      </c>
    </row>
    <row r="4">
      <c r="A4" s="4" t="inlineStr">
        <is>
          <t>Construction related contracts, amount</t>
        </is>
      </c>
      <c r="B4" s="8" t="n">
        <v>163.7</v>
      </c>
    </row>
    <row r="5">
      <c r="A5" s="4" t="inlineStr">
        <is>
          <t>Undrawn non-resource construction loan</t>
        </is>
      </c>
      <c r="B5" s="11" t="n">
        <v>198.8</v>
      </c>
    </row>
    <row r="6">
      <c r="A6" s="4" t="inlineStr">
        <is>
          <t>Commitments related to development, redevelopment and capital improvement activities [Member] | RET Ventures [Member]</t>
        </is>
      </c>
      <c r="B6" s="4" t="inlineStr">
        <is>
          <t xml:space="preserve"> </t>
        </is>
      </c>
    </row>
    <row r="7">
      <c r="A7" s="3" t="inlineStr">
        <is>
          <t>Long-term Purchase Commitment [Line Items]</t>
        </is>
      </c>
      <c r="B7" s="4" t="inlineStr">
        <is>
          <t xml:space="preserve"> </t>
        </is>
      </c>
    </row>
    <row r="8">
      <c r="A8" s="4" t="inlineStr">
        <is>
          <t>Remaining commitments</t>
        </is>
      </c>
      <c r="B8" s="8" t="n">
        <v>1.5</v>
      </c>
    </row>
    <row r="9">
      <c r="A9" s="4" t="inlineStr">
        <is>
          <t>Commitments related to operations [Member] | Maximum [Member]</t>
        </is>
      </c>
      <c r="B9" s="4" t="inlineStr">
        <is>
          <t xml:space="preserve"> </t>
        </is>
      </c>
    </row>
    <row r="10">
      <c r="A10" s="3" t="inlineStr">
        <is>
          <t>Long-term Purchase Commitment [Line Items]</t>
        </is>
      </c>
      <c r="B10" s="4" t="inlineStr">
        <is>
          <t xml:space="preserve"> </t>
        </is>
      </c>
    </row>
    <row r="11">
      <c r="A11" s="4" t="inlineStr">
        <is>
          <t>Time Period of Long-term Purchase Commitment</t>
        </is>
      </c>
      <c r="B11"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arnings Per Share and Dividend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Aimco</t>
        </is>
      </c>
      <c r="B4" s="6" t="n">
        <v>-21936</v>
      </c>
      <c r="C4" s="6" t="n">
        <v>-2260</v>
      </c>
      <c r="D4" s="6" t="n">
        <v>-92648</v>
      </c>
      <c r="E4" s="6" t="n">
        <v>-14697</v>
      </c>
    </row>
    <row r="5">
      <c r="A5" s="4" t="inlineStr">
        <is>
          <t>Net income (loss) allocated to Aimco participating securities</t>
        </is>
      </c>
      <c r="B5" s="5" t="n">
        <v>0</v>
      </c>
      <c r="C5" s="5" t="n">
        <v>0</v>
      </c>
      <c r="D5" s="5" t="n">
        <v>0</v>
      </c>
      <c r="E5" s="5" t="n">
        <v>0</v>
      </c>
    </row>
    <row r="6">
      <c r="A6" s="4" t="inlineStr">
        <is>
          <t>Net income (loss) attributable to Aimco common stockholders</t>
        </is>
      </c>
      <c r="B6" s="6" t="n">
        <v>-21936</v>
      </c>
      <c r="C6" s="6" t="n">
        <v>-2260</v>
      </c>
      <c r="D6" s="6" t="n">
        <v>-92648</v>
      </c>
      <c r="E6" s="6" t="n">
        <v>-14697</v>
      </c>
    </row>
    <row r="7">
      <c r="A7" s="4" t="inlineStr">
        <is>
          <t>Basic weighted-average OP Units outstanding</t>
        </is>
      </c>
      <c r="B7" s="5" t="n">
        <v>136749</v>
      </c>
      <c r="C7" s="5" t="n">
        <v>143299</v>
      </c>
      <c r="D7" s="5" t="n">
        <v>139044</v>
      </c>
      <c r="E7" s="5" t="n">
        <v>144431</v>
      </c>
    </row>
    <row r="8">
      <c r="A8" s="4" t="inlineStr">
        <is>
          <t>Diluted OP Unit equivalents outstanding</t>
        </is>
      </c>
      <c r="B8" s="5" t="n">
        <v>0</v>
      </c>
      <c r="C8" s="5" t="n">
        <v>0</v>
      </c>
      <c r="D8" s="5" t="n">
        <v>0</v>
      </c>
      <c r="E8" s="5" t="n">
        <v>0</v>
      </c>
    </row>
    <row r="9">
      <c r="A9" s="4" t="inlineStr">
        <is>
          <t>Diluted weighted-average OP Units outstanding</t>
        </is>
      </c>
      <c r="B9" s="5" t="n">
        <v>136749</v>
      </c>
      <c r="C9" s="5" t="n">
        <v>143299</v>
      </c>
      <c r="D9" s="5" t="n">
        <v>139044</v>
      </c>
      <c r="E9" s="5" t="n">
        <v>144431</v>
      </c>
    </row>
    <row r="10">
      <c r="A10" s="4" t="inlineStr">
        <is>
          <t>Earnings (loss) per share - basic</t>
        </is>
      </c>
      <c r="B10" s="7" t="n">
        <v>-0.16</v>
      </c>
      <c r="C10" s="7" t="n">
        <v>-0.02</v>
      </c>
      <c r="D10" s="7" t="n">
        <v>-0.67</v>
      </c>
      <c r="E10" s="8" t="n">
        <v>-0.1</v>
      </c>
    </row>
    <row r="11">
      <c r="A11" s="4" t="inlineStr">
        <is>
          <t>Earnings (loss) per share - diluted</t>
        </is>
      </c>
      <c r="B11" s="7" t="n">
        <v>-0.16</v>
      </c>
      <c r="C11" s="7" t="n">
        <v>-0.02</v>
      </c>
      <c r="D11" s="7" t="n">
        <v>-0.67</v>
      </c>
      <c r="E11" s="8" t="n">
        <v>-0.1</v>
      </c>
    </row>
    <row r="12">
      <c r="A12" s="4" t="inlineStr">
        <is>
          <t>Aimco OP L.P. [Member]</t>
        </is>
      </c>
      <c r="B12" s="4" t="inlineStr">
        <is>
          <t xml:space="preserve"> </t>
        </is>
      </c>
      <c r="C12" s="4" t="inlineStr">
        <is>
          <t xml:space="preserve"> </t>
        </is>
      </c>
      <c r="D12" s="4" t="inlineStr">
        <is>
          <t xml:space="preserve"> </t>
        </is>
      </c>
      <c r="E12" s="4" t="inlineStr">
        <is>
          <t xml:space="preserve"> </t>
        </is>
      </c>
    </row>
    <row r="13">
      <c r="A13" s="3" t="inlineStr">
        <is>
          <t>Schedule of Earnings Per Share and Dividend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 attributable to Aimco</t>
        </is>
      </c>
      <c r="B14" s="6" t="n">
        <v>-23152</v>
      </c>
      <c r="C14" s="6" t="n">
        <v>-2383</v>
      </c>
      <c r="D14" s="6" t="n">
        <v>-97782</v>
      </c>
      <c r="E14" s="6" t="n">
        <v>-15472</v>
      </c>
    </row>
    <row r="15">
      <c r="A15" s="4" t="inlineStr">
        <is>
          <t>Net income (loss) allocated to Aimco participating securities</t>
        </is>
      </c>
      <c r="B15" s="5" t="n">
        <v>0</v>
      </c>
      <c r="C15" s="5" t="n">
        <v>0</v>
      </c>
      <c r="D15" s="5" t="n">
        <v>0</v>
      </c>
      <c r="E15" s="5" t="n">
        <v>0</v>
      </c>
    </row>
    <row r="16">
      <c r="A16" s="4" t="inlineStr">
        <is>
          <t>Net income (loss) attributable to Aimco common stockholders</t>
        </is>
      </c>
      <c r="B16" s="6" t="n">
        <v>-23152</v>
      </c>
      <c r="C16" s="6" t="n">
        <v>-2383</v>
      </c>
      <c r="D16" s="6" t="n">
        <v>-97782</v>
      </c>
      <c r="E16" s="6" t="n">
        <v>-15472</v>
      </c>
    </row>
    <row r="17">
      <c r="A17" s="4" t="inlineStr">
        <is>
          <t>Basic weighted-average OP Units outstanding</t>
        </is>
      </c>
      <c r="B17" s="5" t="n">
        <v>144366</v>
      </c>
      <c r="C17" s="5" t="n">
        <v>151027</v>
      </c>
      <c r="D17" s="5" t="n">
        <v>146683</v>
      </c>
      <c r="E17" s="5" t="n">
        <v>152199</v>
      </c>
    </row>
    <row r="18">
      <c r="A18" s="4" t="inlineStr">
        <is>
          <t>Diluted OP Unit equivalents outstanding</t>
        </is>
      </c>
      <c r="B18" s="5" t="n">
        <v>0</v>
      </c>
      <c r="C18" s="5" t="n">
        <v>0</v>
      </c>
      <c r="D18" s="5" t="n">
        <v>0</v>
      </c>
      <c r="E18" s="5" t="n">
        <v>0</v>
      </c>
    </row>
    <row r="19">
      <c r="A19" s="4" t="inlineStr">
        <is>
          <t>Diluted weighted-average OP Units outstanding</t>
        </is>
      </c>
      <c r="B19" s="5" t="n">
        <v>144366</v>
      </c>
      <c r="C19" s="5" t="n">
        <v>151027</v>
      </c>
      <c r="D19" s="5" t="n">
        <v>146683</v>
      </c>
      <c r="E19" s="5" t="n">
        <v>152199</v>
      </c>
    </row>
    <row r="20">
      <c r="A20" s="4" t="inlineStr">
        <is>
          <t>Earnings (loss) per share - basic</t>
        </is>
      </c>
      <c r="B20" s="7" t="n">
        <v>-0.16</v>
      </c>
      <c r="C20" s="7" t="n">
        <v>-0.02</v>
      </c>
      <c r="D20" s="7" t="n">
        <v>-0.67</v>
      </c>
      <c r="E20" s="8" t="n">
        <v>-0.1</v>
      </c>
    </row>
    <row r="21">
      <c r="A21" s="4" t="inlineStr">
        <is>
          <t>Earnings (loss) per share - diluted</t>
        </is>
      </c>
      <c r="B21" s="7" t="n">
        <v>-0.16</v>
      </c>
      <c r="C21" s="7" t="n">
        <v>-0.02</v>
      </c>
      <c r="D21" s="7" t="n">
        <v>-0.67</v>
      </c>
      <c r="E21" s="8"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arnings per Share and per Unit (Details Textual) shares in Millions, $ in Millions</t>
        </is>
      </c>
      <c r="B1" s="2" t="inlineStr">
        <is>
          <t>9 Months Ended</t>
        </is>
      </c>
    </row>
    <row r="2">
      <c r="B2" s="2" t="inlineStr">
        <is>
          <t>Sep. 30, 2024 USD ($) shares</t>
        </is>
      </c>
    </row>
    <row r="3">
      <c r="A3" s="3" t="inlineStr">
        <is>
          <t>Schedule Of Earnings Per Share And Dividends Per Share [Line Items]</t>
        </is>
      </c>
      <c r="B3" s="4" t="inlineStr">
        <is>
          <t xml:space="preserve"> </t>
        </is>
      </c>
    </row>
    <row r="4">
      <c r="A4" s="4" t="inlineStr">
        <is>
          <t>Participating securities that could potentially dilute basic earnings per share | $</t>
        </is>
      </c>
      <c r="B4" s="8" t="n">
        <v>2.3</v>
      </c>
    </row>
    <row r="5">
      <c r="A5" s="4" t="inlineStr">
        <is>
          <t>Common Stock [Member]</t>
        </is>
      </c>
      <c r="B5" s="4" t="inlineStr">
        <is>
          <t xml:space="preserve"> </t>
        </is>
      </c>
    </row>
    <row r="6">
      <c r="A6" s="3" t="inlineStr">
        <is>
          <t>Schedule Of Earnings Per Share And Dividends Per Share [Line Items]</t>
        </is>
      </c>
      <c r="B6" s="4" t="inlineStr">
        <is>
          <t xml:space="preserve"> </t>
        </is>
      </c>
    </row>
    <row r="7">
      <c r="A7" s="4" t="inlineStr">
        <is>
          <t>Securities that could potentially dilute basic earnings per share or unit in future periods</t>
        </is>
      </c>
      <c r="B7" s="11" t="n">
        <v>4.2</v>
      </c>
    </row>
    <row r="8">
      <c r="A8" s="4" t="inlineStr">
        <is>
          <t>OP Unit Equivalents [Member]</t>
        </is>
      </c>
      <c r="B8" s="4" t="inlineStr">
        <is>
          <t xml:space="preserve"> </t>
        </is>
      </c>
    </row>
    <row r="9">
      <c r="A9" s="3" t="inlineStr">
        <is>
          <t>Schedule Of Earnings Per Share And Dividends Per Share [Line Items]</t>
        </is>
      </c>
      <c r="B9" s="4" t="inlineStr">
        <is>
          <t xml:space="preserve"> </t>
        </is>
      </c>
    </row>
    <row r="10">
      <c r="A10" s="4" t="inlineStr">
        <is>
          <t>Securities that could potentially dilute basic earnings per share or unit in future periods</t>
        </is>
      </c>
      <c r="B10" s="11" t="n">
        <v>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air Value Measurements and Disclosures (Details Textual) $ in Thousands</t>
        </is>
      </c>
      <c r="C1" s="2" t="inlineStr">
        <is>
          <t>1 Months Ended</t>
        </is>
      </c>
      <c r="D1" s="2" t="inlineStr">
        <is>
          <t>3 Months Ended</t>
        </is>
      </c>
      <c r="F1" s="2" t="inlineStr">
        <is>
          <t>9 Months Ended</t>
        </is>
      </c>
      <c r="G1" s="2" t="inlineStr">
        <is>
          <t>12 Months Ended</t>
        </is>
      </c>
    </row>
    <row r="2">
      <c r="C2" s="2" t="inlineStr">
        <is>
          <t>Mar. 31, 2022 USD ($)</t>
        </is>
      </c>
      <c r="D2" s="2" t="inlineStr">
        <is>
          <t>Sep. 30, 2024 USD ($)</t>
        </is>
      </c>
      <c r="E2" s="2" t="inlineStr">
        <is>
          <t>Jun. 30, 2024 USD ($)</t>
        </is>
      </c>
      <c r="F2" s="2" t="inlineStr">
        <is>
          <t>Sep. 30, 2024 USD ($)</t>
        </is>
      </c>
      <c r="G2" s="2" t="inlineStr">
        <is>
          <t>Dec. 31, 2023 USD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 estate</t>
        </is>
      </c>
      <c r="C4" s="4" t="inlineStr">
        <is>
          <t xml:space="preserve"> </t>
        </is>
      </c>
      <c r="D4" s="6" t="n">
        <v>1687724</v>
      </c>
      <c r="E4" s="4" t="inlineStr">
        <is>
          <t xml:space="preserve"> </t>
        </is>
      </c>
      <c r="F4" s="6" t="n">
        <v>1687724</v>
      </c>
      <c r="G4" s="6" t="n">
        <v>1633821</v>
      </c>
    </row>
    <row r="5">
      <c r="A5" s="4" t="inlineStr">
        <is>
          <t>Unconsolidated real estate partnerships</t>
        </is>
      </c>
      <c r="B5" s="4" t="inlineStr">
        <is>
          <t>[1]</t>
        </is>
      </c>
      <c r="C5" s="4" t="inlineStr">
        <is>
          <t xml:space="preserve"> </t>
        </is>
      </c>
      <c r="D5" s="5" t="n">
        <v>20934</v>
      </c>
      <c r="E5" s="4" t="inlineStr">
        <is>
          <t xml:space="preserve"> </t>
        </is>
      </c>
      <c r="F5" s="5" t="n">
        <v>20934</v>
      </c>
      <c r="G5" s="5" t="n">
        <v>23125</v>
      </c>
    </row>
    <row r="6">
      <c r="A6" s="4" t="inlineStr">
        <is>
          <t>Unconsolidated Entiti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ash contributions</t>
        </is>
      </c>
      <c r="C8" s="6" t="n">
        <v>5700</v>
      </c>
      <c r="D8" s="4" t="inlineStr">
        <is>
          <t xml:space="preserve"> </t>
        </is>
      </c>
      <c r="E8" s="4" t="inlineStr">
        <is>
          <t xml:space="preserve"> </t>
        </is>
      </c>
      <c r="F8" s="4" t="inlineStr">
        <is>
          <t xml:space="preserve"> </t>
        </is>
      </c>
      <c r="G8" s="4" t="inlineStr">
        <is>
          <t xml:space="preserve"> </t>
        </is>
      </c>
    </row>
    <row r="9">
      <c r="A9" s="4" t="inlineStr">
        <is>
          <t>Unconsolidated real estate partnerships</t>
        </is>
      </c>
      <c r="C9" s="5" t="n">
        <v>1800</v>
      </c>
      <c r="D9" s="4" t="inlineStr">
        <is>
          <t xml:space="preserve"> </t>
        </is>
      </c>
      <c r="E9" s="4" t="inlineStr">
        <is>
          <t xml:space="preserve"> </t>
        </is>
      </c>
      <c r="F9" s="4" t="inlineStr">
        <is>
          <t xml:space="preserve"> </t>
        </is>
      </c>
      <c r="G9" s="4" t="inlineStr">
        <is>
          <t xml:space="preserve"> </t>
        </is>
      </c>
    </row>
    <row r="10">
      <c r="A10" s="4" t="inlineStr">
        <is>
          <t>Cash</t>
        </is>
      </c>
      <c r="C10" s="5" t="n">
        <v>300</v>
      </c>
      <c r="D10" s="4" t="inlineStr">
        <is>
          <t xml:space="preserve"> </t>
        </is>
      </c>
      <c r="E10" s="4" t="inlineStr">
        <is>
          <t xml:space="preserve"> </t>
        </is>
      </c>
      <c r="F10" s="4" t="inlineStr">
        <is>
          <t xml:space="preserve"> </t>
        </is>
      </c>
      <c r="G10" s="4" t="inlineStr">
        <is>
          <t xml:space="preserve"> </t>
        </is>
      </c>
    </row>
    <row r="11">
      <c r="A11" s="4" t="inlineStr">
        <is>
          <t>Cash contributions</t>
        </is>
      </c>
      <c r="C11" s="6" t="n">
        <v>900</v>
      </c>
      <c r="D11" s="4" t="inlineStr">
        <is>
          <t xml:space="preserve"> </t>
        </is>
      </c>
      <c r="E11" s="4" t="inlineStr">
        <is>
          <t xml:space="preserve"> </t>
        </is>
      </c>
      <c r="F11" s="4" t="inlineStr">
        <is>
          <t xml:space="preserve"> </t>
        </is>
      </c>
      <c r="G11" s="4" t="inlineStr">
        <is>
          <t xml:space="preserve"> </t>
        </is>
      </c>
    </row>
    <row r="12">
      <c r="A12" s="4" t="inlineStr">
        <is>
          <t>Unconsolidated Entities [Member] | Other Income (Expense), Ne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other than temporary impairment</t>
        </is>
      </c>
      <c r="C14" s="4" t="inlineStr">
        <is>
          <t xml:space="preserve"> </t>
        </is>
      </c>
      <c r="D14" s="5" t="n">
        <v>2600</v>
      </c>
      <c r="E14" s="4" t="inlineStr">
        <is>
          <t xml:space="preserve"> </t>
        </is>
      </c>
      <c r="F14" s="4" t="inlineStr">
        <is>
          <t xml:space="preserve"> </t>
        </is>
      </c>
      <c r="G14" s="4" t="inlineStr">
        <is>
          <t xml:space="preserve"> </t>
        </is>
      </c>
    </row>
    <row r="15">
      <c r="A15" s="4" t="inlineStr">
        <is>
          <t>IQHQ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ash impairment charge</t>
        </is>
      </c>
      <c r="C17" s="4" t="inlineStr">
        <is>
          <t xml:space="preserve"> </t>
        </is>
      </c>
      <c r="D17" s="4" t="inlineStr">
        <is>
          <t xml:space="preserve"> </t>
        </is>
      </c>
      <c r="E17" s="6" t="n">
        <v>47000</v>
      </c>
      <c r="F17" s="4" t="inlineStr">
        <is>
          <t xml:space="preserve"> </t>
        </is>
      </c>
      <c r="G17" s="4" t="inlineStr">
        <is>
          <t xml:space="preserve"> </t>
        </is>
      </c>
    </row>
    <row r="18">
      <c r="A18" s="4" t="inlineStr">
        <is>
          <t>Carrying value of the investment</t>
        </is>
      </c>
      <c r="C18" s="4" t="inlineStr">
        <is>
          <t xml:space="preserve"> </t>
        </is>
      </c>
      <c r="D18" s="5" t="n">
        <v>12714</v>
      </c>
      <c r="E18" s="6" t="n">
        <v>12700</v>
      </c>
      <c r="F18" s="5" t="n">
        <v>12714</v>
      </c>
      <c r="G18" s="5" t="n">
        <v>59686</v>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C21" s="4" t="inlineStr">
        <is>
          <t xml:space="preserve"> </t>
        </is>
      </c>
      <c r="D21" s="6" t="n">
        <v>799400</v>
      </c>
      <c r="E21" s="4" t="inlineStr">
        <is>
          <t xml:space="preserve"> </t>
        </is>
      </c>
      <c r="F21" s="6" t="n">
        <v>799400</v>
      </c>
      <c r="G21" s="4" t="inlineStr">
        <is>
          <t xml:space="preserve"> </t>
        </is>
      </c>
    </row>
    <row r="22">
      <c r="A22" s="4" t="inlineStr">
        <is>
          <t>Measurement Input, Capitalization Rate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measurement input</t>
        </is>
      </c>
      <c r="C24" s="4" t="inlineStr">
        <is>
          <t xml:space="preserve"> </t>
        </is>
      </c>
      <c r="D24" s="5" t="n">
        <v>6</v>
      </c>
      <c r="E24" s="4" t="inlineStr">
        <is>
          <t xml:space="preserve"> </t>
        </is>
      </c>
      <c r="F24" s="5" t="n">
        <v>6</v>
      </c>
      <c r="G24" s="4" t="inlineStr">
        <is>
          <t xml:space="preserve"> </t>
        </is>
      </c>
    </row>
    <row r="25">
      <c r="A25" s="4" t="inlineStr">
        <is>
          <t>Measurement Input, Capitalization Rate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measurement input</t>
        </is>
      </c>
      <c r="C27" s="4" t="inlineStr">
        <is>
          <t xml:space="preserve"> </t>
        </is>
      </c>
      <c r="D27" s="5" t="n">
        <v>7</v>
      </c>
      <c r="E27" s="4" t="inlineStr">
        <is>
          <t xml:space="preserve"> </t>
        </is>
      </c>
      <c r="F27" s="5" t="n">
        <v>7</v>
      </c>
      <c r="G27" s="4" t="inlineStr">
        <is>
          <t xml:space="preserve"> </t>
        </is>
      </c>
    </row>
    <row r="28">
      <c r="A28" s="4" t="inlineStr">
        <is>
          <t>Measurement Input, Discount Rates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measurement input</t>
        </is>
      </c>
      <c r="C30" s="4" t="inlineStr">
        <is>
          <t xml:space="preserve"> </t>
        </is>
      </c>
      <c r="D30" s="12" t="n">
        <v>7.25</v>
      </c>
      <c r="E30" s="4" t="inlineStr">
        <is>
          <t xml:space="preserve"> </t>
        </is>
      </c>
      <c r="F30" s="12" t="n">
        <v>7.25</v>
      </c>
      <c r="G30" s="4" t="inlineStr">
        <is>
          <t xml:space="preserve"> </t>
        </is>
      </c>
    </row>
    <row r="31">
      <c r="A31" s="4" t="inlineStr">
        <is>
          <t>Measurement Input, Discount Rates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measurement input</t>
        </is>
      </c>
      <c r="C33" s="4" t="inlineStr">
        <is>
          <t xml:space="preserve"> </t>
        </is>
      </c>
      <c r="D33" s="12" t="n">
        <v>10.25</v>
      </c>
      <c r="E33" s="4" t="inlineStr">
        <is>
          <t xml:space="preserve"> </t>
        </is>
      </c>
      <c r="F33" s="12" t="n">
        <v>10.25</v>
      </c>
      <c r="G33" s="4" t="inlineStr">
        <is>
          <t xml:space="preserve"> </t>
        </is>
      </c>
    </row>
    <row r="34">
      <c r="A34" s="4" t="inlineStr">
        <is>
          <t>Fair Value, Recurring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instruments acquired</t>
        </is>
      </c>
      <c r="C36" s="4" t="inlineStr">
        <is>
          <t xml:space="preserve"> </t>
        </is>
      </c>
      <c r="D36" s="4" t="inlineStr">
        <is>
          <t xml:space="preserve"> </t>
        </is>
      </c>
      <c r="E36" s="4" t="inlineStr">
        <is>
          <t xml:space="preserve"> </t>
        </is>
      </c>
      <c r="F36" s="6" t="n">
        <v>6300</v>
      </c>
      <c r="G36" s="5" t="n">
        <v>6300</v>
      </c>
    </row>
    <row r="37">
      <c r="A37" s="4" t="inlineStr">
        <is>
          <t>Investment</t>
        </is>
      </c>
      <c r="C37" s="4" t="inlineStr">
        <is>
          <t xml:space="preserve"> </t>
        </is>
      </c>
      <c r="D37" s="6" t="n">
        <v>6400</v>
      </c>
      <c r="E37" s="4" t="inlineStr">
        <is>
          <t xml:space="preserve"> </t>
        </is>
      </c>
      <c r="F37" s="5" t="n">
        <v>6400</v>
      </c>
      <c r="G37" s="5" t="n">
        <v>10613</v>
      </c>
    </row>
    <row r="38">
      <c r="A38" s="4" t="inlineStr">
        <is>
          <t>Fair value of instruments</t>
        </is>
      </c>
      <c r="C38" s="4" t="inlineStr">
        <is>
          <t xml:space="preserve"> </t>
        </is>
      </c>
      <c r="D38" s="5" t="n">
        <v>1653</v>
      </c>
      <c r="E38" s="4" t="inlineStr">
        <is>
          <t xml:space="preserve"> </t>
        </is>
      </c>
      <c r="F38" s="5" t="n">
        <v>1653</v>
      </c>
      <c r="G38" s="5" t="n">
        <v>5237</v>
      </c>
    </row>
    <row r="39">
      <c r="A39" s="4" t="inlineStr">
        <is>
          <t>Fair Value, Recurring [Member] | Level 1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t>
        </is>
      </c>
      <c r="C41" s="4" t="inlineStr">
        <is>
          <t xml:space="preserve"> </t>
        </is>
      </c>
      <c r="D41" s="5" t="n">
        <v>1555</v>
      </c>
      <c r="E41" s="4" t="inlineStr">
        <is>
          <t xml:space="preserve"> </t>
        </is>
      </c>
      <c r="F41" s="5" t="n">
        <v>1555</v>
      </c>
      <c r="G41" s="5" t="n">
        <v>2868</v>
      </c>
    </row>
    <row r="42">
      <c r="A42" s="4" t="inlineStr">
        <is>
          <t>Fair value of instruments</t>
        </is>
      </c>
      <c r="C42" s="4" t="inlineStr">
        <is>
          <t xml:space="preserve"> </t>
        </is>
      </c>
      <c r="D42" s="5" t="n">
        <v>0</v>
      </c>
      <c r="E42" s="4" t="inlineStr">
        <is>
          <t xml:space="preserve"> </t>
        </is>
      </c>
      <c r="F42" s="5" t="n">
        <v>0</v>
      </c>
      <c r="G42" s="5" t="n">
        <v>0</v>
      </c>
    </row>
    <row r="43">
      <c r="A43" s="4" t="inlineStr">
        <is>
          <t>Fair Value, Recurring [Member] | Level 3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t>
        </is>
      </c>
      <c r="C45" s="4" t="inlineStr">
        <is>
          <t xml:space="preserve"> </t>
        </is>
      </c>
      <c r="D45" s="5" t="n">
        <v>0</v>
      </c>
      <c r="E45" s="4" t="inlineStr">
        <is>
          <t xml:space="preserve"> </t>
        </is>
      </c>
      <c r="F45" s="5" t="n">
        <v>0</v>
      </c>
      <c r="G45" s="5" t="n">
        <v>0</v>
      </c>
    </row>
    <row r="46">
      <c r="A46" s="4" t="inlineStr">
        <is>
          <t>Fair value of instruments</t>
        </is>
      </c>
      <c r="C46" s="4" t="inlineStr">
        <is>
          <t xml:space="preserve"> </t>
        </is>
      </c>
      <c r="D46" s="5" t="n">
        <v>0</v>
      </c>
      <c r="E46" s="4" t="inlineStr">
        <is>
          <t xml:space="preserve"> </t>
        </is>
      </c>
      <c r="F46" s="5" t="n">
        <v>0</v>
      </c>
      <c r="G46" s="5" t="n">
        <v>0</v>
      </c>
    </row>
    <row r="47">
      <c r="A47" s="4" t="inlineStr">
        <is>
          <t>Fair Value, Recurring [Member] | Common Stock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t>
        </is>
      </c>
      <c r="C49" s="4" t="inlineStr">
        <is>
          <t xml:space="preserve"> </t>
        </is>
      </c>
      <c r="D49" s="5" t="n">
        <v>1555</v>
      </c>
      <c r="E49" s="4" t="inlineStr">
        <is>
          <t xml:space="preserve"> </t>
        </is>
      </c>
      <c r="F49" s="5" t="n">
        <v>1555</v>
      </c>
      <c r="G49" s="5" t="n">
        <v>2868</v>
      </c>
    </row>
    <row r="50">
      <c r="A50" s="4" t="inlineStr">
        <is>
          <t>Fair Value, Recurring [Member] | Common Stock [Member] | Level 1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t>
        </is>
      </c>
      <c r="C52" s="4" t="inlineStr">
        <is>
          <t xml:space="preserve"> </t>
        </is>
      </c>
      <c r="D52" s="5" t="n">
        <v>1555</v>
      </c>
      <c r="E52" s="4" t="inlineStr">
        <is>
          <t xml:space="preserve"> </t>
        </is>
      </c>
      <c r="F52" s="5" t="n">
        <v>1555</v>
      </c>
      <c r="G52" s="5" t="n">
        <v>2868</v>
      </c>
    </row>
    <row r="53">
      <c r="A53" s="4" t="inlineStr">
        <is>
          <t>Fair Value, Recurring [Member] | Common Stock [Member] | Level 3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t>
        </is>
      </c>
      <c r="C55" s="4" t="inlineStr">
        <is>
          <t xml:space="preserve"> </t>
        </is>
      </c>
      <c r="D55" s="5" t="n">
        <v>0</v>
      </c>
      <c r="E55" s="4" t="inlineStr">
        <is>
          <t xml:space="preserve"> </t>
        </is>
      </c>
      <c r="F55" s="5" t="n">
        <v>0</v>
      </c>
      <c r="G55" s="5" t="n">
        <v>0</v>
      </c>
    </row>
    <row r="56">
      <c r="A56" s="4" t="inlineStr">
        <is>
          <t>Fair Value, Recurring [Member] | Property Technology Funds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t>
        </is>
      </c>
      <c r="C58" s="4" t="inlineStr">
        <is>
          <t xml:space="preserve"> </t>
        </is>
      </c>
      <c r="D58" s="6" t="n">
        <v>3200</v>
      </c>
      <c r="E58" s="4" t="inlineStr">
        <is>
          <t xml:space="preserve"> </t>
        </is>
      </c>
      <c r="F58" s="5" t="n">
        <v>3200</v>
      </c>
      <c r="G58" s="6" t="n">
        <v>2500</v>
      </c>
    </row>
    <row r="59">
      <c r="A59" s="4" t="inlineStr">
        <is>
          <t>Fair Value, Nonrecurring [Member] | IQHQ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cash impairment charge</t>
        </is>
      </c>
      <c r="C61" s="4" t="inlineStr">
        <is>
          <t xml:space="preserve"> </t>
        </is>
      </c>
      <c r="D61" s="4" t="inlineStr">
        <is>
          <t xml:space="preserve"> </t>
        </is>
      </c>
      <c r="E61" s="4" t="inlineStr">
        <is>
          <t xml:space="preserve"> </t>
        </is>
      </c>
      <c r="F61" s="5" t="n">
        <v>47000</v>
      </c>
      <c r="G61" s="4" t="inlineStr">
        <is>
          <t xml:space="preserve"> </t>
        </is>
      </c>
    </row>
    <row r="62">
      <c r="A62" s="4" t="inlineStr">
        <is>
          <t>Fair Value, Nonrecurring [Member] | Level 3 [Member] | Unconsolidated Entitie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proceeds from investments</t>
        </is>
      </c>
      <c r="C64" s="4" t="inlineStr">
        <is>
          <t xml:space="preserve"> </t>
        </is>
      </c>
      <c r="D64" s="4" t="inlineStr">
        <is>
          <t xml:space="preserve"> </t>
        </is>
      </c>
      <c r="E64" s="4" t="inlineStr">
        <is>
          <t xml:space="preserve"> </t>
        </is>
      </c>
      <c r="F64" s="6" t="n">
        <v>6000</v>
      </c>
      <c r="G64" s="4" t="inlineStr">
        <is>
          <t xml:space="preserve"> </t>
        </is>
      </c>
    </row>
    <row r="65"/>
    <row r="66">
      <c r="A66" s="4" t="inlineStr">
        <is>
          <t>[1] (2) See Note 5 for further information regarding the nonrecurring fair value measurement of an unconsolidated real estate partnership during the three months ended September 30, 2024.</t>
        </is>
      </c>
    </row>
  </sheetData>
  <mergeCells count="4">
    <mergeCell ref="A1:B2"/>
    <mergeCell ref="D1:E1"/>
    <mergeCell ref="A65:F65"/>
    <mergeCell ref="A66:F6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Summary of Fair Value for Interest Rate Contracts and Investments in Real Estate Technology Funds and Treasury Bill (Details) - Fair Value, Recurring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contracts</t>
        </is>
      </c>
      <c r="C3" s="6" t="n">
        <v>1653</v>
      </c>
      <c r="D3" s="6" t="n">
        <v>5237</v>
      </c>
    </row>
    <row r="4">
      <c r="A4" s="4" t="inlineStr">
        <is>
          <t>Total assets</t>
        </is>
      </c>
      <c r="C4" s="5" t="n">
        <v>6400</v>
      </c>
      <c r="D4" s="5" t="n">
        <v>10613</v>
      </c>
    </row>
    <row r="5">
      <c r="A5" s="4" t="inlineStr">
        <is>
          <t>Level 1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terest rate contracts</t>
        </is>
      </c>
      <c r="C7" s="5" t="n">
        <v>0</v>
      </c>
      <c r="D7" s="5" t="n">
        <v>0</v>
      </c>
    </row>
    <row r="8">
      <c r="A8" s="4" t="inlineStr">
        <is>
          <t>Total assets</t>
        </is>
      </c>
      <c r="C8" s="5" t="n">
        <v>1555</v>
      </c>
      <c r="D8" s="5" t="n">
        <v>2868</v>
      </c>
    </row>
    <row r="9">
      <c r="A9" s="4" t="inlineStr">
        <is>
          <t>Level 2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terest rate contracts</t>
        </is>
      </c>
      <c r="C11" s="5" t="n">
        <v>1653</v>
      </c>
      <c r="D11" s="5" t="n">
        <v>5237</v>
      </c>
    </row>
    <row r="12">
      <c r="A12" s="4" t="inlineStr">
        <is>
          <t>Total assets</t>
        </is>
      </c>
      <c r="C12" s="5" t="n">
        <v>1653</v>
      </c>
      <c r="D12" s="5" t="n">
        <v>5237</v>
      </c>
    </row>
    <row r="13">
      <c r="A13" s="4" t="inlineStr">
        <is>
          <t>Level 3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terest rate contracts</t>
        </is>
      </c>
      <c r="C15" s="5" t="n">
        <v>0</v>
      </c>
      <c r="D15" s="5" t="n">
        <v>0</v>
      </c>
    </row>
    <row r="16">
      <c r="A16" s="4" t="inlineStr">
        <is>
          <t>Total assets</t>
        </is>
      </c>
      <c r="C16" s="5" t="n">
        <v>0</v>
      </c>
      <c r="D16" s="5" t="n">
        <v>0</v>
      </c>
    </row>
    <row r="17">
      <c r="A17" s="4" t="inlineStr">
        <is>
          <t>Common Stock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t>
        </is>
      </c>
      <c r="C19" s="5" t="n">
        <v>1555</v>
      </c>
      <c r="D19" s="5" t="n">
        <v>2868</v>
      </c>
    </row>
    <row r="20">
      <c r="A20" s="4" t="inlineStr">
        <is>
          <t>Common Stock [Member] | Level 1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assets</t>
        </is>
      </c>
      <c r="C22" s="5" t="n">
        <v>1555</v>
      </c>
      <c r="D22" s="5" t="n">
        <v>2868</v>
      </c>
    </row>
    <row r="23">
      <c r="A23" s="4" t="inlineStr">
        <is>
          <t>Common Stock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assets</t>
        </is>
      </c>
      <c r="C25" s="5" t="n">
        <v>0</v>
      </c>
      <c r="D25" s="5" t="n">
        <v>0</v>
      </c>
    </row>
    <row r="26">
      <c r="A26" s="4" t="inlineStr">
        <is>
          <t>Common Stock [Member] | Level 3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assets</t>
        </is>
      </c>
      <c r="C28" s="5" t="n">
        <v>0</v>
      </c>
      <c r="D28" s="5" t="n">
        <v>0</v>
      </c>
    </row>
    <row r="29">
      <c r="A29" s="4" t="inlineStr">
        <is>
          <t>Real Estate Technology Fund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otal assets</t>
        </is>
      </c>
      <c r="B31" s="4" t="inlineStr">
        <is>
          <t>[1]</t>
        </is>
      </c>
      <c r="C31" s="5" t="n">
        <v>3192</v>
      </c>
      <c r="D31" s="5" t="n">
        <v>2508</v>
      </c>
    </row>
    <row r="32">
      <c r="A32" s="4" t="inlineStr">
        <is>
          <t>Real Estate Technology Funds [Member] | Level 1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assets</t>
        </is>
      </c>
      <c r="B34" s="4" t="inlineStr">
        <is>
          <t>[1]</t>
        </is>
      </c>
      <c r="C34" s="5" t="n">
        <v>0</v>
      </c>
      <c r="D34" s="5" t="n">
        <v>0</v>
      </c>
    </row>
    <row r="35">
      <c r="A35" s="4" t="inlineStr">
        <is>
          <t>Real Estate Technology Funds [Member] | Level 2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assets</t>
        </is>
      </c>
      <c r="B37" s="4" t="inlineStr">
        <is>
          <t>[1]</t>
        </is>
      </c>
      <c r="C37" s="5" t="n">
        <v>0</v>
      </c>
      <c r="D37" s="5" t="n">
        <v>0</v>
      </c>
    </row>
    <row r="38">
      <c r="A38" s="4" t="inlineStr">
        <is>
          <t>Real Estate Technology Funds [Member] | Level 3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assets</t>
        </is>
      </c>
      <c r="B40" s="4" t="inlineStr">
        <is>
          <t>[1]</t>
        </is>
      </c>
      <c r="C40" s="6" t="n">
        <v>0</v>
      </c>
      <c r="D40" s="6" t="n">
        <v>0</v>
      </c>
    </row>
    <row r="41"/>
    <row r="42">
      <c r="A42" s="4" t="inlineStr">
        <is>
          <t>[1] Investments measured at fair value using NAV as a practical expedient are not classified in the fair value hierarchy.</t>
        </is>
      </c>
    </row>
  </sheetData>
  <mergeCells count="3">
    <mergeCell ref="A1:B1"/>
    <mergeCell ref="A41:C41"/>
    <mergeCell ref="A42:C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arrying Value and Fair Value of Our Non-recourse Property Debt and Non-recourse Construction Loans (Details) - USD ($) $ in Thousands</t>
        </is>
      </c>
      <c r="B1" s="2" t="inlineStr">
        <is>
          <t>Sep. 30, 2024</t>
        </is>
      </c>
      <c r="C1" s="2" t="inlineStr">
        <is>
          <t>Dec. 31, 2023</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1260511</v>
      </c>
      <c r="C4" s="6" t="n">
        <v>1162023</v>
      </c>
    </row>
    <row r="5">
      <c r="A5" s="4" t="inlineStr">
        <is>
          <t>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236113</v>
      </c>
      <c r="C7" s="5" t="n">
        <v>1116410</v>
      </c>
    </row>
    <row r="8">
      <c r="A8" s="4" t="inlineStr">
        <is>
          <t>Non-recourse Property Debt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849938</v>
      </c>
      <c r="C10" s="5" t="n">
        <v>852502</v>
      </c>
    </row>
    <row r="11">
      <c r="A11" s="4" t="inlineStr">
        <is>
          <t>Non-recourse Property Debt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825882</v>
      </c>
      <c r="C13" s="5" t="n">
        <v>807240</v>
      </c>
    </row>
    <row r="14">
      <c r="A14" s="4" t="inlineStr">
        <is>
          <t>Non-recourse Construction Loans [Member] | Carrying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410573</v>
      </c>
      <c r="C16" s="5" t="n">
        <v>309521</v>
      </c>
    </row>
    <row r="17">
      <c r="A17" s="4" t="inlineStr">
        <is>
          <t>Non-recourse Construction Loans [Member] | 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410231</v>
      </c>
      <c r="C19" s="6" t="n">
        <v>309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53158</v>
      </c>
      <c r="C4" s="6" t="n">
        <v>47701</v>
      </c>
      <c r="D4" s="6" t="n">
        <v>154508</v>
      </c>
      <c r="E4" s="6" t="n">
        <v>1376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23337</v>
      </c>
      <c r="C6" s="5" t="n">
        <v>18328</v>
      </c>
      <c r="D6" s="5" t="n">
        <v>67093</v>
      </c>
      <c r="E6" s="5" t="n">
        <v>54648</v>
      </c>
    </row>
    <row r="7">
      <c r="A7" s="4" t="inlineStr">
        <is>
          <t>Depreciation and amortization</t>
        </is>
      </c>
      <c r="B7" s="5" t="n">
        <v>23545</v>
      </c>
      <c r="C7" s="5" t="n">
        <v>17804</v>
      </c>
      <c r="D7" s="5" t="n">
        <v>65123</v>
      </c>
      <c r="E7" s="5" t="n">
        <v>51106</v>
      </c>
    </row>
    <row r="8">
      <c r="A8" s="4" t="inlineStr">
        <is>
          <t>General and administrative expenses</t>
        </is>
      </c>
      <c r="B8" s="5" t="n">
        <v>7750</v>
      </c>
      <c r="C8" s="5" t="n">
        <v>8198</v>
      </c>
      <c r="D8" s="5" t="n">
        <v>23876</v>
      </c>
      <c r="E8" s="5" t="n">
        <v>24487</v>
      </c>
    </row>
    <row r="9">
      <c r="A9" s="4" t="inlineStr">
        <is>
          <t>Total operating expenses</t>
        </is>
      </c>
      <c r="B9" s="5" t="n">
        <v>54632</v>
      </c>
      <c r="C9" s="5" t="n">
        <v>44330</v>
      </c>
      <c r="D9" s="5" t="n">
        <v>156092</v>
      </c>
      <c r="E9" s="5" t="n">
        <v>130241</v>
      </c>
    </row>
    <row r="10">
      <c r="A10" s="4" t="inlineStr">
        <is>
          <t>Interest income</t>
        </is>
      </c>
      <c r="B10" s="5" t="n">
        <v>2299</v>
      </c>
      <c r="C10" s="5" t="n">
        <v>2486</v>
      </c>
      <c r="D10" s="5" t="n">
        <v>7482</v>
      </c>
      <c r="E10" s="5" t="n">
        <v>7022</v>
      </c>
    </row>
    <row r="11">
      <c r="A11" s="4" t="inlineStr">
        <is>
          <t>Interest expense</t>
        </is>
      </c>
      <c r="B11" s="5" t="n">
        <v>-19031</v>
      </c>
      <c r="C11" s="5" t="n">
        <v>-8252</v>
      </c>
      <c r="D11" s="5" t="n">
        <v>-49221</v>
      </c>
      <c r="E11" s="5" t="n">
        <v>-27633</v>
      </c>
    </row>
    <row r="12">
      <c r="A12" s="4" t="inlineStr">
        <is>
          <t>Realized and unrealized (gains) losses on interest rate contracts</t>
        </is>
      </c>
      <c r="B12" s="5" t="n">
        <v>-1148</v>
      </c>
      <c r="C12" s="5" t="n">
        <v>955</v>
      </c>
      <c r="D12" s="5" t="n">
        <v>1164</v>
      </c>
      <c r="E12" s="5" t="n">
        <v>3280</v>
      </c>
    </row>
    <row r="13">
      <c r="A13" s="4" t="inlineStr">
        <is>
          <t>Realized and unrealized gains (losses) on equity investments</t>
        </is>
      </c>
      <c r="B13" s="5" t="n">
        <v>-566</v>
      </c>
      <c r="C13" s="5" t="n">
        <v>-1066</v>
      </c>
      <c r="D13" s="5" t="n">
        <v>-48101</v>
      </c>
      <c r="E13" s="5" t="n">
        <v>165</v>
      </c>
    </row>
    <row r="14">
      <c r="A14" s="4" t="inlineStr">
        <is>
          <t>Gain on dispositions of real estate</t>
        </is>
      </c>
      <c r="B14" s="4" t="inlineStr">
        <is>
          <t xml:space="preserve"> </t>
        </is>
      </c>
      <c r="C14" s="4" t="inlineStr">
        <is>
          <t xml:space="preserve"> </t>
        </is>
      </c>
      <c r="D14" s="4" t="inlineStr">
        <is>
          <t xml:space="preserve"> </t>
        </is>
      </c>
      <c r="E14" s="5" t="n">
        <v>1878</v>
      </c>
    </row>
    <row r="15">
      <c r="A15" s="4" t="inlineStr">
        <is>
          <t>Other income (expense), net</t>
        </is>
      </c>
      <c r="B15" s="5" t="n">
        <v>-3959</v>
      </c>
      <c r="C15" s="5" t="n">
        <v>-2030</v>
      </c>
      <c r="D15" s="5" t="n">
        <v>-6835</v>
      </c>
      <c r="E15" s="5" t="n">
        <v>-6889</v>
      </c>
    </row>
    <row r="16">
      <c r="A16" s="4" t="inlineStr">
        <is>
          <t>Income (loss) before income tax</t>
        </is>
      </c>
      <c r="B16" s="5" t="n">
        <v>-23879</v>
      </c>
      <c r="C16" s="5" t="n">
        <v>-4536</v>
      </c>
      <c r="D16" s="5" t="n">
        <v>-97095</v>
      </c>
      <c r="E16" s="5" t="n">
        <v>-14775</v>
      </c>
    </row>
    <row r="17">
      <c r="A17" s="4" t="inlineStr">
        <is>
          <t>Income tax benefit (expense)</t>
        </is>
      </c>
      <c r="B17" s="5" t="n">
        <v>3814</v>
      </c>
      <c r="C17" s="5" t="n">
        <v>6210</v>
      </c>
      <c r="D17" s="5" t="n">
        <v>8731</v>
      </c>
      <c r="E17" s="5" t="n">
        <v>10823</v>
      </c>
    </row>
    <row r="18">
      <c r="A18" s="4" t="inlineStr">
        <is>
          <t>Net income (loss)</t>
        </is>
      </c>
      <c r="B18" s="5" t="n">
        <v>-20065</v>
      </c>
      <c r="C18" s="5" t="n">
        <v>1674</v>
      </c>
      <c r="D18" s="5" t="n">
        <v>-88364</v>
      </c>
      <c r="E18" s="5" t="n">
        <v>-3952</v>
      </c>
    </row>
    <row r="19">
      <c r="A19" s="4" t="inlineStr">
        <is>
          <t>Net (income) loss attributable to redeemable noncontrolling interests in consolidated real estate partnerships</t>
        </is>
      </c>
      <c r="B19" s="5" t="n">
        <v>-3659</v>
      </c>
      <c r="C19" s="5" t="n">
        <v>-3610</v>
      </c>
      <c r="D19" s="5" t="n">
        <v>-10817</v>
      </c>
      <c r="E19" s="5" t="n">
        <v>-10460</v>
      </c>
    </row>
    <row r="20">
      <c r="A20" s="4" t="inlineStr">
        <is>
          <t>Net (income) loss attributable to noncontrolling interests in consolidated real estate partnerships</t>
        </is>
      </c>
      <c r="B20" s="5" t="n">
        <v>572</v>
      </c>
      <c r="C20" s="5" t="n">
        <v>-447</v>
      </c>
      <c r="D20" s="5" t="n">
        <v>1399</v>
      </c>
      <c r="E20" s="5" t="n">
        <v>-1060</v>
      </c>
    </row>
    <row r="21">
      <c r="A21" s="4" t="inlineStr">
        <is>
          <t>Net (income) loss attributable to common noncontrolling interests in Aimco Operating Partnership</t>
        </is>
      </c>
      <c r="B21" s="5" t="n">
        <v>1216</v>
      </c>
      <c r="C21" s="5" t="n">
        <v>123</v>
      </c>
      <c r="D21" s="5" t="n">
        <v>5134</v>
      </c>
      <c r="E21" s="5" t="n">
        <v>775</v>
      </c>
    </row>
    <row r="22">
      <c r="A22" s="4" t="inlineStr">
        <is>
          <t>Net income (loss) attributable to Aimco</t>
        </is>
      </c>
      <c r="B22" s="6" t="n">
        <v>-21936</v>
      </c>
      <c r="C22" s="6" t="n">
        <v>-2260</v>
      </c>
      <c r="D22" s="6" t="n">
        <v>-92648</v>
      </c>
      <c r="E22" s="6" t="n">
        <v>-14697</v>
      </c>
    </row>
    <row r="23">
      <c r="A23" s="4" t="inlineStr">
        <is>
          <t>Net income (loss) attributable to Aimco per common share - basic (Note 4)</t>
        </is>
      </c>
      <c r="B23" s="7" t="n">
        <v>-0.16</v>
      </c>
      <c r="C23" s="7" t="n">
        <v>-0.02</v>
      </c>
      <c r="D23" s="7" t="n">
        <v>-0.67</v>
      </c>
      <c r="E23" s="8" t="n">
        <v>-0.1</v>
      </c>
    </row>
    <row r="24">
      <c r="A24" s="4" t="inlineStr">
        <is>
          <t>Net income (loss) attributable to Aimco per common share - diluted (Note 4)</t>
        </is>
      </c>
      <c r="B24" s="7" t="n">
        <v>-0.16</v>
      </c>
      <c r="C24" s="7" t="n">
        <v>-0.02</v>
      </c>
      <c r="D24" s="7" t="n">
        <v>-0.67</v>
      </c>
      <c r="E24" s="8" t="n">
        <v>-0.1</v>
      </c>
    </row>
    <row r="25">
      <c r="A25" s="4" t="inlineStr">
        <is>
          <t>Basic weighted-average OP Units outstanding</t>
        </is>
      </c>
      <c r="B25" s="5" t="n">
        <v>136749</v>
      </c>
      <c r="C25" s="5" t="n">
        <v>143299</v>
      </c>
      <c r="D25" s="5" t="n">
        <v>139044</v>
      </c>
      <c r="E25" s="5" t="n">
        <v>144431</v>
      </c>
    </row>
    <row r="26">
      <c r="A26" s="4" t="inlineStr">
        <is>
          <t>Diluted weighted-average common stock outstanding</t>
        </is>
      </c>
      <c r="B26" s="5" t="n">
        <v>136749</v>
      </c>
      <c r="C26" s="5" t="n">
        <v>143299</v>
      </c>
      <c r="D26" s="5" t="n">
        <v>139044</v>
      </c>
      <c r="E26" s="5" t="n">
        <v>144431</v>
      </c>
    </row>
    <row r="27">
      <c r="A27" s="4" t="inlineStr">
        <is>
          <t>Aimco OP L.P.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ntal and other property revenues</t>
        </is>
      </c>
      <c r="B29" s="6" t="n">
        <v>53158</v>
      </c>
      <c r="C29" s="6" t="n">
        <v>47701</v>
      </c>
      <c r="D29" s="6" t="n">
        <v>154508</v>
      </c>
      <c r="E29" s="6" t="n">
        <v>137643</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Property operating expenses</t>
        </is>
      </c>
      <c r="B31" s="5" t="n">
        <v>23337</v>
      </c>
      <c r="C31" s="5" t="n">
        <v>18328</v>
      </c>
      <c r="D31" s="5" t="n">
        <v>67093</v>
      </c>
      <c r="E31" s="5" t="n">
        <v>54648</v>
      </c>
    </row>
    <row r="32">
      <c r="A32" s="4" t="inlineStr">
        <is>
          <t>Depreciation and amortization</t>
        </is>
      </c>
      <c r="B32" s="5" t="n">
        <v>23545</v>
      </c>
      <c r="C32" s="5" t="n">
        <v>17804</v>
      </c>
      <c r="D32" s="5" t="n">
        <v>65123</v>
      </c>
      <c r="E32" s="5" t="n">
        <v>51106</v>
      </c>
    </row>
    <row r="33">
      <c r="A33" s="4" t="inlineStr">
        <is>
          <t>General and administrative expenses</t>
        </is>
      </c>
      <c r="B33" s="5" t="n">
        <v>7750</v>
      </c>
      <c r="C33" s="5" t="n">
        <v>8198</v>
      </c>
      <c r="D33" s="5" t="n">
        <v>23876</v>
      </c>
      <c r="E33" s="5" t="n">
        <v>24487</v>
      </c>
    </row>
    <row r="34">
      <c r="A34" s="4" t="inlineStr">
        <is>
          <t>Total operating expenses</t>
        </is>
      </c>
      <c r="B34" s="5" t="n">
        <v>54632</v>
      </c>
      <c r="C34" s="5" t="n">
        <v>44330</v>
      </c>
      <c r="D34" s="5" t="n">
        <v>156092</v>
      </c>
      <c r="E34" s="5" t="n">
        <v>130241</v>
      </c>
    </row>
    <row r="35">
      <c r="A35" s="4" t="inlineStr">
        <is>
          <t>Interest income</t>
        </is>
      </c>
      <c r="B35" s="5" t="n">
        <v>2299</v>
      </c>
      <c r="C35" s="5" t="n">
        <v>2486</v>
      </c>
      <c r="D35" s="5" t="n">
        <v>7482</v>
      </c>
      <c r="E35" s="5" t="n">
        <v>7022</v>
      </c>
    </row>
    <row r="36">
      <c r="A36" s="4" t="inlineStr">
        <is>
          <t>Interest expense</t>
        </is>
      </c>
      <c r="B36" s="5" t="n">
        <v>-19031</v>
      </c>
      <c r="C36" s="5" t="n">
        <v>-8252</v>
      </c>
      <c r="D36" s="5" t="n">
        <v>-49221</v>
      </c>
      <c r="E36" s="5" t="n">
        <v>-27633</v>
      </c>
    </row>
    <row r="37">
      <c r="A37" s="4" t="inlineStr">
        <is>
          <t>Realized and unrealized (gains) losses on interest rate contracts</t>
        </is>
      </c>
      <c r="B37" s="5" t="n">
        <v>-1148</v>
      </c>
      <c r="C37" s="5" t="n">
        <v>955</v>
      </c>
      <c r="D37" s="5" t="n">
        <v>1164</v>
      </c>
      <c r="E37" s="5" t="n">
        <v>3280</v>
      </c>
    </row>
    <row r="38">
      <c r="A38" s="4" t="inlineStr">
        <is>
          <t>Realized and unrealized gains (losses) on equity investments</t>
        </is>
      </c>
      <c r="B38" s="5" t="n">
        <v>-566</v>
      </c>
      <c r="C38" s="5" t="n">
        <v>-1066</v>
      </c>
      <c r="D38" s="5" t="n">
        <v>-48101</v>
      </c>
      <c r="E38" s="5" t="n">
        <v>165</v>
      </c>
    </row>
    <row r="39">
      <c r="A39" s="4" t="inlineStr">
        <is>
          <t>Gain on dispositions of real estate</t>
        </is>
      </c>
      <c r="B39" s="4" t="inlineStr">
        <is>
          <t xml:space="preserve"> </t>
        </is>
      </c>
      <c r="C39" s="5" t="n">
        <v>0</v>
      </c>
      <c r="D39" s="4" t="inlineStr">
        <is>
          <t xml:space="preserve"> </t>
        </is>
      </c>
      <c r="E39" s="5" t="n">
        <v>1878</v>
      </c>
    </row>
    <row r="40">
      <c r="A40" s="4" t="inlineStr">
        <is>
          <t>Other income (expense), net</t>
        </is>
      </c>
      <c r="B40" s="5" t="n">
        <v>-3959</v>
      </c>
      <c r="C40" s="5" t="n">
        <v>-2030</v>
      </c>
      <c r="D40" s="5" t="n">
        <v>-6835</v>
      </c>
      <c r="E40" s="5" t="n">
        <v>-6889</v>
      </c>
    </row>
    <row r="41">
      <c r="A41" s="4" t="inlineStr">
        <is>
          <t>Income (loss) before income tax</t>
        </is>
      </c>
      <c r="B41" s="5" t="n">
        <v>-23879</v>
      </c>
      <c r="C41" s="5" t="n">
        <v>-4536</v>
      </c>
      <c r="D41" s="5" t="n">
        <v>-97095</v>
      </c>
      <c r="E41" s="5" t="n">
        <v>-14775</v>
      </c>
    </row>
    <row r="42">
      <c r="A42" s="4" t="inlineStr">
        <is>
          <t>Income tax benefit (expense)</t>
        </is>
      </c>
      <c r="B42" s="5" t="n">
        <v>3814</v>
      </c>
      <c r="C42" s="5" t="n">
        <v>6210</v>
      </c>
      <c r="D42" s="5" t="n">
        <v>8731</v>
      </c>
      <c r="E42" s="5" t="n">
        <v>10823</v>
      </c>
    </row>
    <row r="43">
      <c r="A43" s="4" t="inlineStr">
        <is>
          <t>Net income (loss)</t>
        </is>
      </c>
      <c r="B43" s="5" t="n">
        <v>-20065</v>
      </c>
      <c r="C43" s="5" t="n">
        <v>1674</v>
      </c>
      <c r="D43" s="5" t="n">
        <v>-88364</v>
      </c>
      <c r="E43" s="5" t="n">
        <v>-3952</v>
      </c>
    </row>
    <row r="44">
      <c r="A44" s="4" t="inlineStr">
        <is>
          <t>Net (income) loss attributable to redeemable noncontrolling interests in consolidated real estate partnerships</t>
        </is>
      </c>
      <c r="B44" s="5" t="n">
        <v>-3659</v>
      </c>
      <c r="C44" s="5" t="n">
        <v>-3610</v>
      </c>
      <c r="D44" s="5" t="n">
        <v>-10817</v>
      </c>
      <c r="E44" s="5" t="n">
        <v>-10460</v>
      </c>
    </row>
    <row r="45">
      <c r="A45" s="4" t="inlineStr">
        <is>
          <t>Net (income) loss attributable to noncontrolling interests in consolidated real estate partnerships</t>
        </is>
      </c>
      <c r="B45" s="5" t="n">
        <v>572</v>
      </c>
      <c r="C45" s="5" t="n">
        <v>-447</v>
      </c>
      <c r="D45" s="5" t="n">
        <v>1399</v>
      </c>
      <c r="E45" s="5" t="n">
        <v>-1060</v>
      </c>
    </row>
    <row r="46">
      <c r="A46" s="4" t="inlineStr">
        <is>
          <t>Net income (loss) attributable to Aimco</t>
        </is>
      </c>
      <c r="B46" s="6" t="n">
        <v>-23152</v>
      </c>
      <c r="C46" s="6" t="n">
        <v>-2383</v>
      </c>
      <c r="D46" s="6" t="n">
        <v>-97782</v>
      </c>
      <c r="E46" s="6" t="n">
        <v>-15472</v>
      </c>
    </row>
    <row r="47">
      <c r="A47" s="4" t="inlineStr">
        <is>
          <t>Net income (loss) attributable to Aimco per common share - basic (Note 4)</t>
        </is>
      </c>
      <c r="B47" s="7" t="n">
        <v>-0.16</v>
      </c>
      <c r="C47" s="7" t="n">
        <v>-0.02</v>
      </c>
      <c r="D47" s="7" t="n">
        <v>-0.67</v>
      </c>
      <c r="E47" s="8" t="n">
        <v>-0.1</v>
      </c>
    </row>
    <row r="48">
      <c r="A48" s="4" t="inlineStr">
        <is>
          <t>Net income (loss) attributable to Aimco per common share - diluted (Note 4)</t>
        </is>
      </c>
      <c r="B48" s="7" t="n">
        <v>-0.16</v>
      </c>
      <c r="C48" s="7" t="n">
        <v>-0.02</v>
      </c>
      <c r="D48" s="7" t="n">
        <v>-0.67</v>
      </c>
      <c r="E48" s="8" t="n">
        <v>-0.1</v>
      </c>
    </row>
    <row r="49">
      <c r="A49" s="4" t="inlineStr">
        <is>
          <t>Basic weighted-average OP Units outstanding</t>
        </is>
      </c>
      <c r="B49" s="5" t="n">
        <v>144366</v>
      </c>
      <c r="C49" s="5" t="n">
        <v>151027</v>
      </c>
      <c r="D49" s="5" t="n">
        <v>146683</v>
      </c>
      <c r="E49" s="5" t="n">
        <v>152199</v>
      </c>
    </row>
    <row r="50">
      <c r="A50" s="4" t="inlineStr">
        <is>
          <t>Diluted weighted-average common stock outstanding</t>
        </is>
      </c>
      <c r="B50" s="5" t="n">
        <v>144366</v>
      </c>
      <c r="C50" s="5" t="n">
        <v>151027</v>
      </c>
      <c r="D50" s="5" t="n">
        <v>146683</v>
      </c>
      <c r="E50" s="5" t="n">
        <v>152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43" customWidth="1" min="2" max="2"/>
    <col width="29" customWidth="1" min="3" max="3"/>
  </cols>
  <sheetData>
    <row r="1">
      <c r="A1" s="1" t="inlineStr">
        <is>
          <t>Variable Interest Entities (Details Textual) $ in Thousands</t>
        </is>
      </c>
      <c r="B1" s="2" t="inlineStr">
        <is>
          <t>1 Months Ended</t>
        </is>
      </c>
    </row>
    <row r="2">
      <c r="B2" s="2" t="inlineStr">
        <is>
          <t>Sep. 30, 2024 USD ($) ApartmentHome Entity</t>
        </is>
      </c>
      <c r="C2" s="2" t="inlineStr">
        <is>
          <t>Dec. 31, 2023 USD ($) Entity</t>
        </is>
      </c>
    </row>
    <row r="3">
      <c r="A3" s="3" t="inlineStr">
        <is>
          <t>Schedule Of Investment Income Reported Amounts By Category [Line Items]</t>
        </is>
      </c>
      <c r="B3" s="4" t="inlineStr">
        <is>
          <t xml:space="preserve"> </t>
        </is>
      </c>
      <c r="C3" s="4" t="inlineStr">
        <is>
          <t xml:space="preserve"> </t>
        </is>
      </c>
    </row>
    <row r="4">
      <c r="A4" s="4" t="inlineStr">
        <is>
          <t>Preferred equity commitment from a third-party</t>
        </is>
      </c>
      <c r="B4" s="6" t="n">
        <v>55500</v>
      </c>
      <c r="C4" s="4" t="inlineStr">
        <is>
          <t xml:space="preserve"> </t>
        </is>
      </c>
    </row>
    <row r="5">
      <c r="A5" s="4" t="inlineStr">
        <is>
          <t>Non-recourse construction loan commitment</t>
        </is>
      </c>
      <c r="B5" s="6" t="n">
        <v>405840</v>
      </c>
      <c r="C5" s="6" t="n">
        <v>301443</v>
      </c>
    </row>
    <row r="6">
      <c r="A6" s="4" t="inlineStr">
        <is>
          <t>Consolidated Entities [Member]</t>
        </is>
      </c>
      <c r="B6" s="4" t="inlineStr">
        <is>
          <t xml:space="preserve"> </t>
        </is>
      </c>
      <c r="C6" s="4" t="inlineStr">
        <is>
          <t xml:space="preserve"> </t>
        </is>
      </c>
    </row>
    <row r="7">
      <c r="A7" s="3" t="inlineStr">
        <is>
          <t>Schedule Of Investment Income Reported Amounts By Category [Line Items]</t>
        </is>
      </c>
      <c r="B7" s="4" t="inlineStr">
        <is>
          <t xml:space="preserve"> </t>
        </is>
      </c>
      <c r="C7" s="4" t="inlineStr">
        <is>
          <t xml:space="preserve"> </t>
        </is>
      </c>
    </row>
    <row r="8">
      <c r="A8" s="4" t="inlineStr">
        <is>
          <t>Number Of Variable Interest Entities | Entity</t>
        </is>
      </c>
      <c r="B8" s="5" t="n">
        <v>6</v>
      </c>
      <c r="C8" s="5" t="n">
        <v>5</v>
      </c>
    </row>
    <row r="9">
      <c r="A9" s="4" t="inlineStr">
        <is>
          <t>Non-recourse construction loan commitment</t>
        </is>
      </c>
      <c r="B9" s="6" t="n">
        <v>305329</v>
      </c>
      <c r="C9" s="6" t="n">
        <v>201103</v>
      </c>
    </row>
    <row r="10">
      <c r="A10" s="4" t="inlineStr">
        <is>
          <t>Unconsolidated Entities [Member]</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Number Of Variable Interest Entities | Entity</t>
        </is>
      </c>
      <c r="B12" s="5" t="n">
        <v>8</v>
      </c>
      <c r="C12" s="5" t="n">
        <v>8</v>
      </c>
    </row>
    <row r="13">
      <c r="A13" s="4" t="inlineStr">
        <is>
          <t>Non-recourse Construction Loans [Member]</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Non-recourse construction loan commitment</t>
        </is>
      </c>
      <c r="B15" s="6" t="n">
        <v>172000</v>
      </c>
      <c r="C15" s="4" t="inlineStr">
        <is>
          <t xml:space="preserve"> </t>
        </is>
      </c>
    </row>
    <row r="16">
      <c r="A16" s="4" t="inlineStr">
        <is>
          <t>Debt instrument maturity date</t>
        </is>
      </c>
      <c r="B16" s="4" t="inlineStr">
        <is>
          <t>Oct.  01,  2028</t>
        </is>
      </c>
      <c r="C16" s="4" t="inlineStr">
        <is>
          <t xml:space="preserve"> </t>
        </is>
      </c>
    </row>
    <row r="17">
      <c r="A17" s="4" t="inlineStr">
        <is>
          <t>San Diego Communities [Member]</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Number of apartment communities | ApartmentHome</t>
        </is>
      </c>
      <c r="B19" s="5" t="n">
        <v>4</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Variable Interest Entities (Details) $ in Thousands</t>
        </is>
      </c>
      <c r="B1" s="2" t="inlineStr">
        <is>
          <t>Sep. 30, 2024 USD ($) Entity</t>
        </is>
      </c>
      <c r="C1" s="2" t="inlineStr">
        <is>
          <t>Dec. 31, 2023 USD ($) Entity</t>
        </is>
      </c>
    </row>
    <row r="2">
      <c r="A2" s="4" t="inlineStr">
        <is>
          <t>Net real estate</t>
        </is>
      </c>
      <c r="B2" s="6" t="n">
        <v>1687724</v>
      </c>
      <c r="C2" s="6" t="n">
        <v>1633821</v>
      </c>
    </row>
    <row r="3">
      <c r="A3" s="4" t="inlineStr">
        <is>
          <t>Cash and cash equivalents</t>
        </is>
      </c>
      <c r="B3" s="5" t="n">
        <v>82620</v>
      </c>
      <c r="C3" s="5" t="n">
        <v>122601</v>
      </c>
    </row>
    <row r="4">
      <c r="A4" s="4" t="inlineStr">
        <is>
          <t>Restricted cash</t>
        </is>
      </c>
      <c r="B4" s="5" t="n">
        <v>27788</v>
      </c>
      <c r="C4" s="5" t="n">
        <v>16666</v>
      </c>
    </row>
    <row r="5">
      <c r="A5" s="4" t="inlineStr">
        <is>
          <t>Notes receivable</t>
        </is>
      </c>
      <c r="B5" s="5" t="n">
        <v>58229</v>
      </c>
      <c r="C5" s="5" t="n">
        <v>57554</v>
      </c>
    </row>
    <row r="6">
      <c r="A6" s="4" t="inlineStr">
        <is>
          <t>Right-of-use lease assets- finance leases</t>
        </is>
      </c>
      <c r="B6" s="5" t="n">
        <v>108034</v>
      </c>
      <c r="C6" s="5" t="n">
        <v>108992</v>
      </c>
    </row>
    <row r="7">
      <c r="A7" s="4" t="inlineStr">
        <is>
          <t>Non-recourse construction loans, net</t>
        </is>
      </c>
      <c r="B7" s="5" t="n">
        <v>405840</v>
      </c>
      <c r="C7" s="5" t="n">
        <v>301443</v>
      </c>
    </row>
    <row r="8">
      <c r="A8" s="4" t="inlineStr">
        <is>
          <t>Lease liabilities - finance leases</t>
        </is>
      </c>
      <c r="B8" s="5" t="n">
        <v>121277</v>
      </c>
      <c r="C8" s="5" t="n">
        <v>118697</v>
      </c>
    </row>
    <row r="9">
      <c r="A9" s="4" t="inlineStr">
        <is>
          <t>Accrued liabilities and other</t>
        </is>
      </c>
      <c r="B9" s="6" t="n">
        <v>125140</v>
      </c>
      <c r="C9" s="6" t="n">
        <v>121143</v>
      </c>
    </row>
    <row r="10">
      <c r="A10" s="4" t="inlineStr">
        <is>
          <t>Consolidated Entities [Member]</t>
        </is>
      </c>
      <c r="B10" s="4" t="inlineStr">
        <is>
          <t xml:space="preserve"> </t>
        </is>
      </c>
      <c r="C10" s="4" t="inlineStr">
        <is>
          <t xml:space="preserve"> </t>
        </is>
      </c>
    </row>
    <row r="11">
      <c r="A11" s="4" t="inlineStr">
        <is>
          <t>Count of VIEs | Entity</t>
        </is>
      </c>
      <c r="B11" s="5" t="n">
        <v>6</v>
      </c>
      <c r="C11" s="5" t="n">
        <v>5</v>
      </c>
    </row>
    <row r="12">
      <c r="A12" s="4" t="inlineStr">
        <is>
          <t>Net real estate</t>
        </is>
      </c>
      <c r="B12" s="6" t="n">
        <v>584872</v>
      </c>
      <c r="C12" s="6" t="n">
        <v>466719</v>
      </c>
    </row>
    <row r="13">
      <c r="A13" s="4" t="inlineStr">
        <is>
          <t>Cash and cash equivalents</t>
        </is>
      </c>
      <c r="B13" s="5" t="n">
        <v>2080</v>
      </c>
      <c r="C13" s="5" t="n">
        <v>3940</v>
      </c>
    </row>
    <row r="14">
      <c r="A14" s="4" t="inlineStr">
        <is>
          <t>Restricted cash</t>
        </is>
      </c>
      <c r="B14" s="5" t="n">
        <v>4499</v>
      </c>
      <c r="C14" s="4" t="inlineStr">
        <is>
          <t xml:space="preserve"> </t>
        </is>
      </c>
    </row>
    <row r="15">
      <c r="A15" s="4" t="inlineStr">
        <is>
          <t>Notes receivable</t>
        </is>
      </c>
      <c r="B15" s="5" t="n">
        <v>18292</v>
      </c>
      <c r="C15" s="5" t="n">
        <v>17432</v>
      </c>
    </row>
    <row r="16">
      <c r="A16" s="4" t="inlineStr">
        <is>
          <t>Right-of-use lease assets- finance leases</t>
        </is>
      </c>
      <c r="B16" s="5" t="n">
        <v>108034</v>
      </c>
      <c r="C16" s="5" t="n">
        <v>108992</v>
      </c>
    </row>
    <row r="17">
      <c r="A17" s="4" t="inlineStr">
        <is>
          <t>Other assets, net</t>
        </is>
      </c>
      <c r="B17" s="5" t="n">
        <v>24832</v>
      </c>
      <c r="C17" s="5" t="n">
        <v>19393</v>
      </c>
    </row>
    <row r="18">
      <c r="A18" s="4" t="inlineStr">
        <is>
          <t>Non-recourse construction loans, net</t>
        </is>
      </c>
      <c r="B18" s="5" t="n">
        <v>305329</v>
      </c>
      <c r="C18" s="5" t="n">
        <v>201103</v>
      </c>
    </row>
    <row r="19">
      <c r="A19" s="4" t="inlineStr">
        <is>
          <t>Lease liabilities - finance leases</t>
        </is>
      </c>
      <c r="B19" s="5" t="n">
        <v>121277</v>
      </c>
      <c r="C19" s="5" t="n">
        <v>118697</v>
      </c>
    </row>
    <row r="20">
      <c r="A20" s="4" t="inlineStr">
        <is>
          <t>Accrued liabilities and other</t>
        </is>
      </c>
      <c r="B20" s="6" t="n">
        <v>31769</v>
      </c>
      <c r="C20" s="6" t="n">
        <v>35881</v>
      </c>
    </row>
    <row r="21">
      <c r="A21" s="4" t="inlineStr">
        <is>
          <t>Unconsolidated Entities [Member]</t>
        </is>
      </c>
      <c r="B21" s="4" t="inlineStr">
        <is>
          <t xml:space="preserve"> </t>
        </is>
      </c>
      <c r="C21" s="4" t="inlineStr">
        <is>
          <t xml:space="preserve"> </t>
        </is>
      </c>
    </row>
    <row r="22">
      <c r="A22" s="4" t="inlineStr">
        <is>
          <t>Count of VIEs | Entity</t>
        </is>
      </c>
      <c r="B22" s="5" t="n">
        <v>8</v>
      </c>
      <c r="C22" s="5" t="n">
        <v>8</v>
      </c>
    </row>
    <row r="23">
      <c r="A23" s="4" t="inlineStr">
        <is>
          <t>Other assets, net</t>
        </is>
      </c>
      <c r="B23" s="6" t="n">
        <v>33648</v>
      </c>
      <c r="C23" s="6" t="n">
        <v>82948</v>
      </c>
    </row>
    <row r="24">
      <c r="A24" s="4" t="inlineStr">
        <is>
          <t>Accrued liabilities and other</t>
        </is>
      </c>
      <c r="B24" s="6" t="n">
        <v>32898</v>
      </c>
      <c r="C24" s="6" t="n">
        <v>310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25" customWidth="1" min="6" max="6"/>
  </cols>
  <sheetData>
    <row r="1">
      <c r="A1" s="1" t="inlineStr">
        <is>
          <t>Lease Arrange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 xml:space="preserve"> </t>
        </is>
      </c>
      <c r="C4" s="4" t="inlineStr">
        <is>
          <t xml:space="preserve"> </t>
        </is>
      </c>
      <c r="D4" s="4" t="inlineStr">
        <is>
          <t>Our apartment homes and commercial spaces are leased to tenants under operating leases. As of September 30, 2024, our apartment home leases generally have initial terms of 24 months or less. As of September 30, 2024, our commercial space leases have initial terms between 5 and 15 years and represent approximately 8% to 9% of our total revenue. Our apartment home leases are generally renewable at the end of the lease term, subject to potential changes in rental rates, and our commercial space leases generally have renewal options, subject to associated increases in rental rates due to market based or fixed price renewal options and other certain conditions.</t>
        </is>
      </c>
      <c r="E4" s="4" t="inlineStr">
        <is>
          <t xml:space="preserve"> </t>
        </is>
      </c>
      <c r="F4" s="4" t="inlineStr">
        <is>
          <t xml:space="preserve"> </t>
        </is>
      </c>
    </row>
    <row r="5">
      <c r="A5" s="4" t="inlineStr">
        <is>
          <t>Operating right-of-use lease assets</t>
        </is>
      </c>
      <c r="B5" s="6" t="n">
        <v>5100</v>
      </c>
      <c r="C5" s="4" t="inlineStr">
        <is>
          <t xml:space="preserve"> </t>
        </is>
      </c>
      <c r="D5" s="6" t="n">
        <v>5100</v>
      </c>
      <c r="E5" s="4" t="inlineStr">
        <is>
          <t xml:space="preserve"> </t>
        </is>
      </c>
      <c r="F5" s="6" t="n">
        <v>6200</v>
      </c>
    </row>
    <row r="6">
      <c r="A6" s="4" t="inlineStr">
        <is>
          <t>Operating Lease, Right-of-Use Asset,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row>
    <row r="7">
      <c r="A7" s="4" t="inlineStr">
        <is>
          <t>Operating lease liability</t>
        </is>
      </c>
      <c r="B7" s="6" t="n">
        <v>9771</v>
      </c>
      <c r="C7" s="4" t="inlineStr">
        <is>
          <t xml:space="preserve"> </t>
        </is>
      </c>
      <c r="D7" s="6" t="n">
        <v>9771</v>
      </c>
      <c r="E7" s="4" t="inlineStr">
        <is>
          <t xml:space="preserve"> </t>
        </is>
      </c>
      <c r="F7" s="6" t="n">
        <v>11500</v>
      </c>
    </row>
    <row r="8">
      <c r="A8" s="4" t="inlineStr">
        <is>
          <t>Operating Lease, Liability, Statement of Financial Position [Extensible Enumeration]</t>
        </is>
      </c>
      <c r="B8" s="4" t="inlineStr">
        <is>
          <t>us-gaap:OtherLiabilities</t>
        </is>
      </c>
      <c r="C8" s="4" t="inlineStr">
        <is>
          <t xml:space="preserve"> </t>
        </is>
      </c>
      <c r="D8" s="4" t="inlineStr">
        <is>
          <t>us-gaap:OtherLiabilities</t>
        </is>
      </c>
      <c r="E8" s="4" t="inlineStr">
        <is>
          <t xml:space="preserve"> </t>
        </is>
      </c>
      <c r="F8" s="4" t="inlineStr">
        <is>
          <t>us-gaap:OtherLiabilities</t>
        </is>
      </c>
    </row>
    <row r="9">
      <c r="A9" s="4" t="inlineStr">
        <is>
          <t>Sub lease commencement date</t>
        </is>
      </c>
      <c r="B9" s="4" t="inlineStr">
        <is>
          <t xml:space="preserve"> </t>
        </is>
      </c>
      <c r="C9" s="4" t="inlineStr">
        <is>
          <t xml:space="preserve"> </t>
        </is>
      </c>
      <c r="D9" s="4" t="inlineStr">
        <is>
          <t>Jan.  01,  2021</t>
        </is>
      </c>
      <c r="E9" s="4" t="inlineStr">
        <is>
          <t xml:space="preserve"> </t>
        </is>
      </c>
      <c r="F9" s="4" t="inlineStr">
        <is>
          <t xml:space="preserve"> </t>
        </is>
      </c>
    </row>
    <row r="10">
      <c r="A10" s="4" t="inlineStr">
        <is>
          <t>Sublease expiration date</t>
        </is>
      </c>
      <c r="B10" s="4" t="inlineStr">
        <is>
          <t xml:space="preserve"> </t>
        </is>
      </c>
      <c r="C10" s="4" t="inlineStr">
        <is>
          <t xml:space="preserve"> </t>
        </is>
      </c>
      <c r="D10" s="4" t="inlineStr">
        <is>
          <t>May 31,  2029</t>
        </is>
      </c>
      <c r="E10" s="4" t="inlineStr">
        <is>
          <t xml:space="preserve"> </t>
        </is>
      </c>
      <c r="F10" s="4" t="inlineStr">
        <is>
          <t xml:space="preserve"> </t>
        </is>
      </c>
    </row>
    <row r="11">
      <c r="A11" s="4" t="inlineStr">
        <is>
          <t>Sublease income</t>
        </is>
      </c>
      <c r="B11" s="6" t="n">
        <v>400</v>
      </c>
      <c r="C11" s="6" t="n">
        <v>400</v>
      </c>
      <c r="D11" s="6" t="n">
        <v>1100</v>
      </c>
      <c r="E11" s="6" t="n">
        <v>1100</v>
      </c>
      <c r="F11" s="4" t="inlineStr">
        <is>
          <t xml:space="preserve"> </t>
        </is>
      </c>
    </row>
    <row r="12">
      <c r="A12" s="4" t="inlineStr">
        <is>
          <t>Apartment Home Leas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s</t>
        </is>
      </c>
      <c r="B14" s="4" t="inlineStr">
        <is>
          <t>24 months</t>
        </is>
      </c>
      <c r="C14" s="4" t="inlineStr">
        <is>
          <t xml:space="preserve"> </t>
        </is>
      </c>
      <c r="D14" s="4" t="inlineStr">
        <is>
          <t>24 months</t>
        </is>
      </c>
      <c r="E14" s="4" t="inlineStr">
        <is>
          <t xml:space="preserve"> </t>
        </is>
      </c>
      <c r="F14" s="4" t="inlineStr">
        <is>
          <t xml:space="preserve"> </t>
        </is>
      </c>
    </row>
    <row r="15">
      <c r="A15" s="4" t="inlineStr">
        <is>
          <t>Commercial Space Leas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s</t>
        </is>
      </c>
      <c r="B17" s="4" t="inlineStr">
        <is>
          <t>5 years</t>
        </is>
      </c>
      <c r="C17" s="4" t="inlineStr">
        <is>
          <t xml:space="preserve"> </t>
        </is>
      </c>
      <c r="D17" s="4" t="inlineStr">
        <is>
          <t>5 years</t>
        </is>
      </c>
      <c r="E17" s="4" t="inlineStr">
        <is>
          <t xml:space="preserve"> </t>
        </is>
      </c>
      <c r="F17" s="4" t="inlineStr">
        <is>
          <t xml:space="preserve"> </t>
        </is>
      </c>
    </row>
    <row r="18">
      <c r="A18" s="4" t="inlineStr">
        <is>
          <t>Operating lease percentage of total revenue</t>
        </is>
      </c>
      <c r="B18" s="4" t="inlineStr">
        <is>
          <t xml:space="preserve"> </t>
        </is>
      </c>
      <c r="C18" s="4" t="inlineStr">
        <is>
          <t xml:space="preserve"> </t>
        </is>
      </c>
      <c r="D18" s="10" t="n">
        <v>0.08</v>
      </c>
      <c r="E18" s="4" t="inlineStr">
        <is>
          <t xml:space="preserve"> </t>
        </is>
      </c>
      <c r="F18" s="4" t="inlineStr">
        <is>
          <t xml:space="preserve"> </t>
        </is>
      </c>
    </row>
    <row r="19">
      <c r="A19" s="4" t="inlineStr">
        <is>
          <t>Commercial Space Leas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s</t>
        </is>
      </c>
      <c r="B21" s="4" t="inlineStr">
        <is>
          <t>15 years</t>
        </is>
      </c>
      <c r="C21" s="4" t="inlineStr">
        <is>
          <t xml:space="preserve"> </t>
        </is>
      </c>
      <c r="D21" s="4" t="inlineStr">
        <is>
          <t>15 years</t>
        </is>
      </c>
      <c r="E21" s="4" t="inlineStr">
        <is>
          <t xml:space="preserve"> </t>
        </is>
      </c>
      <c r="F21" s="4" t="inlineStr">
        <is>
          <t xml:space="preserve"> </t>
        </is>
      </c>
    </row>
    <row r="22">
      <c r="A22" s="4" t="inlineStr">
        <is>
          <t>Operating lease percentage of total revenue</t>
        </is>
      </c>
      <c r="B22" s="4" t="inlineStr">
        <is>
          <t xml:space="preserve"> </t>
        </is>
      </c>
      <c r="C22" s="4" t="inlineStr">
        <is>
          <t xml:space="preserve"> </t>
        </is>
      </c>
      <c r="D22" s="10" t="n">
        <v>0.09</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 Arrangements - Lease Income for Residential and Commercial Property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47391</v>
      </c>
      <c r="C4" s="6" t="n">
        <v>43937</v>
      </c>
      <c r="D4" s="6" t="n">
        <v>139096</v>
      </c>
      <c r="E4" s="6" t="n">
        <v>127150</v>
      </c>
    </row>
    <row r="5">
      <c r="A5" s="4" t="inlineStr">
        <is>
          <t>Variable lease income</t>
        </is>
      </c>
      <c r="B5" s="5" t="n">
        <v>3662</v>
      </c>
      <c r="C5" s="5" t="n">
        <v>3640</v>
      </c>
      <c r="D5" s="5" t="n">
        <v>11242</v>
      </c>
      <c r="E5" s="5" t="n">
        <v>10046</v>
      </c>
    </row>
    <row r="6">
      <c r="A6" s="4" t="inlineStr">
        <is>
          <t>Total lease income</t>
        </is>
      </c>
      <c r="B6" s="6" t="n">
        <v>51053</v>
      </c>
      <c r="C6" s="6" t="n">
        <v>47577</v>
      </c>
      <c r="D6" s="6" t="n">
        <v>150338</v>
      </c>
      <c r="E6" s="6" t="n">
        <v>137196</v>
      </c>
    </row>
    <row r="7">
      <c r="A7" s="4" t="inlineStr">
        <is>
          <t>Operating Lease, Lease Income, Statement of Income or Comprehensive Income [Extensible Enumeration]</t>
        </is>
      </c>
      <c r="B7" s="4" t="inlineStr">
        <is>
          <t>Total lease liabilities</t>
        </is>
      </c>
      <c r="C7" s="4" t="inlineStr">
        <is>
          <t>Total lease liabilities</t>
        </is>
      </c>
      <c r="D7" s="4" t="inlineStr">
        <is>
          <t>Total lease liabilities</t>
        </is>
      </c>
      <c r="E7" s="4" t="inlineStr">
        <is>
          <t>Total lease liabilitie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inimum Lease Payments from our Office Space Sublease and Commercial Space Leases, Excluding Extension Options (Details) $ in Thousands</t>
        </is>
      </c>
      <c r="B1" s="2" t="inlineStr">
        <is>
          <t>Sep. 30, 2024 USD ($)</t>
        </is>
      </c>
    </row>
    <row r="2">
      <c r="A2" s="4" t="inlineStr">
        <is>
          <t>Corporate Office Sublease [Member]</t>
        </is>
      </c>
      <c r="B2" s="4" t="inlineStr">
        <is>
          <t xml:space="preserve"> </t>
        </is>
      </c>
    </row>
    <row r="3">
      <c r="A3" s="3" t="inlineStr">
        <is>
          <t>Lessor, Operating Lease, Payment to Be Received, Fiscal Year Maturity [Line Itam]</t>
        </is>
      </c>
      <c r="B3" s="4" t="inlineStr">
        <is>
          <t xml:space="preserve"> </t>
        </is>
      </c>
    </row>
    <row r="4">
      <c r="A4" s="4" t="inlineStr">
        <is>
          <t>Remainder of 2024</t>
        </is>
      </c>
      <c r="B4" s="6" t="n">
        <v>354</v>
      </c>
    </row>
    <row r="5">
      <c r="A5" s="4" t="inlineStr">
        <is>
          <t>2025</t>
        </is>
      </c>
      <c r="B5" s="5" t="n">
        <v>1423</v>
      </c>
    </row>
    <row r="6">
      <c r="A6" s="4" t="inlineStr">
        <is>
          <t>2026</t>
        </is>
      </c>
      <c r="B6" s="5" t="n">
        <v>1433</v>
      </c>
    </row>
    <row r="7">
      <c r="A7" s="4" t="inlineStr">
        <is>
          <t>2027</t>
        </is>
      </c>
      <c r="B7" s="5" t="n">
        <v>1443</v>
      </c>
    </row>
    <row r="8">
      <c r="A8" s="4" t="inlineStr">
        <is>
          <t>2028</t>
        </is>
      </c>
      <c r="B8" s="5" t="n">
        <v>1453</v>
      </c>
    </row>
    <row r="9">
      <c r="A9" s="4" t="inlineStr">
        <is>
          <t>Thereafter</t>
        </is>
      </c>
      <c r="B9" s="5" t="n">
        <v>630</v>
      </c>
    </row>
    <row r="10">
      <c r="A10" s="4" t="inlineStr">
        <is>
          <t>Total future minimum lease receipts</t>
        </is>
      </c>
      <c r="B10" s="5" t="n">
        <v>6736</v>
      </c>
    </row>
    <row r="11">
      <c r="A11" s="4" t="inlineStr">
        <is>
          <t>Commercial Leases [Member]</t>
        </is>
      </c>
      <c r="B11" s="4" t="inlineStr">
        <is>
          <t xml:space="preserve"> </t>
        </is>
      </c>
    </row>
    <row r="12">
      <c r="A12" s="3" t="inlineStr">
        <is>
          <t>Lessor, Operating Lease, Payment to Be Received, Fiscal Year Maturity [Line Itam]</t>
        </is>
      </c>
      <c r="B12" s="4" t="inlineStr">
        <is>
          <t xml:space="preserve"> </t>
        </is>
      </c>
    </row>
    <row r="13">
      <c r="A13" s="4" t="inlineStr">
        <is>
          <t>Remainder of 2024</t>
        </is>
      </c>
      <c r="B13" s="5" t="n">
        <v>3274</v>
      </c>
    </row>
    <row r="14">
      <c r="A14" s="4" t="inlineStr">
        <is>
          <t>2025</t>
        </is>
      </c>
      <c r="B14" s="5" t="n">
        <v>10509</v>
      </c>
    </row>
    <row r="15">
      <c r="A15" s="4" t="inlineStr">
        <is>
          <t>2026</t>
        </is>
      </c>
      <c r="B15" s="5" t="n">
        <v>8003</v>
      </c>
    </row>
    <row r="16">
      <c r="A16" s="4" t="inlineStr">
        <is>
          <t>2027</t>
        </is>
      </c>
      <c r="B16" s="5" t="n">
        <v>5967</v>
      </c>
    </row>
    <row r="17">
      <c r="A17" s="4" t="inlineStr">
        <is>
          <t>2028</t>
        </is>
      </c>
      <c r="B17" s="5" t="n">
        <v>3703</v>
      </c>
    </row>
    <row r="18">
      <c r="A18" s="4" t="inlineStr">
        <is>
          <t>Thereafter</t>
        </is>
      </c>
      <c r="B18" s="5" t="n">
        <v>18782</v>
      </c>
    </row>
    <row r="19">
      <c r="A19" s="4" t="inlineStr">
        <is>
          <t>Total future minimum lease receipts</t>
        </is>
      </c>
      <c r="B19" s="6" t="n">
        <v>50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Schedule of Lease Costs, Net of Capitalized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75</v>
      </c>
      <c r="C4" s="6" t="n">
        <v>384</v>
      </c>
      <c r="D4" s="6" t="n">
        <v>1137</v>
      </c>
      <c r="E4" s="6" t="n">
        <v>1138</v>
      </c>
    </row>
    <row r="5">
      <c r="A5" s="4" t="inlineStr">
        <is>
          <t>Amortization of right-of-use assets, net of capitalized amounts</t>
        </is>
      </c>
      <c r="B5" s="5" t="n">
        <v>312</v>
      </c>
      <c r="C5" s="4" t="inlineStr">
        <is>
          <t xml:space="preserve"> </t>
        </is>
      </c>
      <c r="D5" s="5" t="n">
        <v>743</v>
      </c>
      <c r="E5" s="4" t="inlineStr">
        <is>
          <t xml:space="preserve"> </t>
        </is>
      </c>
    </row>
    <row r="6">
      <c r="A6" s="4" t="inlineStr">
        <is>
          <t>Interest on lease liabilities, net of capitalized amounts</t>
        </is>
      </c>
      <c r="B6" s="5" t="n">
        <v>1794</v>
      </c>
      <c r="C6" s="4" t="inlineStr">
        <is>
          <t xml:space="preserve"> </t>
        </is>
      </c>
      <c r="D6" s="5" t="n">
        <v>4467</v>
      </c>
      <c r="E6" s="4" t="inlineStr">
        <is>
          <t xml:space="preserve"> </t>
        </is>
      </c>
    </row>
    <row r="7">
      <c r="A7" s="4" t="inlineStr">
        <is>
          <t>Total lease costs, net of capitalized amounts</t>
        </is>
      </c>
      <c r="B7" s="6" t="n">
        <v>2481</v>
      </c>
      <c r="C7" s="6" t="n">
        <v>384</v>
      </c>
      <c r="D7" s="6" t="n">
        <v>6347</v>
      </c>
      <c r="E7" s="6" t="n">
        <v>11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Arrangements - Schedule of Weighted Average Remaining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4 years 6 months</t>
        </is>
      </c>
      <c r="C3" s="4" t="inlineStr">
        <is>
          <t>5 years 2 months 12 days</t>
        </is>
      </c>
    </row>
    <row r="4">
      <c r="A4" s="4" t="inlineStr">
        <is>
          <t>Finance leases, weighted average remaining lease term</t>
        </is>
      </c>
      <c r="B4" s="4" t="inlineStr">
        <is>
          <t>92 years 8 months 12 days</t>
        </is>
      </c>
      <c r="C4" s="4" t="inlineStr">
        <is>
          <t>93 years 4 months 24 days</t>
        </is>
      </c>
    </row>
    <row r="5">
      <c r="A5" s="4" t="inlineStr">
        <is>
          <t>Operating leases, weighted-average discount rate</t>
        </is>
      </c>
      <c r="B5" s="9" t="n">
        <v>0.034</v>
      </c>
      <c r="C5" s="9" t="n">
        <v>0.033</v>
      </c>
    </row>
    <row r="6">
      <c r="A6" s="4" t="inlineStr">
        <is>
          <t>Finance leases, weighted-average discount rate</t>
        </is>
      </c>
      <c r="B6" s="9" t="n">
        <v>0.061</v>
      </c>
      <c r="C6" s="9" t="n">
        <v>0.0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Lease Payments Under Operating, Financing Leases (Details) - USD ($) $ in Thousands</t>
        </is>
      </c>
      <c r="B1" s="2" t="inlineStr">
        <is>
          <t>Sep.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Remainder of 2024</t>
        </is>
      </c>
      <c r="B3" s="6" t="n">
        <v>510</v>
      </c>
      <c r="C3" s="4" t="inlineStr">
        <is>
          <t xml:space="preserve"> </t>
        </is>
      </c>
    </row>
    <row r="4">
      <c r="A4" s="4" t="inlineStr">
        <is>
          <t>2025</t>
        </is>
      </c>
      <c r="B4" s="5" t="n">
        <v>2355</v>
      </c>
      <c r="C4" s="4" t="inlineStr">
        <is>
          <t xml:space="preserve"> </t>
        </is>
      </c>
    </row>
    <row r="5">
      <c r="A5" s="4" t="inlineStr">
        <is>
          <t>2026</t>
        </is>
      </c>
      <c r="B5" s="5" t="n">
        <v>2341</v>
      </c>
      <c r="C5" s="4" t="inlineStr">
        <is>
          <t xml:space="preserve"> </t>
        </is>
      </c>
    </row>
    <row r="6">
      <c r="A6" s="4" t="inlineStr">
        <is>
          <t>2027</t>
        </is>
      </c>
      <c r="B6" s="5" t="n">
        <v>2380</v>
      </c>
      <c r="C6" s="4" t="inlineStr">
        <is>
          <t xml:space="preserve"> </t>
        </is>
      </c>
    </row>
    <row r="7">
      <c r="A7" s="4" t="inlineStr">
        <is>
          <t>2028</t>
        </is>
      </c>
      <c r="B7" s="5" t="n">
        <v>2181</v>
      </c>
      <c r="C7" s="4" t="inlineStr">
        <is>
          <t xml:space="preserve"> </t>
        </is>
      </c>
    </row>
    <row r="8">
      <c r="A8" s="4" t="inlineStr">
        <is>
          <t>Thereafter</t>
        </is>
      </c>
      <c r="B8" s="5" t="n">
        <v>805</v>
      </c>
      <c r="C8" s="4" t="inlineStr">
        <is>
          <t xml:space="preserve"> </t>
        </is>
      </c>
    </row>
    <row r="9">
      <c r="A9" s="4" t="inlineStr">
        <is>
          <t>Total</t>
        </is>
      </c>
      <c r="B9" s="5" t="n">
        <v>10572</v>
      </c>
      <c r="C9" s="4" t="inlineStr">
        <is>
          <t xml:space="preserve"> </t>
        </is>
      </c>
    </row>
    <row r="10">
      <c r="A10" s="4" t="inlineStr">
        <is>
          <t>Less: Discount</t>
        </is>
      </c>
      <c r="B10" s="5" t="n">
        <v>-801</v>
      </c>
      <c r="C10" s="4" t="inlineStr">
        <is>
          <t xml:space="preserve"> </t>
        </is>
      </c>
    </row>
    <row r="11">
      <c r="A11" s="4" t="inlineStr">
        <is>
          <t>Total lease liabilities</t>
        </is>
      </c>
      <c r="B11" s="6" t="n">
        <v>9771</v>
      </c>
      <c r="C11" s="6" t="n">
        <v>11500</v>
      </c>
    </row>
    <row r="12">
      <c r="A12" s="4" t="inlineStr">
        <is>
          <t>Operating Lease Liability Statement Of Financial Position [Extensible List]</t>
        </is>
      </c>
      <c r="B12" s="4" t="inlineStr">
        <is>
          <t>us-gaap:OtherLiabilities</t>
        </is>
      </c>
      <c r="C12" s="4" t="inlineStr">
        <is>
          <t>us-gaap:OtherLiabilities</t>
        </is>
      </c>
    </row>
    <row r="13">
      <c r="A13" s="3" t="inlineStr">
        <is>
          <t>Finance Lease, Liability, Payment, Due [Abstract]</t>
        </is>
      </c>
      <c r="B13" s="4" t="inlineStr">
        <is>
          <t xml:space="preserve"> </t>
        </is>
      </c>
      <c r="C13" s="4" t="inlineStr">
        <is>
          <t xml:space="preserve"> </t>
        </is>
      </c>
    </row>
    <row r="14">
      <c r="A14" s="4" t="inlineStr">
        <is>
          <t>Remainder of 2024</t>
        </is>
      </c>
      <c r="B14" s="6" t="n">
        <v>980</v>
      </c>
      <c r="C14" s="4" t="inlineStr">
        <is>
          <t xml:space="preserve"> </t>
        </is>
      </c>
    </row>
    <row r="15">
      <c r="A15" s="4" t="inlineStr">
        <is>
          <t>2025</t>
        </is>
      </c>
      <c r="B15" s="5" t="n">
        <v>4437</v>
      </c>
      <c r="C15" s="4" t="inlineStr">
        <is>
          <t xml:space="preserve"> </t>
        </is>
      </c>
    </row>
    <row r="16">
      <c r="A16" s="4" t="inlineStr">
        <is>
          <t>2026</t>
        </is>
      </c>
      <c r="B16" s="5" t="n">
        <v>4954</v>
      </c>
      <c r="C16" s="4" t="inlineStr">
        <is>
          <t xml:space="preserve"> </t>
        </is>
      </c>
    </row>
    <row r="17">
      <c r="A17" s="4" t="inlineStr">
        <is>
          <t>2027</t>
        </is>
      </c>
      <c r="B17" s="5" t="n">
        <v>5483</v>
      </c>
      <c r="C17" s="4" t="inlineStr">
        <is>
          <t xml:space="preserve"> </t>
        </is>
      </c>
    </row>
    <row r="18">
      <c r="A18" s="4" t="inlineStr">
        <is>
          <t>2028</t>
        </is>
      </c>
      <c r="B18" s="5" t="n">
        <v>5596</v>
      </c>
      <c r="C18" s="4" t="inlineStr">
        <is>
          <t xml:space="preserve"> </t>
        </is>
      </c>
    </row>
    <row r="19">
      <c r="A19" s="4" t="inlineStr">
        <is>
          <t>Thereafter</t>
        </is>
      </c>
      <c r="B19" s="5" t="n">
        <v>1427669</v>
      </c>
      <c r="C19" s="4" t="inlineStr">
        <is>
          <t xml:space="preserve"> </t>
        </is>
      </c>
    </row>
    <row r="20">
      <c r="A20" s="4" t="inlineStr">
        <is>
          <t>Total</t>
        </is>
      </c>
      <c r="B20" s="5" t="n">
        <v>1449119</v>
      </c>
      <c r="C20" s="4" t="inlineStr">
        <is>
          <t xml:space="preserve"> </t>
        </is>
      </c>
    </row>
    <row r="21">
      <c r="A21" s="4" t="inlineStr">
        <is>
          <t>Less: Discount</t>
        </is>
      </c>
      <c r="B21" s="5" t="n">
        <v>-1327842</v>
      </c>
      <c r="C21" s="4" t="inlineStr">
        <is>
          <t xml:space="preserve"> </t>
        </is>
      </c>
    </row>
    <row r="22">
      <c r="A22" s="4" t="inlineStr">
        <is>
          <t>Total lease liabilities</t>
        </is>
      </c>
      <c r="B22" s="6" t="n">
        <v>121277</v>
      </c>
      <c r="C22" s="6" t="n">
        <v>118697</v>
      </c>
    </row>
    <row r="23">
      <c r="A23" s="4" t="inlineStr">
        <is>
          <t>Finance Lease, Liability, Statement of Financial Position [Extensible List]</t>
        </is>
      </c>
      <c r="B23" s="4" t="inlineStr">
        <is>
          <t>Total lease liabilities</t>
        </is>
      </c>
      <c r="C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2" customWidth="1" min="2" max="2"/>
    <col width="22" customWidth="1" min="3" max="3"/>
    <col width="37" customWidth="1" min="4" max="4"/>
  </cols>
  <sheetData>
    <row r="1">
      <c r="A1" s="1" t="inlineStr">
        <is>
          <t>Business Segments (Details Textual) $ in Millions</t>
        </is>
      </c>
      <c r="B1" s="2" t="inlineStr">
        <is>
          <t>9 Months Ended</t>
        </is>
      </c>
    </row>
    <row r="2">
      <c r="B2" s="2" t="inlineStr">
        <is>
          <t>Sep. 30, 2024 USD ($) ApartmentHome Community Dwelling Property Segment</t>
        </is>
      </c>
      <c r="C2" s="2" t="inlineStr">
        <is>
          <t>Dec. 31, 2023 USD ($)</t>
        </is>
      </c>
      <c r="D2" s="2" t="inlineStr">
        <is>
          <t>Jan. 01, 2023 ApartmentHome Propert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Development and Redevelop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ight-of-use lease assets | $</t>
        </is>
      </c>
      <c r="B7" s="6" t="n">
        <v>108</v>
      </c>
      <c r="C7" s="6" t="n">
        <v>109</v>
      </c>
      <c r="D7" s="4" t="inlineStr">
        <is>
          <t xml:space="preserve"> </t>
        </is>
      </c>
    </row>
    <row r="8">
      <c r="A8" s="4" t="inlineStr">
        <is>
          <t>Lease liabilities | $</t>
        </is>
      </c>
      <c r="B8" s="8" t="n">
        <v>121.3</v>
      </c>
      <c r="C8" s="8" t="n">
        <v>118.7</v>
      </c>
      <c r="D8" s="4" t="inlineStr">
        <is>
          <t xml:space="preserve"> </t>
        </is>
      </c>
    </row>
    <row r="9">
      <c r="A9" s="4" t="inlineStr">
        <is>
          <t>Continuing Opera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real estate properties | ApartmentHome</t>
        </is>
      </c>
      <c r="B11" s="5" t="n">
        <v>5600</v>
      </c>
      <c r="C11" s="4" t="inlineStr">
        <is>
          <t xml:space="preserve"> </t>
        </is>
      </c>
      <c r="D11" s="4" t="inlineStr">
        <is>
          <t xml:space="preserve"> </t>
        </is>
      </c>
    </row>
    <row r="12">
      <c r="A12" s="4" t="inlineStr">
        <is>
          <t>Planned Homes [Member] | Continuing Oper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real estate properties | Property</t>
        </is>
      </c>
      <c r="B14" s="5" t="n">
        <v>16</v>
      </c>
      <c r="C14" s="4" t="inlineStr">
        <is>
          <t xml:space="preserve"> </t>
        </is>
      </c>
      <c r="D14" s="4" t="inlineStr">
        <is>
          <t xml:space="preserve"> </t>
        </is>
      </c>
    </row>
    <row r="15">
      <c r="A15" s="4" t="inlineStr">
        <is>
          <t>Accessory Dwelling Units [Member] | Continuing Operation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units in real estate property | Dwelling</t>
        </is>
      </c>
      <c r="B17" s="5" t="n">
        <v>8</v>
      </c>
      <c r="C17" s="4" t="inlineStr">
        <is>
          <t xml:space="preserve"> </t>
        </is>
      </c>
      <c r="D17" s="4" t="inlineStr">
        <is>
          <t xml:space="preserve"> </t>
        </is>
      </c>
    </row>
    <row r="18">
      <c r="A18" s="4" t="inlineStr">
        <is>
          <t>Real Estate Partnership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umber of real estate properties | Property</t>
        </is>
      </c>
      <c r="B20" s="5" t="n">
        <v>10</v>
      </c>
      <c r="C20" s="4" t="inlineStr">
        <is>
          <t xml:space="preserve"> </t>
        </is>
      </c>
      <c r="D20" s="4" t="inlineStr">
        <is>
          <t xml:space="preserve"> </t>
        </is>
      </c>
    </row>
    <row r="21">
      <c r="A21" s="4" t="inlineStr">
        <is>
          <t>Wholly And Partially Owned Consolidated Properties [Member] | Operating Portfolio Segmen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umber of real estate properties | Property</t>
        </is>
      </c>
      <c r="B23" s="4" t="inlineStr">
        <is>
          <t xml:space="preserve"> </t>
        </is>
      </c>
      <c r="C23" s="4" t="inlineStr">
        <is>
          <t xml:space="preserve"> </t>
        </is>
      </c>
      <c r="D23" s="5" t="n">
        <v>21</v>
      </c>
    </row>
    <row r="24">
      <c r="A24" s="4" t="inlineStr">
        <is>
          <t>Wholly And Partially Owned Consolidated Properties [Member] | Planned Apartment Homes [Member] | Operating Portfolio Segmen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umber of units in real estate property | ApartmentHome</t>
        </is>
      </c>
      <c r="B26" s="4" t="inlineStr">
        <is>
          <t xml:space="preserve"> </t>
        </is>
      </c>
      <c r="C26" s="4" t="inlineStr">
        <is>
          <t xml:space="preserve"> </t>
        </is>
      </c>
      <c r="D26" s="5" t="n">
        <v>5600</v>
      </c>
    </row>
    <row r="27">
      <c r="A27" s="4" t="inlineStr">
        <is>
          <t>Unconsolidated Investment in IQHQ and Mezzanine Investm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umber of apartment communities | Community</t>
        </is>
      </c>
      <c r="B29" s="5" t="n">
        <v>4</v>
      </c>
      <c r="C29" s="4" t="inlineStr">
        <is>
          <t xml:space="preserve"> </t>
        </is>
      </c>
      <c r="D29" s="4" t="inlineStr">
        <is>
          <t xml:space="preserve"> </t>
        </is>
      </c>
    </row>
    <row r="30">
      <c r="A30" s="4" t="inlineStr">
        <is>
          <t>Number of apartment homes | ApartmentHome</t>
        </is>
      </c>
      <c r="B30" s="5" t="n">
        <v>142</v>
      </c>
      <c r="C30" s="4" t="inlineStr">
        <is>
          <t xml:space="preserve"> </t>
        </is>
      </c>
      <c r="D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53158</v>
      </c>
      <c r="C4" s="6" t="n">
        <v>47701</v>
      </c>
      <c r="D4" s="6" t="n">
        <v>154508</v>
      </c>
      <c r="E4" s="6" t="n">
        <v>137643</v>
      </c>
    </row>
    <row r="5">
      <c r="A5" s="4" t="inlineStr">
        <is>
          <t>Property operating expenses</t>
        </is>
      </c>
      <c r="B5" s="5" t="n">
        <v>23337</v>
      </c>
      <c r="C5" s="5" t="n">
        <v>18328</v>
      </c>
      <c r="D5" s="5" t="n">
        <v>67093</v>
      </c>
      <c r="E5" s="5" t="n">
        <v>54648</v>
      </c>
    </row>
    <row r="6">
      <c r="A6" s="4" t="inlineStr">
        <is>
          <t>Other operating expenses not allocated to segments</t>
        </is>
      </c>
      <c r="B6" s="5" t="n">
        <v>31295</v>
      </c>
      <c r="C6" s="5" t="n">
        <v>26002</v>
      </c>
      <c r="D6" s="5" t="n">
        <v>88999</v>
      </c>
      <c r="E6" s="5" t="n">
        <v>75593</v>
      </c>
    </row>
    <row r="7">
      <c r="A7" s="4" t="inlineStr">
        <is>
          <t>Total operating expenses</t>
        </is>
      </c>
      <c r="B7" s="5" t="n">
        <v>54632</v>
      </c>
      <c r="C7" s="5" t="n">
        <v>44330</v>
      </c>
      <c r="D7" s="5" t="n">
        <v>156092</v>
      </c>
      <c r="E7" s="5" t="n">
        <v>130241</v>
      </c>
    </row>
    <row r="8">
      <c r="A8" s="4" t="inlineStr">
        <is>
          <t>Proportionate property net operating income (loss)</t>
        </is>
      </c>
      <c r="B8" s="5" t="n">
        <v>-1474</v>
      </c>
      <c r="C8" s="5" t="n">
        <v>3371</v>
      </c>
      <c r="D8" s="5" t="n">
        <v>-1584</v>
      </c>
      <c r="E8" s="5" t="n">
        <v>7402</v>
      </c>
    </row>
    <row r="9">
      <c r="A9" s="4" t="inlineStr">
        <is>
          <t>Other items included in income before income tax</t>
        </is>
      </c>
      <c r="B9" s="5" t="n">
        <v>-22405</v>
      </c>
      <c r="C9" s="5" t="n">
        <v>-7907</v>
      </c>
      <c r="D9" s="5" t="n">
        <v>-95511</v>
      </c>
      <c r="E9" s="5" t="n">
        <v>-22177</v>
      </c>
    </row>
    <row r="10">
      <c r="A10" s="4" t="inlineStr">
        <is>
          <t>Income (loss) before income tax</t>
        </is>
      </c>
      <c r="B10" s="5" t="n">
        <v>-23879</v>
      </c>
      <c r="C10" s="5" t="n">
        <v>-4536</v>
      </c>
      <c r="D10" s="5" t="n">
        <v>-97095</v>
      </c>
      <c r="E10" s="5" t="n">
        <v>-14775</v>
      </c>
    </row>
    <row r="11">
      <c r="A11" s="4" t="inlineStr">
        <is>
          <t>Segment Reconciling Items [Member]</t>
        </is>
      </c>
      <c r="B11" s="4" t="inlineStr">
        <is>
          <t xml:space="preserve"> </t>
        </is>
      </c>
      <c r="C11" s="4" t="inlineStr">
        <is>
          <t xml:space="preserve"> </t>
        </is>
      </c>
      <c r="D11" s="4" t="inlineStr">
        <is>
          <t xml:space="preserve"> </t>
        </is>
      </c>
      <c r="E11" s="4" t="inlineStr">
        <is>
          <t xml:space="preserve"> </t>
        </is>
      </c>
    </row>
    <row r="12">
      <c r="A12" s="3" t="inlineStr">
        <is>
          <t>Summary information for the reportable segments</t>
        </is>
      </c>
      <c r="B12" s="4" t="inlineStr">
        <is>
          <t xml:space="preserve"> </t>
        </is>
      </c>
      <c r="C12" s="4" t="inlineStr">
        <is>
          <t xml:space="preserve"> </t>
        </is>
      </c>
      <c r="D12" s="4" t="inlineStr">
        <is>
          <t xml:space="preserve"> </t>
        </is>
      </c>
      <c r="E12" s="4" t="inlineStr">
        <is>
          <t xml:space="preserve"> </t>
        </is>
      </c>
    </row>
    <row r="13">
      <c r="A13" s="4" t="inlineStr">
        <is>
          <t>Rental and other property revenues</t>
        </is>
      </c>
      <c r="B13" s="5" t="n">
        <v>2267</v>
      </c>
      <c r="C13" s="5" t="n">
        <v>1746</v>
      </c>
      <c r="D13" s="5" t="n">
        <v>6314</v>
      </c>
      <c r="E13" s="5" t="n">
        <v>4958</v>
      </c>
    </row>
    <row r="14">
      <c r="A14" s="4" t="inlineStr">
        <is>
          <t>Property operating expenses</t>
        </is>
      </c>
      <c r="B14" s="5" t="n">
        <v>2276</v>
      </c>
      <c r="C14" s="5" t="n">
        <v>1762</v>
      </c>
      <c r="D14" s="5" t="n">
        <v>6416</v>
      </c>
      <c r="E14" s="5" t="n">
        <v>5068</v>
      </c>
    </row>
    <row r="15">
      <c r="A15" s="4" t="inlineStr">
        <is>
          <t>Total operating expenses</t>
        </is>
      </c>
      <c r="B15" s="5" t="n">
        <v>2276</v>
      </c>
      <c r="C15" s="5" t="n">
        <v>1762</v>
      </c>
      <c r="D15" s="5" t="n">
        <v>6416</v>
      </c>
      <c r="E15" s="5" t="n">
        <v>5068</v>
      </c>
    </row>
    <row r="16">
      <c r="A16" s="4" t="inlineStr">
        <is>
          <t>Proportionate property net operating income (loss)</t>
        </is>
      </c>
      <c r="B16" s="5" t="n">
        <v>-9</v>
      </c>
      <c r="C16" s="5" t="n">
        <v>-16</v>
      </c>
      <c r="D16" s="5" t="n">
        <v>-102</v>
      </c>
      <c r="E16" s="5" t="n">
        <v>-110</v>
      </c>
    </row>
    <row r="17">
      <c r="A17" s="4" t="inlineStr">
        <is>
          <t>Income (loss) before income tax</t>
        </is>
      </c>
      <c r="B17" s="5" t="n">
        <v>-9</v>
      </c>
      <c r="C17" s="5" t="n">
        <v>-16</v>
      </c>
      <c r="D17" s="5" t="n">
        <v>-102</v>
      </c>
      <c r="E17" s="5" t="n">
        <v>-110</v>
      </c>
    </row>
    <row r="18">
      <c r="A18" s="4" t="inlineStr">
        <is>
          <t>Corporate Non-Segment [Member]</t>
        </is>
      </c>
      <c r="B18" s="4" t="inlineStr">
        <is>
          <t xml:space="preserve"> </t>
        </is>
      </c>
      <c r="C18" s="4" t="inlineStr">
        <is>
          <t xml:space="preserve"> </t>
        </is>
      </c>
      <c r="D18" s="4" t="inlineStr">
        <is>
          <t xml:space="preserve"> </t>
        </is>
      </c>
      <c r="E18" s="4" t="inlineStr">
        <is>
          <t xml:space="preserve"> </t>
        </is>
      </c>
    </row>
    <row r="19">
      <c r="A19" s="3" t="inlineStr">
        <is>
          <t>Summary information for the reportable segments</t>
        </is>
      </c>
      <c r="B19" s="4" t="inlineStr">
        <is>
          <t xml:space="preserve"> </t>
        </is>
      </c>
      <c r="C19" s="4" t="inlineStr">
        <is>
          <t xml:space="preserve"> </t>
        </is>
      </c>
      <c r="D19" s="4" t="inlineStr">
        <is>
          <t xml:space="preserve"> </t>
        </is>
      </c>
      <c r="E19" s="4" t="inlineStr">
        <is>
          <t xml:space="preserve"> </t>
        </is>
      </c>
    </row>
    <row r="20">
      <c r="A20" s="4" t="inlineStr">
        <is>
          <t>Rental and other property revenues</t>
        </is>
      </c>
      <c r="B20" s="5" t="n">
        <v>0</v>
      </c>
      <c r="C20" s="5" t="n">
        <v>16</v>
      </c>
      <c r="D20" s="5" t="n">
        <v>11</v>
      </c>
      <c r="E20" s="5" t="n">
        <v>136</v>
      </c>
    </row>
    <row r="21">
      <c r="A21" s="4" t="inlineStr">
        <is>
          <t>Property operating expenses</t>
        </is>
      </c>
      <c r="B21" s="5" t="n">
        <v>1409</v>
      </c>
      <c r="C21" s="5" t="n">
        <v>1692</v>
      </c>
      <c r="D21" s="5" t="n">
        <v>5363</v>
      </c>
      <c r="E21" s="5" t="n">
        <v>4627</v>
      </c>
    </row>
    <row r="22">
      <c r="A22" s="4" t="inlineStr">
        <is>
          <t>Other operating expenses not allocated to segments</t>
        </is>
      </c>
      <c r="B22" s="5" t="n">
        <v>31295</v>
      </c>
      <c r="C22" s="5" t="n">
        <v>26002</v>
      </c>
      <c r="D22" s="5" t="n">
        <v>88999</v>
      </c>
      <c r="E22" s="5" t="n">
        <v>75593</v>
      </c>
    </row>
    <row r="23">
      <c r="A23" s="4" t="inlineStr">
        <is>
          <t>Total operating expenses</t>
        </is>
      </c>
      <c r="B23" s="5" t="n">
        <v>32704</v>
      </c>
      <c r="C23" s="5" t="n">
        <v>27694</v>
      </c>
      <c r="D23" s="5" t="n">
        <v>94362</v>
      </c>
      <c r="E23" s="5" t="n">
        <v>80220</v>
      </c>
    </row>
    <row r="24">
      <c r="A24" s="4" t="inlineStr">
        <is>
          <t>Proportionate property net operating income (loss)</t>
        </is>
      </c>
      <c r="B24" s="5" t="n">
        <v>-32704</v>
      </c>
      <c r="C24" s="5" t="n">
        <v>-27678</v>
      </c>
      <c r="D24" s="5" t="n">
        <v>-94351</v>
      </c>
      <c r="E24" s="5" t="n">
        <v>-80084</v>
      </c>
    </row>
    <row r="25">
      <c r="A25" s="4" t="inlineStr">
        <is>
          <t>Other items included in income before income tax</t>
        </is>
      </c>
      <c r="B25" s="5" t="n">
        <v>-22405</v>
      </c>
      <c r="C25" s="5" t="n">
        <v>-7907</v>
      </c>
      <c r="D25" s="5" t="n">
        <v>-95511</v>
      </c>
      <c r="E25" s="5" t="n">
        <v>-22177</v>
      </c>
    </row>
    <row r="26">
      <c r="A26" s="4" t="inlineStr">
        <is>
          <t>Income (loss) before income tax</t>
        </is>
      </c>
      <c r="B26" s="5" t="n">
        <v>-55109</v>
      </c>
      <c r="C26" s="5" t="n">
        <v>-35585</v>
      </c>
      <c r="D26" s="5" t="n">
        <v>-189862</v>
      </c>
      <c r="E26" s="5" t="n">
        <v>-102261</v>
      </c>
    </row>
    <row r="27">
      <c r="A27" s="4" t="inlineStr">
        <is>
          <t>Development and Redevelopment [Member] | Operating Segments [Member]</t>
        </is>
      </c>
      <c r="B27" s="4" t="inlineStr">
        <is>
          <t xml:space="preserve"> </t>
        </is>
      </c>
      <c r="C27" s="4" t="inlineStr">
        <is>
          <t xml:space="preserve"> </t>
        </is>
      </c>
      <c r="D27" s="4" t="inlineStr">
        <is>
          <t xml:space="preserve"> </t>
        </is>
      </c>
      <c r="E27" s="4" t="inlineStr">
        <is>
          <t xml:space="preserve"> </t>
        </is>
      </c>
    </row>
    <row r="28">
      <c r="A28" s="3" t="inlineStr">
        <is>
          <t>Summary information for the reportable segments</t>
        </is>
      </c>
      <c r="B28" s="4" t="inlineStr">
        <is>
          <t xml:space="preserve"> </t>
        </is>
      </c>
      <c r="C28" s="4" t="inlineStr">
        <is>
          <t xml:space="preserve"> </t>
        </is>
      </c>
      <c r="D28" s="4" t="inlineStr">
        <is>
          <t xml:space="preserve"> </t>
        </is>
      </c>
      <c r="E28" s="4" t="inlineStr">
        <is>
          <t xml:space="preserve"> </t>
        </is>
      </c>
    </row>
    <row r="29">
      <c r="A29" s="4" t="inlineStr">
        <is>
          <t>Rental and other property revenues</t>
        </is>
      </c>
      <c r="B29" s="5" t="n">
        <v>6631</v>
      </c>
      <c r="C29" s="5" t="n">
        <v>3650</v>
      </c>
      <c r="D29" s="5" t="n">
        <v>16799</v>
      </c>
      <c r="E29" s="5" t="n">
        <v>9092</v>
      </c>
    </row>
    <row r="30">
      <c r="A30" s="4" t="inlineStr">
        <is>
          <t>Property operating expenses</t>
        </is>
      </c>
      <c r="B30" s="5" t="n">
        <v>3940</v>
      </c>
      <c r="C30" s="5" t="n">
        <v>1206</v>
      </c>
      <c r="D30" s="5" t="n">
        <v>9689</v>
      </c>
      <c r="E30" s="5" t="n">
        <v>3971</v>
      </c>
    </row>
    <row r="31">
      <c r="A31" s="4" t="inlineStr">
        <is>
          <t>Total operating expenses</t>
        </is>
      </c>
      <c r="B31" s="5" t="n">
        <v>3940</v>
      </c>
      <c r="C31" s="5" t="n">
        <v>1206</v>
      </c>
      <c r="D31" s="5" t="n">
        <v>9689</v>
      </c>
      <c r="E31" s="5" t="n">
        <v>3971</v>
      </c>
    </row>
    <row r="32">
      <c r="A32" s="4" t="inlineStr">
        <is>
          <t>Proportionate property net operating income (loss)</t>
        </is>
      </c>
      <c r="B32" s="5" t="n">
        <v>2691</v>
      </c>
      <c r="C32" s="5" t="n">
        <v>2444</v>
      </c>
      <c r="D32" s="5" t="n">
        <v>7110</v>
      </c>
      <c r="E32" s="5" t="n">
        <v>5121</v>
      </c>
    </row>
    <row r="33">
      <c r="A33" s="4" t="inlineStr">
        <is>
          <t>Income (loss) before income tax</t>
        </is>
      </c>
      <c r="B33" s="5" t="n">
        <v>2691</v>
      </c>
      <c r="C33" s="5" t="n">
        <v>2444</v>
      </c>
      <c r="D33" s="5" t="n">
        <v>7110</v>
      </c>
      <c r="E33" s="5" t="n">
        <v>5121</v>
      </c>
    </row>
    <row r="34">
      <c r="A34" s="4" t="inlineStr">
        <is>
          <t>Operating Portfolio Segment [Member] | Operating Segments [Member]</t>
        </is>
      </c>
      <c r="B34" s="4" t="inlineStr">
        <is>
          <t xml:space="preserve"> </t>
        </is>
      </c>
      <c r="C34" s="4" t="inlineStr">
        <is>
          <t xml:space="preserve"> </t>
        </is>
      </c>
      <c r="D34" s="4" t="inlineStr">
        <is>
          <t xml:space="preserve"> </t>
        </is>
      </c>
      <c r="E34" s="4" t="inlineStr">
        <is>
          <t xml:space="preserve"> </t>
        </is>
      </c>
    </row>
    <row r="35">
      <c r="A35" s="3" t="inlineStr">
        <is>
          <t>Summary information for the reportable segments</t>
        </is>
      </c>
      <c r="B35" s="4" t="inlineStr">
        <is>
          <t xml:space="preserve"> </t>
        </is>
      </c>
      <c r="C35" s="4" t="inlineStr">
        <is>
          <t xml:space="preserve"> </t>
        </is>
      </c>
      <c r="D35" s="4" t="inlineStr">
        <is>
          <t xml:space="preserve"> </t>
        </is>
      </c>
      <c r="E35" s="4" t="inlineStr">
        <is>
          <t xml:space="preserve"> </t>
        </is>
      </c>
    </row>
    <row r="36">
      <c r="A36" s="4" t="inlineStr">
        <is>
          <t>Rental and other property revenues</t>
        </is>
      </c>
      <c r="B36" s="5" t="n">
        <v>39281</v>
      </c>
      <c r="C36" s="5" t="n">
        <v>37722</v>
      </c>
      <c r="D36" s="5" t="n">
        <v>116622</v>
      </c>
      <c r="E36" s="5" t="n">
        <v>111404</v>
      </c>
    </row>
    <row r="37">
      <c r="A37" s="4" t="inlineStr">
        <is>
          <t>Property operating expenses</t>
        </is>
      </c>
      <c r="B37" s="5" t="n">
        <v>11883</v>
      </c>
      <c r="C37" s="5" t="n">
        <v>10745</v>
      </c>
      <c r="D37" s="5" t="n">
        <v>35538</v>
      </c>
      <c r="E37" s="5" t="n">
        <v>33428</v>
      </c>
    </row>
    <row r="38">
      <c r="A38" s="4" t="inlineStr">
        <is>
          <t>Total operating expenses</t>
        </is>
      </c>
      <c r="B38" s="5" t="n">
        <v>11883</v>
      </c>
      <c r="C38" s="5" t="n">
        <v>10745</v>
      </c>
      <c r="D38" s="5" t="n">
        <v>35538</v>
      </c>
      <c r="E38" s="5" t="n">
        <v>33428</v>
      </c>
    </row>
    <row r="39">
      <c r="A39" s="4" t="inlineStr">
        <is>
          <t>Proportionate property net operating income (loss)</t>
        </is>
      </c>
      <c r="B39" s="5" t="n">
        <v>27398</v>
      </c>
      <c r="C39" s="5" t="n">
        <v>26977</v>
      </c>
      <c r="D39" s="5" t="n">
        <v>81084</v>
      </c>
      <c r="E39" s="5" t="n">
        <v>77976</v>
      </c>
    </row>
    <row r="40">
      <c r="A40" s="4" t="inlineStr">
        <is>
          <t>Income (loss) before income tax</t>
        </is>
      </c>
      <c r="B40" s="5" t="n">
        <v>27398</v>
      </c>
      <c r="C40" s="5" t="n">
        <v>26977</v>
      </c>
      <c r="D40" s="5" t="n">
        <v>81084</v>
      </c>
      <c r="E40" s="5" t="n">
        <v>77976</v>
      </c>
    </row>
    <row r="41">
      <c r="A41" s="4" t="inlineStr">
        <is>
          <t>Other [Member] | Operating Segments [Member]</t>
        </is>
      </c>
      <c r="B41" s="4" t="inlineStr">
        <is>
          <t xml:space="preserve"> </t>
        </is>
      </c>
      <c r="C41" s="4" t="inlineStr">
        <is>
          <t xml:space="preserve"> </t>
        </is>
      </c>
      <c r="D41" s="4" t="inlineStr">
        <is>
          <t xml:space="preserve"> </t>
        </is>
      </c>
      <c r="E41" s="4" t="inlineStr">
        <is>
          <t xml:space="preserve"> </t>
        </is>
      </c>
    </row>
    <row r="42">
      <c r="A42" s="3" t="inlineStr">
        <is>
          <t>Summary information for the reportable segments</t>
        </is>
      </c>
      <c r="B42" s="4" t="inlineStr">
        <is>
          <t xml:space="preserve"> </t>
        </is>
      </c>
      <c r="C42" s="4" t="inlineStr">
        <is>
          <t xml:space="preserve"> </t>
        </is>
      </c>
      <c r="D42" s="4" t="inlineStr">
        <is>
          <t xml:space="preserve"> </t>
        </is>
      </c>
      <c r="E42" s="4" t="inlineStr">
        <is>
          <t xml:space="preserve"> </t>
        </is>
      </c>
    </row>
    <row r="43">
      <c r="A43" s="4" t="inlineStr">
        <is>
          <t>Rental and other property revenues</t>
        </is>
      </c>
      <c r="B43" s="5" t="n">
        <v>4979</v>
      </c>
      <c r="C43" s="5" t="n">
        <v>4567</v>
      </c>
      <c r="D43" s="5" t="n">
        <v>14762</v>
      </c>
      <c r="E43" s="5" t="n">
        <v>12053</v>
      </c>
    </row>
    <row r="44">
      <c r="A44" s="4" t="inlineStr">
        <is>
          <t>Property operating expenses</t>
        </is>
      </c>
      <c r="B44" s="5" t="n">
        <v>3829</v>
      </c>
      <c r="C44" s="5" t="n">
        <v>2923</v>
      </c>
      <c r="D44" s="5" t="n">
        <v>10087</v>
      </c>
      <c r="E44" s="5" t="n">
        <v>7554</v>
      </c>
    </row>
    <row r="45">
      <c r="A45" s="4" t="inlineStr">
        <is>
          <t>Total operating expenses</t>
        </is>
      </c>
      <c r="B45" s="5" t="n">
        <v>3829</v>
      </c>
      <c r="C45" s="5" t="n">
        <v>2923</v>
      </c>
      <c r="D45" s="5" t="n">
        <v>10087</v>
      </c>
      <c r="E45" s="5" t="n">
        <v>7554</v>
      </c>
    </row>
    <row r="46">
      <c r="A46" s="4" t="inlineStr">
        <is>
          <t>Proportionate property net operating income (loss)</t>
        </is>
      </c>
      <c r="B46" s="5" t="n">
        <v>1150</v>
      </c>
      <c r="C46" s="5" t="n">
        <v>1644</v>
      </c>
      <c r="D46" s="5" t="n">
        <v>4675</v>
      </c>
      <c r="E46" s="5" t="n">
        <v>4499</v>
      </c>
    </row>
    <row r="47">
      <c r="A47" s="4" t="inlineStr">
        <is>
          <t>Income (loss) before income tax</t>
        </is>
      </c>
      <c r="B47" s="6" t="n">
        <v>1150</v>
      </c>
      <c r="C47" s="6" t="n">
        <v>1644</v>
      </c>
      <c r="D47" s="6" t="n">
        <v>4675</v>
      </c>
      <c r="E47" s="6" t="n">
        <v>4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8" customWidth="1" min="6" max="6"/>
    <col width="75" customWidth="1" min="7" max="7"/>
    <col width="72" customWidth="1" min="8" max="8"/>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2</t>
        </is>
      </c>
      <c r="B2" s="6" t="n">
        <v>625358</v>
      </c>
      <c r="C2" s="6" t="n">
        <v>1466</v>
      </c>
      <c r="D2" s="6" t="n">
        <v>496482</v>
      </c>
      <c r="E2" s="6" t="n">
        <v>49904</v>
      </c>
      <c r="F2" s="6" t="n">
        <v>547852</v>
      </c>
      <c r="G2" s="6" t="n">
        <v>48294</v>
      </c>
      <c r="H2" s="6" t="n">
        <v>29212</v>
      </c>
    </row>
    <row r="3">
      <c r="A3" s="4" t="inlineStr">
        <is>
          <t>Balances (in shares) at Dec. 31, 2022</t>
        </is>
      </c>
      <c r="B3" s="4" t="inlineStr">
        <is>
          <t xml:space="preserve"> </t>
        </is>
      </c>
      <c r="C3" s="5" t="n">
        <v>1465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4412</v>
      </c>
      <c r="C4" s="4" t="inlineStr">
        <is>
          <t xml:space="preserve"> </t>
        </is>
      </c>
      <c r="D4" s="4" t="inlineStr">
        <is>
          <t xml:space="preserve"> </t>
        </is>
      </c>
      <c r="E4" s="5" t="n">
        <v>-14697</v>
      </c>
      <c r="F4" s="5" t="n">
        <v>-14697</v>
      </c>
      <c r="G4" s="5" t="n">
        <v>1060</v>
      </c>
      <c r="H4" s="5" t="n">
        <v>-775</v>
      </c>
    </row>
    <row r="5">
      <c r="A5" s="4" t="inlineStr">
        <is>
          <t>Redemption of OP Units held by third parties and reallocation of noncontrolling interests in Aimco OP</t>
        </is>
      </c>
      <c r="B5" s="5" t="n">
        <v>-709</v>
      </c>
      <c r="C5" s="4" t="inlineStr">
        <is>
          <t xml:space="preserve"> </t>
        </is>
      </c>
      <c r="D5" s="5" t="n">
        <v>4500</v>
      </c>
      <c r="E5" s="4" t="inlineStr">
        <is>
          <t xml:space="preserve"> </t>
        </is>
      </c>
      <c r="F5" s="5" t="n">
        <v>4500</v>
      </c>
      <c r="G5" s="4" t="inlineStr">
        <is>
          <t xml:space="preserve"> </t>
        </is>
      </c>
      <c r="H5" s="5" t="n">
        <v>-5209</v>
      </c>
    </row>
    <row r="6">
      <c r="A6" s="4" t="inlineStr">
        <is>
          <t>Share-based compensation expense</t>
        </is>
      </c>
      <c r="B6" s="5" t="n">
        <v>8612</v>
      </c>
      <c r="C6" s="4" t="inlineStr">
        <is>
          <t xml:space="preserve"> </t>
        </is>
      </c>
      <c r="D6" s="5" t="n">
        <v>5439</v>
      </c>
      <c r="E6" s="4" t="inlineStr">
        <is>
          <t xml:space="preserve"> </t>
        </is>
      </c>
      <c r="F6" s="5" t="n">
        <v>5439</v>
      </c>
      <c r="G6" s="4" t="inlineStr">
        <is>
          <t xml:space="preserve"> </t>
        </is>
      </c>
      <c r="H6" s="5" t="n">
        <v>3173</v>
      </c>
    </row>
    <row r="7">
      <c r="A7" s="4" t="inlineStr">
        <is>
          <t>Contributions from noncontrolling interests in consolidated real estate partnerships</t>
        </is>
      </c>
      <c r="B7" s="5" t="n">
        <v>234</v>
      </c>
      <c r="C7" s="4" t="inlineStr">
        <is>
          <t xml:space="preserve"> </t>
        </is>
      </c>
      <c r="D7" s="4" t="inlineStr">
        <is>
          <t xml:space="preserve"> </t>
        </is>
      </c>
      <c r="E7" s="4" t="inlineStr">
        <is>
          <t xml:space="preserve"> </t>
        </is>
      </c>
      <c r="F7" s="4" t="inlineStr">
        <is>
          <t xml:space="preserve"> </t>
        </is>
      </c>
      <c r="G7" s="5" t="n">
        <v>234</v>
      </c>
      <c r="H7" s="4" t="inlineStr">
        <is>
          <t xml:space="preserve"> </t>
        </is>
      </c>
    </row>
    <row r="8">
      <c r="A8" s="4" t="inlineStr">
        <is>
          <t>Distributions to noncontrolling interests in consolidated real estate partnerships</t>
        </is>
      </c>
      <c r="B8" s="5" t="n">
        <v>-885</v>
      </c>
      <c r="C8" s="4" t="inlineStr">
        <is>
          <t xml:space="preserve"> </t>
        </is>
      </c>
      <c r="D8" s="4" t="inlineStr">
        <is>
          <t xml:space="preserve"> </t>
        </is>
      </c>
      <c r="E8" s="4" t="inlineStr">
        <is>
          <t xml:space="preserve"> </t>
        </is>
      </c>
      <c r="F8" s="4" t="inlineStr">
        <is>
          <t xml:space="preserve"> </t>
        </is>
      </c>
      <c r="G8" s="5" t="n">
        <v>-885</v>
      </c>
      <c r="H8" s="4" t="inlineStr">
        <is>
          <t xml:space="preserve"> </t>
        </is>
      </c>
    </row>
    <row r="9">
      <c r="A9" s="4" t="inlineStr">
        <is>
          <t>Common stock repurchased</t>
        </is>
      </c>
      <c r="B9" s="5" t="n">
        <v>-35741</v>
      </c>
      <c r="C9" s="6" t="n">
        <v>-47</v>
      </c>
      <c r="D9" s="5" t="n">
        <v>-35694</v>
      </c>
      <c r="E9" s="4" t="inlineStr">
        <is>
          <t xml:space="preserve"> </t>
        </is>
      </c>
      <c r="F9" s="5" t="n">
        <v>-35741</v>
      </c>
      <c r="G9" s="4" t="inlineStr">
        <is>
          <t xml:space="preserve"> </t>
        </is>
      </c>
      <c r="H9" s="4" t="inlineStr">
        <is>
          <t xml:space="preserve"> </t>
        </is>
      </c>
    </row>
    <row r="10">
      <c r="A10" s="4" t="inlineStr">
        <is>
          <t>Common stock repurchased (In shares)</t>
        </is>
      </c>
      <c r="B10" s="4" t="inlineStr">
        <is>
          <t xml:space="preserve"> </t>
        </is>
      </c>
      <c r="C10" s="5" t="n">
        <v>-47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mon stock issuances, net of withholding taxes</t>
        </is>
      </c>
      <c r="B11" s="5" t="n">
        <v>2812</v>
      </c>
      <c r="C11" s="6" t="n">
        <v>2</v>
      </c>
      <c r="D11" s="5" t="n">
        <v>1538</v>
      </c>
      <c r="E11" s="4" t="inlineStr">
        <is>
          <t xml:space="preserve"> </t>
        </is>
      </c>
      <c r="F11" s="5" t="n">
        <v>1540</v>
      </c>
      <c r="G11" s="4" t="inlineStr">
        <is>
          <t xml:space="preserve"> </t>
        </is>
      </c>
      <c r="H11" s="5" t="n">
        <v>1272</v>
      </c>
    </row>
    <row r="12">
      <c r="A12" s="4" t="inlineStr">
        <is>
          <t>Other common stock issuances, net of withholding taxes (In shares)</t>
        </is>
      </c>
      <c r="B12" s="4" t="inlineStr">
        <is>
          <t xml:space="preserve"> </t>
        </is>
      </c>
      <c r="C12" s="5" t="n">
        <v>2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net</t>
        </is>
      </c>
      <c r="B13" s="5" t="n">
        <v>-5</v>
      </c>
      <c r="C13" s="6" t="n">
        <v>-1</v>
      </c>
      <c r="D13" s="5" t="n">
        <v>-4</v>
      </c>
      <c r="E13" s="5" t="n">
        <v>0</v>
      </c>
      <c r="F13" s="5" t="n">
        <v>-5</v>
      </c>
      <c r="G13" s="5" t="n">
        <v>0</v>
      </c>
      <c r="H13" s="4" t="inlineStr">
        <is>
          <t xml:space="preserve"> </t>
        </is>
      </c>
    </row>
    <row r="14">
      <c r="A14" s="4" t="inlineStr">
        <is>
          <t>Other, net (in shares)</t>
        </is>
      </c>
      <c r="B14" s="4" t="inlineStr">
        <is>
          <t xml:space="preserve"> </t>
        </is>
      </c>
      <c r="C14" s="5" t="n">
        <v>-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s at Sep. 30, 2023</t>
        </is>
      </c>
      <c r="B15" s="5" t="n">
        <v>585264</v>
      </c>
      <c r="C15" s="6" t="n">
        <v>1420</v>
      </c>
      <c r="D15" s="5" t="n">
        <v>472261</v>
      </c>
      <c r="E15" s="5" t="n">
        <v>35207</v>
      </c>
      <c r="F15" s="5" t="n">
        <v>508888</v>
      </c>
      <c r="G15" s="5" t="n">
        <v>48703</v>
      </c>
      <c r="H15" s="5" t="n">
        <v>27673</v>
      </c>
    </row>
    <row r="16">
      <c r="A16" s="4" t="inlineStr">
        <is>
          <t>Balances (in shares) at Sep. 30, 2023</t>
        </is>
      </c>
      <c r="B16" s="4" t="inlineStr">
        <is>
          <t xml:space="preserve"> </t>
        </is>
      </c>
      <c r="C16" s="5" t="n">
        <v>1419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s at Jun. 30, 2023</t>
        </is>
      </c>
      <c r="B17" s="5" t="n">
        <v>598759</v>
      </c>
      <c r="C17" s="6" t="n">
        <v>1438</v>
      </c>
      <c r="D17" s="5" t="n">
        <v>483258</v>
      </c>
      <c r="E17" s="5" t="n">
        <v>37486</v>
      </c>
      <c r="F17" s="5" t="n">
        <v>522182</v>
      </c>
      <c r="G17" s="5" t="n">
        <v>48472</v>
      </c>
      <c r="H17" s="5" t="n">
        <v>28105</v>
      </c>
    </row>
    <row r="18">
      <c r="A18" s="4" t="inlineStr">
        <is>
          <t>Balances (in shares) at Jun. 30, 2023</t>
        </is>
      </c>
      <c r="B18" s="4" t="inlineStr">
        <is>
          <t xml:space="preserve"> </t>
        </is>
      </c>
      <c r="C18" s="5" t="n">
        <v>14373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936</v>
      </c>
      <c r="C19" s="4" t="inlineStr">
        <is>
          <t xml:space="preserve"> </t>
        </is>
      </c>
      <c r="D19" s="4" t="inlineStr">
        <is>
          <t xml:space="preserve"> </t>
        </is>
      </c>
      <c r="E19" s="5" t="n">
        <v>-2260</v>
      </c>
      <c r="F19" s="5" t="n">
        <v>-2260</v>
      </c>
      <c r="G19" s="5" t="n">
        <v>447</v>
      </c>
      <c r="H19" s="5" t="n">
        <v>-123</v>
      </c>
    </row>
    <row r="20">
      <c r="A20" s="4" t="inlineStr">
        <is>
          <t>Redemption of OP Units held by third parties and reallocation of noncontrolling interests in Aimco OP</t>
        </is>
      </c>
      <c r="B20" s="5" t="n">
        <v>-88</v>
      </c>
      <c r="C20" s="4" t="inlineStr">
        <is>
          <t xml:space="preserve"> </t>
        </is>
      </c>
      <c r="D20" s="5" t="n">
        <v>244</v>
      </c>
      <c r="E20" s="4" t="inlineStr">
        <is>
          <t xml:space="preserve"> </t>
        </is>
      </c>
      <c r="F20" s="5" t="n">
        <v>244</v>
      </c>
      <c r="G20" s="4" t="inlineStr">
        <is>
          <t xml:space="preserve"> </t>
        </is>
      </c>
      <c r="H20" s="5" t="n">
        <v>-332</v>
      </c>
    </row>
    <row r="21">
      <c r="A21" s="4" t="inlineStr">
        <is>
          <t>Share-based compensation expense</t>
        </is>
      </c>
      <c r="B21" s="5" t="n">
        <v>1913</v>
      </c>
      <c r="C21" s="4" t="inlineStr">
        <is>
          <t xml:space="preserve"> </t>
        </is>
      </c>
      <c r="D21" s="5" t="n">
        <v>1890</v>
      </c>
      <c r="E21" s="4" t="inlineStr">
        <is>
          <t xml:space="preserve"> </t>
        </is>
      </c>
      <c r="F21" s="5" t="n">
        <v>1890</v>
      </c>
      <c r="G21" s="4" t="inlineStr">
        <is>
          <t xml:space="preserve"> </t>
        </is>
      </c>
      <c r="H21" s="5" t="n">
        <v>23</v>
      </c>
    </row>
    <row r="22">
      <c r="A22" s="4" t="inlineStr">
        <is>
          <t>Contributions from noncontrolling interests in consolidated real estate partnerships</t>
        </is>
      </c>
      <c r="B22" s="5" t="n">
        <v>71</v>
      </c>
      <c r="C22" s="4" t="inlineStr">
        <is>
          <t xml:space="preserve"> </t>
        </is>
      </c>
      <c r="D22" s="4" t="inlineStr">
        <is>
          <t xml:space="preserve"> </t>
        </is>
      </c>
      <c r="E22" s="4" t="inlineStr">
        <is>
          <t xml:space="preserve"> </t>
        </is>
      </c>
      <c r="F22" s="4" t="inlineStr">
        <is>
          <t xml:space="preserve"> </t>
        </is>
      </c>
      <c r="G22" s="5" t="n">
        <v>71</v>
      </c>
      <c r="H22" s="4" t="inlineStr">
        <is>
          <t xml:space="preserve"> </t>
        </is>
      </c>
    </row>
    <row r="23">
      <c r="A23" s="4" t="inlineStr">
        <is>
          <t>Distributions to noncontrolling interests in consolidated real estate partnerships</t>
        </is>
      </c>
      <c r="B23" s="5" t="n">
        <v>-287</v>
      </c>
      <c r="C23" s="4" t="inlineStr">
        <is>
          <t xml:space="preserve"> </t>
        </is>
      </c>
      <c r="D23" s="4" t="inlineStr">
        <is>
          <t xml:space="preserve"> </t>
        </is>
      </c>
      <c r="E23" s="4" t="inlineStr">
        <is>
          <t xml:space="preserve"> </t>
        </is>
      </c>
      <c r="F23" s="4" t="inlineStr">
        <is>
          <t xml:space="preserve"> </t>
        </is>
      </c>
      <c r="G23" s="5" t="n">
        <v>-287</v>
      </c>
      <c r="H23" s="4" t="inlineStr">
        <is>
          <t xml:space="preserve"> </t>
        </is>
      </c>
    </row>
    <row r="24">
      <c r="A24" s="4" t="inlineStr">
        <is>
          <t>Common stock repurchased</t>
        </is>
      </c>
      <c r="B24" s="6" t="n">
        <v>-13149</v>
      </c>
      <c r="C24" s="6" t="n">
        <v>-17</v>
      </c>
      <c r="D24" s="5" t="n">
        <v>-13132</v>
      </c>
      <c r="E24" s="4" t="inlineStr">
        <is>
          <t xml:space="preserve"> </t>
        </is>
      </c>
      <c r="F24" s="5" t="n">
        <v>-13149</v>
      </c>
      <c r="G24" s="4" t="inlineStr">
        <is>
          <t xml:space="preserve"> </t>
        </is>
      </c>
      <c r="H24" s="4" t="inlineStr">
        <is>
          <t xml:space="preserve"> </t>
        </is>
      </c>
    </row>
    <row r="25">
      <c r="A25" s="4" t="inlineStr">
        <is>
          <t>Common stock repurchased (In shares)</t>
        </is>
      </c>
      <c r="B25" s="4" t="inlineStr">
        <is>
          <t xml:space="preserve"> </t>
        </is>
      </c>
      <c r="C25" s="5" t="n">
        <v>-17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mon stock issuances, net of withholding taxes (In shares)</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net</t>
        </is>
      </c>
      <c r="B27" s="6" t="n">
        <v>-19</v>
      </c>
      <c r="C27" s="6" t="n">
        <v>-1</v>
      </c>
      <c r="D27" s="5" t="n">
        <v>1</v>
      </c>
      <c r="E27" s="5" t="n">
        <v>-19</v>
      </c>
      <c r="F27" s="5" t="n">
        <v>-19</v>
      </c>
      <c r="G27" s="4" t="inlineStr">
        <is>
          <t xml:space="preserve"> </t>
        </is>
      </c>
      <c r="H27" s="4" t="inlineStr">
        <is>
          <t xml:space="preserve"> </t>
        </is>
      </c>
    </row>
    <row r="28">
      <c r="A28" s="4" t="inlineStr">
        <is>
          <t>Balances at Sep. 30, 2023</t>
        </is>
      </c>
      <c r="B28" s="5" t="n">
        <v>585264</v>
      </c>
      <c r="C28" s="6" t="n">
        <v>1420</v>
      </c>
      <c r="D28" s="5" t="n">
        <v>472261</v>
      </c>
      <c r="E28" s="5" t="n">
        <v>35207</v>
      </c>
      <c r="F28" s="5" t="n">
        <v>508888</v>
      </c>
      <c r="G28" s="5" t="n">
        <v>48703</v>
      </c>
      <c r="H28" s="5" t="n">
        <v>27673</v>
      </c>
    </row>
    <row r="29">
      <c r="A29" s="4" t="inlineStr">
        <is>
          <t>Balances (in shares) at Sep. 30, 2023</t>
        </is>
      </c>
      <c r="B29" s="4" t="inlineStr">
        <is>
          <t xml:space="preserve"> </t>
        </is>
      </c>
      <c r="C29" s="5" t="n">
        <v>1419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s at Dec. 31, 2023</t>
        </is>
      </c>
      <c r="B30" s="5" t="n">
        <v>419978</v>
      </c>
      <c r="C30" s="6" t="n">
        <v>1406</v>
      </c>
      <c r="D30" s="5" t="n">
        <v>464538</v>
      </c>
      <c r="E30" s="5" t="n">
        <v>-116292</v>
      </c>
      <c r="F30" s="5" t="n">
        <v>349652</v>
      </c>
      <c r="G30" s="5" t="n">
        <v>51265</v>
      </c>
      <c r="H30" s="5" t="n">
        <v>19061</v>
      </c>
    </row>
    <row r="31">
      <c r="A31" s="4" t="inlineStr">
        <is>
          <t>Balances (in shares) at Dec. 31, 2023</t>
        </is>
      </c>
      <c r="B31" s="4" t="inlineStr">
        <is>
          <t xml:space="preserve"> </t>
        </is>
      </c>
      <c r="C31" s="5" t="n">
        <v>1405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99181</v>
      </c>
      <c r="C32" s="4" t="inlineStr">
        <is>
          <t xml:space="preserve"> </t>
        </is>
      </c>
      <c r="D32" s="4" t="inlineStr">
        <is>
          <t xml:space="preserve"> </t>
        </is>
      </c>
      <c r="E32" s="5" t="n">
        <v>-92648</v>
      </c>
      <c r="F32" s="5" t="n">
        <v>-92648</v>
      </c>
      <c r="G32" s="5" t="n">
        <v>-1399</v>
      </c>
      <c r="H32" s="5" t="n">
        <v>-5134</v>
      </c>
    </row>
    <row r="33">
      <c r="A33" s="4" t="inlineStr">
        <is>
          <t>Redemption of OP Units held by third parties and reallocation of noncontrolling interests in Aimco OP</t>
        </is>
      </c>
      <c r="B33" s="5" t="n">
        <v>-685</v>
      </c>
      <c r="C33" s="4" t="inlineStr">
        <is>
          <t xml:space="preserve"> </t>
        </is>
      </c>
      <c r="D33" s="5" t="n">
        <v>523</v>
      </c>
      <c r="E33" s="4" t="inlineStr">
        <is>
          <t xml:space="preserve"> </t>
        </is>
      </c>
      <c r="F33" s="5" t="n">
        <v>523</v>
      </c>
      <c r="G33" s="4" t="inlineStr">
        <is>
          <t xml:space="preserve"> </t>
        </is>
      </c>
      <c r="H33" s="5" t="n">
        <v>-1208</v>
      </c>
    </row>
    <row r="34">
      <c r="A34" s="4" t="inlineStr">
        <is>
          <t>Share-based compensation expense</t>
        </is>
      </c>
      <c r="B34" s="5" t="n">
        <v>5691</v>
      </c>
      <c r="C34" s="4" t="inlineStr">
        <is>
          <t xml:space="preserve"> </t>
        </is>
      </c>
      <c r="D34" s="5" t="n">
        <v>5673</v>
      </c>
      <c r="E34" s="4" t="inlineStr">
        <is>
          <t xml:space="preserve"> </t>
        </is>
      </c>
      <c r="F34" s="5" t="n">
        <v>5673</v>
      </c>
      <c r="G34" s="4" t="inlineStr">
        <is>
          <t xml:space="preserve"> </t>
        </is>
      </c>
      <c r="H34" s="5" t="n">
        <v>18</v>
      </c>
    </row>
    <row r="35">
      <c r="A35" s="4" t="inlineStr">
        <is>
          <t>Contributions from noncontrolling interests in consolidated real estate partnerships</t>
        </is>
      </c>
      <c r="B35" s="5" t="n">
        <v>873</v>
      </c>
      <c r="C35" s="4" t="inlineStr">
        <is>
          <t xml:space="preserve"> </t>
        </is>
      </c>
      <c r="D35" s="4" t="inlineStr">
        <is>
          <t xml:space="preserve"> </t>
        </is>
      </c>
      <c r="E35" s="4" t="inlineStr">
        <is>
          <t xml:space="preserve"> </t>
        </is>
      </c>
      <c r="F35" s="4" t="inlineStr">
        <is>
          <t xml:space="preserve"> </t>
        </is>
      </c>
      <c r="G35" s="5" t="n">
        <v>873</v>
      </c>
      <c r="H35" s="4" t="inlineStr">
        <is>
          <t xml:space="preserve"> </t>
        </is>
      </c>
    </row>
    <row r="36">
      <c r="A36" s="4" t="inlineStr">
        <is>
          <t>Distributions to noncontrolling interests in consolidated real estate partnerships</t>
        </is>
      </c>
      <c r="B36" s="5" t="n">
        <v>-1163</v>
      </c>
      <c r="C36" s="4" t="inlineStr">
        <is>
          <t xml:space="preserve"> </t>
        </is>
      </c>
      <c r="D36" s="4" t="inlineStr">
        <is>
          <t xml:space="preserve"> </t>
        </is>
      </c>
      <c r="E36" s="4" t="inlineStr">
        <is>
          <t xml:space="preserve"> </t>
        </is>
      </c>
      <c r="F36" s="4" t="inlineStr">
        <is>
          <t xml:space="preserve"> </t>
        </is>
      </c>
      <c r="G36" s="5" t="n">
        <v>-1163</v>
      </c>
      <c r="H36" s="4" t="inlineStr">
        <is>
          <t xml:space="preserve"> </t>
        </is>
      </c>
    </row>
    <row r="37">
      <c r="A37" s="4" t="inlineStr">
        <is>
          <t>Common stock repurchased</t>
        </is>
      </c>
      <c r="B37" s="5" t="n">
        <v>-34144</v>
      </c>
      <c r="C37" s="6" t="n">
        <v>-43</v>
      </c>
      <c r="D37" s="5" t="n">
        <v>-34101</v>
      </c>
      <c r="E37" s="4" t="inlineStr">
        <is>
          <t xml:space="preserve"> </t>
        </is>
      </c>
      <c r="F37" s="5" t="n">
        <v>-34144</v>
      </c>
      <c r="G37" s="4" t="inlineStr">
        <is>
          <t xml:space="preserve"> </t>
        </is>
      </c>
      <c r="H37" s="4" t="inlineStr">
        <is>
          <t xml:space="preserve"> </t>
        </is>
      </c>
    </row>
    <row r="38">
      <c r="A38" s="4" t="inlineStr">
        <is>
          <t>Common stock repurchased (In shares)</t>
        </is>
      </c>
      <c r="B38" s="4" t="inlineStr">
        <is>
          <t xml:space="preserve"> </t>
        </is>
      </c>
      <c r="C38" s="5" t="n">
        <v>-429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mon stock issuances, net of withholding taxes</t>
        </is>
      </c>
      <c r="B39" s="5" t="n">
        <v>647</v>
      </c>
      <c r="C39" s="6" t="n">
        <v>6</v>
      </c>
      <c r="D39" s="5" t="n">
        <v>641</v>
      </c>
      <c r="E39" s="4" t="inlineStr">
        <is>
          <t xml:space="preserve"> </t>
        </is>
      </c>
      <c r="F39" s="5" t="n">
        <v>647</v>
      </c>
      <c r="G39" s="4" t="inlineStr">
        <is>
          <t xml:space="preserve"> </t>
        </is>
      </c>
      <c r="H39" s="4" t="inlineStr">
        <is>
          <t xml:space="preserve"> </t>
        </is>
      </c>
    </row>
    <row r="40">
      <c r="A40" s="4" t="inlineStr">
        <is>
          <t>Other common stock issuances, net of withholding taxes (In shares)</t>
        </is>
      </c>
      <c r="B40" s="4" t="inlineStr">
        <is>
          <t xml:space="preserve"> </t>
        </is>
      </c>
      <c r="C40" s="5" t="n">
        <v>62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net</t>
        </is>
      </c>
      <c r="B41" s="5" t="n">
        <v>31</v>
      </c>
      <c r="C41" s="4" t="inlineStr">
        <is>
          <t xml:space="preserve"> </t>
        </is>
      </c>
      <c r="D41" s="5" t="n">
        <v>63</v>
      </c>
      <c r="E41" s="4" t="inlineStr">
        <is>
          <t xml:space="preserve"> </t>
        </is>
      </c>
      <c r="F41" s="5" t="n">
        <v>63</v>
      </c>
      <c r="G41" s="5" t="n">
        <v>-32</v>
      </c>
      <c r="H41" s="4" t="inlineStr">
        <is>
          <t xml:space="preserve"> </t>
        </is>
      </c>
    </row>
    <row r="42">
      <c r="A42" s="4" t="inlineStr">
        <is>
          <t>Balances at Sep. 30, 2024</t>
        </is>
      </c>
      <c r="B42" s="5" t="n">
        <v>292047</v>
      </c>
      <c r="C42" s="6" t="n">
        <v>1369</v>
      </c>
      <c r="D42" s="5" t="n">
        <v>437337</v>
      </c>
      <c r="E42" s="5" t="n">
        <v>-208940</v>
      </c>
      <c r="F42" s="5" t="n">
        <v>229766</v>
      </c>
      <c r="G42" s="5" t="n">
        <v>49544</v>
      </c>
      <c r="H42" s="5" t="n">
        <v>12737</v>
      </c>
    </row>
    <row r="43">
      <c r="A43" s="4" t="inlineStr">
        <is>
          <t>Balances (in shares) at Sep. 30, 2024</t>
        </is>
      </c>
      <c r="B43" s="4" t="inlineStr">
        <is>
          <t xml:space="preserve"> </t>
        </is>
      </c>
      <c r="C43" s="5" t="n">
        <v>1369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s at Jun. 30, 2024</t>
        </is>
      </c>
      <c r="B44" s="5" t="n">
        <v>317905</v>
      </c>
      <c r="C44" s="6" t="n">
        <v>1372</v>
      </c>
      <c r="D44" s="5" t="n">
        <v>439168</v>
      </c>
      <c r="E44" s="5" t="n">
        <v>-187004</v>
      </c>
      <c r="F44" s="5" t="n">
        <v>253536</v>
      </c>
      <c r="G44" s="5" t="n">
        <v>50280</v>
      </c>
      <c r="H44" s="5" t="n">
        <v>14089</v>
      </c>
    </row>
    <row r="45">
      <c r="A45" s="4" t="inlineStr">
        <is>
          <t>Balances (in shares) at Jun. 30, 2024</t>
        </is>
      </c>
      <c r="B45" s="4" t="inlineStr">
        <is>
          <t xml:space="preserve"> </t>
        </is>
      </c>
      <c r="C45" s="5" t="n">
        <v>13716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23724</v>
      </c>
      <c r="C46" s="4" t="inlineStr">
        <is>
          <t xml:space="preserve"> </t>
        </is>
      </c>
      <c r="D46" s="4" t="inlineStr">
        <is>
          <t xml:space="preserve"> </t>
        </is>
      </c>
      <c r="E46" s="5" t="n">
        <v>-21936</v>
      </c>
      <c r="F46" s="5" t="n">
        <v>-21936</v>
      </c>
      <c r="G46" s="5" t="n">
        <v>-572</v>
      </c>
      <c r="H46" s="5" t="n">
        <v>-1216</v>
      </c>
    </row>
    <row r="47">
      <c r="A47" s="4" t="inlineStr">
        <is>
          <t>Redemption of OP Units held by third parties and reallocation of noncontrolling interests in Aimco OP</t>
        </is>
      </c>
      <c r="B47" s="5" t="n">
        <v>-285</v>
      </c>
      <c r="C47" s="4" t="inlineStr">
        <is>
          <t xml:space="preserve"> </t>
        </is>
      </c>
      <c r="D47" s="5" t="n">
        <v>-143</v>
      </c>
      <c r="E47" s="4" t="inlineStr">
        <is>
          <t xml:space="preserve"> </t>
        </is>
      </c>
      <c r="F47" s="5" t="n">
        <v>-143</v>
      </c>
      <c r="G47" s="4" t="inlineStr">
        <is>
          <t xml:space="preserve"> </t>
        </is>
      </c>
      <c r="H47" s="5" t="n">
        <v>-142</v>
      </c>
    </row>
    <row r="48">
      <c r="A48" s="4" t="inlineStr">
        <is>
          <t>Share-based compensation expense</t>
        </is>
      </c>
      <c r="B48" s="5" t="n">
        <v>1845</v>
      </c>
      <c r="C48" s="4" t="inlineStr">
        <is>
          <t xml:space="preserve"> </t>
        </is>
      </c>
      <c r="D48" s="5" t="n">
        <v>1839</v>
      </c>
      <c r="E48" s="4" t="inlineStr">
        <is>
          <t xml:space="preserve"> </t>
        </is>
      </c>
      <c r="F48" s="5" t="n">
        <v>1839</v>
      </c>
      <c r="G48" s="4" t="inlineStr">
        <is>
          <t xml:space="preserve"> </t>
        </is>
      </c>
      <c r="H48" s="5" t="n">
        <v>6</v>
      </c>
    </row>
    <row r="49">
      <c r="A49" s="4" t="inlineStr">
        <is>
          <t>Contributions from noncontrolling interests in consolidated real estate partnerships</t>
        </is>
      </c>
      <c r="B49" s="5" t="n">
        <v>194</v>
      </c>
      <c r="C49" s="4" t="inlineStr">
        <is>
          <t xml:space="preserve"> </t>
        </is>
      </c>
      <c r="D49" s="4" t="inlineStr">
        <is>
          <t xml:space="preserve"> </t>
        </is>
      </c>
      <c r="E49" s="4" t="inlineStr">
        <is>
          <t xml:space="preserve"> </t>
        </is>
      </c>
      <c r="F49" s="4" t="inlineStr">
        <is>
          <t xml:space="preserve"> </t>
        </is>
      </c>
      <c r="G49" s="5" t="n">
        <v>194</v>
      </c>
      <c r="H49" s="4" t="inlineStr">
        <is>
          <t xml:space="preserve"> </t>
        </is>
      </c>
    </row>
    <row r="50">
      <c r="A50" s="4" t="inlineStr">
        <is>
          <t>Distributions to noncontrolling interests in consolidated real estate partnerships</t>
        </is>
      </c>
      <c r="B50" s="5" t="n">
        <v>-326</v>
      </c>
      <c r="C50" s="4" t="inlineStr">
        <is>
          <t xml:space="preserve"> </t>
        </is>
      </c>
      <c r="D50" s="4" t="inlineStr">
        <is>
          <t xml:space="preserve"> </t>
        </is>
      </c>
      <c r="E50" s="4" t="inlineStr">
        <is>
          <t xml:space="preserve"> </t>
        </is>
      </c>
      <c r="F50" s="4" t="inlineStr">
        <is>
          <t xml:space="preserve"> </t>
        </is>
      </c>
      <c r="G50" s="5" t="n">
        <v>-326</v>
      </c>
      <c r="H50" s="4" t="inlineStr">
        <is>
          <t xml:space="preserve"> </t>
        </is>
      </c>
    </row>
    <row r="51">
      <c r="A51" s="4" t="inlineStr">
        <is>
          <t>Common stock repurchased</t>
        </is>
      </c>
      <c r="B51" s="5" t="n">
        <v>-3157</v>
      </c>
      <c r="C51" s="6" t="n">
        <v>-4</v>
      </c>
      <c r="D51" s="5" t="n">
        <v>-3153</v>
      </c>
      <c r="E51" s="4" t="inlineStr">
        <is>
          <t xml:space="preserve"> </t>
        </is>
      </c>
      <c r="F51" s="5" t="n">
        <v>-3157</v>
      </c>
      <c r="G51" s="4" t="inlineStr">
        <is>
          <t xml:space="preserve"> </t>
        </is>
      </c>
      <c r="H51" s="4" t="inlineStr">
        <is>
          <t xml:space="preserve"> </t>
        </is>
      </c>
    </row>
    <row r="52">
      <c r="A52" s="4" t="inlineStr">
        <is>
          <t>Common stock repurchased (In shares)</t>
        </is>
      </c>
      <c r="B52" s="4" t="inlineStr">
        <is>
          <t xml:space="preserve"> </t>
        </is>
      </c>
      <c r="C52" s="5" t="n">
        <v>-37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mon stock issuances, net of withholding taxes</t>
        </is>
      </c>
      <c r="B53" s="5" t="n">
        <v>-373</v>
      </c>
      <c r="C53" s="6" t="n">
        <v>1</v>
      </c>
      <c r="D53" s="5" t="n">
        <v>-374</v>
      </c>
      <c r="E53" s="4" t="inlineStr">
        <is>
          <t xml:space="preserve"> </t>
        </is>
      </c>
      <c r="F53" s="5" t="n">
        <v>-373</v>
      </c>
      <c r="G53" s="4" t="inlineStr">
        <is>
          <t xml:space="preserve"> </t>
        </is>
      </c>
      <c r="H53" s="4" t="inlineStr">
        <is>
          <t xml:space="preserve"> </t>
        </is>
      </c>
    </row>
    <row r="54">
      <c r="A54" s="4" t="inlineStr">
        <is>
          <t>Other common stock issuances, net of withholding taxes (In shares)</t>
        </is>
      </c>
      <c r="B54" s="4" t="inlineStr">
        <is>
          <t xml:space="preserve"> </t>
        </is>
      </c>
      <c r="C54" s="5" t="n">
        <v>12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net</t>
        </is>
      </c>
      <c r="B55" s="5" t="n">
        <v>-32</v>
      </c>
      <c r="C55" s="4" t="inlineStr">
        <is>
          <t xml:space="preserve"> </t>
        </is>
      </c>
      <c r="D55" s="4" t="inlineStr">
        <is>
          <t xml:space="preserve"> </t>
        </is>
      </c>
      <c r="E55" s="4" t="inlineStr">
        <is>
          <t xml:space="preserve"> </t>
        </is>
      </c>
      <c r="F55" s="4" t="inlineStr">
        <is>
          <t xml:space="preserve"> </t>
        </is>
      </c>
      <c r="G55" s="5" t="n">
        <v>-32</v>
      </c>
      <c r="H55" s="4" t="inlineStr">
        <is>
          <t xml:space="preserve"> </t>
        </is>
      </c>
    </row>
    <row r="56">
      <c r="A56" s="4" t="inlineStr">
        <is>
          <t>Balances at Sep. 30, 2024</t>
        </is>
      </c>
      <c r="B56" s="6" t="n">
        <v>292047</v>
      </c>
      <c r="C56" s="6" t="n">
        <v>1369</v>
      </c>
      <c r="D56" s="6" t="n">
        <v>437337</v>
      </c>
      <c r="E56" s="6" t="n">
        <v>-208940</v>
      </c>
      <c r="F56" s="6" t="n">
        <v>229766</v>
      </c>
      <c r="G56" s="6" t="n">
        <v>49544</v>
      </c>
      <c r="H56" s="6" t="n">
        <v>12737</v>
      </c>
    </row>
    <row r="57">
      <c r="A57" s="4" t="inlineStr">
        <is>
          <t>Balances (in shares) at Sep. 30, 2024</t>
        </is>
      </c>
      <c r="B57" s="4" t="inlineStr">
        <is>
          <t xml:space="preserve"> </t>
        </is>
      </c>
      <c r="C57" s="5" t="n">
        <v>136914</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Buildings and improvements</t>
        </is>
      </c>
      <c r="B3" s="6" t="n">
        <v>1691608</v>
      </c>
      <c r="C3" s="6" t="n">
        <v>1593802</v>
      </c>
    </row>
    <row r="4">
      <c r="A4" s="4" t="inlineStr">
        <is>
          <t>Land</t>
        </is>
      </c>
      <c r="B4" s="5" t="n">
        <v>620029</v>
      </c>
      <c r="C4" s="5" t="n">
        <v>620821</v>
      </c>
    </row>
    <row r="5">
      <c r="A5" s="4" t="inlineStr">
        <is>
          <t>Total real estate</t>
        </is>
      </c>
      <c r="B5" s="5" t="n">
        <v>2311637</v>
      </c>
      <c r="C5" s="5" t="n">
        <v>2214623</v>
      </c>
    </row>
    <row r="6">
      <c r="A6" s="4" t="inlineStr">
        <is>
          <t>Accumulated depreciation</t>
        </is>
      </c>
      <c r="B6" s="5" t="n">
        <v>-623913</v>
      </c>
      <c r="C6" s="5" t="n">
        <v>-580802</v>
      </c>
    </row>
    <row r="7">
      <c r="A7" s="4" t="inlineStr">
        <is>
          <t>Net real estate</t>
        </is>
      </c>
      <c r="B7" s="5" t="n">
        <v>1687724</v>
      </c>
      <c r="C7" s="5" t="n">
        <v>1633821</v>
      </c>
    </row>
    <row r="8">
      <c r="A8" s="4" t="inlineStr">
        <is>
          <t>Non-recourse property debt and construction loans, net</t>
        </is>
      </c>
      <c r="B8" s="5" t="n">
        <v>1250619</v>
      </c>
      <c r="C8" s="5" t="n">
        <v>1147741</v>
      </c>
    </row>
    <row r="9">
      <c r="A9" s="4" t="inlineStr">
        <is>
          <t>Corporate Non-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Buildings and improvements</t>
        </is>
      </c>
      <c r="B11" s="4" t="inlineStr">
        <is>
          <t xml:space="preserve"> </t>
        </is>
      </c>
      <c r="C11" s="5" t="n">
        <v>1508</v>
      </c>
    </row>
    <row r="12">
      <c r="A12" s="4" t="inlineStr">
        <is>
          <t>Land</t>
        </is>
      </c>
      <c r="B12" s="4" t="inlineStr">
        <is>
          <t xml:space="preserve"> </t>
        </is>
      </c>
      <c r="C12" s="5" t="n">
        <v>71</v>
      </c>
    </row>
    <row r="13">
      <c r="A13" s="4" t="inlineStr">
        <is>
          <t>Total real estate</t>
        </is>
      </c>
      <c r="B13" s="4" t="inlineStr">
        <is>
          <t xml:space="preserve"> </t>
        </is>
      </c>
      <c r="C13" s="5" t="n">
        <v>1579</v>
      </c>
    </row>
    <row r="14">
      <c r="A14" s="4" t="inlineStr">
        <is>
          <t>Accumulated depreciation</t>
        </is>
      </c>
      <c r="B14" s="4" t="inlineStr">
        <is>
          <t xml:space="preserve"> </t>
        </is>
      </c>
      <c r="C14" s="5" t="n">
        <v>-1395</v>
      </c>
    </row>
    <row r="15">
      <c r="A15" s="4" t="inlineStr">
        <is>
          <t>Net real estate</t>
        </is>
      </c>
      <c r="B15" s="4" t="inlineStr">
        <is>
          <t xml:space="preserve"> </t>
        </is>
      </c>
      <c r="C15" s="5" t="n">
        <v>184</v>
      </c>
    </row>
    <row r="16">
      <c r="A16" s="4" t="inlineStr">
        <is>
          <t>Non-recourse property debt and construction loans, net</t>
        </is>
      </c>
      <c r="B16" s="4" t="inlineStr">
        <is>
          <t xml:space="preserve"> </t>
        </is>
      </c>
      <c r="C16" s="5" t="n">
        <v>204</v>
      </c>
    </row>
    <row r="17">
      <c r="A17" s="4" t="inlineStr">
        <is>
          <t>Development and Redevelopment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Buildings and improvements</t>
        </is>
      </c>
      <c r="B19" s="5" t="n">
        <v>747797</v>
      </c>
      <c r="C19" s="5" t="n">
        <v>644154</v>
      </c>
    </row>
    <row r="20">
      <c r="A20" s="4" t="inlineStr">
        <is>
          <t>Land</t>
        </is>
      </c>
      <c r="B20" s="5" t="n">
        <v>206099</v>
      </c>
      <c r="C20" s="5" t="n">
        <v>206820</v>
      </c>
    </row>
    <row r="21">
      <c r="A21" s="4" t="inlineStr">
        <is>
          <t>Total real estate</t>
        </is>
      </c>
      <c r="B21" s="5" t="n">
        <v>953896</v>
      </c>
      <c r="C21" s="5" t="n">
        <v>850974</v>
      </c>
    </row>
    <row r="22">
      <c r="A22" s="4" t="inlineStr">
        <is>
          <t>Accumulated depreciation</t>
        </is>
      </c>
      <c r="B22" s="5" t="n">
        <v>-31412</v>
      </c>
      <c r="C22" s="5" t="n">
        <v>-11589</v>
      </c>
    </row>
    <row r="23">
      <c r="A23" s="4" t="inlineStr">
        <is>
          <t>Net real estate</t>
        </is>
      </c>
      <c r="B23" s="5" t="n">
        <v>922484</v>
      </c>
      <c r="C23" s="5" t="n">
        <v>839385</v>
      </c>
    </row>
    <row r="24">
      <c r="A24" s="4" t="inlineStr">
        <is>
          <t>Non-recourse property debt and construction loans, net</t>
        </is>
      </c>
      <c r="B24" s="5" t="n">
        <v>405840</v>
      </c>
      <c r="C24" s="5" t="n">
        <v>301426</v>
      </c>
    </row>
    <row r="25">
      <c r="A25" s="4" t="inlineStr">
        <is>
          <t>Operating Portfolio Segment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Buildings and improvements</t>
        </is>
      </c>
      <c r="B27" s="5" t="n">
        <v>703802</v>
      </c>
      <c r="C27" s="5" t="n">
        <v>709051</v>
      </c>
    </row>
    <row r="28">
      <c r="A28" s="4" t="inlineStr">
        <is>
          <t>Land</t>
        </is>
      </c>
      <c r="B28" s="5" t="n">
        <v>262409</v>
      </c>
      <c r="C28" s="5" t="n">
        <v>262409</v>
      </c>
    </row>
    <row r="29">
      <c r="A29" s="4" t="inlineStr">
        <is>
          <t>Total real estate</t>
        </is>
      </c>
      <c r="B29" s="5" t="n">
        <v>966211</v>
      </c>
      <c r="C29" s="5" t="n">
        <v>971460</v>
      </c>
    </row>
    <row r="30">
      <c r="A30" s="4" t="inlineStr">
        <is>
          <t>Accumulated depreciation</t>
        </is>
      </c>
      <c r="B30" s="5" t="n">
        <v>-496893</v>
      </c>
      <c r="C30" s="5" t="n">
        <v>-489206</v>
      </c>
    </row>
    <row r="31">
      <c r="A31" s="4" t="inlineStr">
        <is>
          <t>Net real estate</t>
        </is>
      </c>
      <c r="B31" s="5" t="n">
        <v>469318</v>
      </c>
      <c r="C31" s="5" t="n">
        <v>482254</v>
      </c>
    </row>
    <row r="32">
      <c r="A32" s="4" t="inlineStr">
        <is>
          <t>Non-recourse property debt and construction loans, net</t>
        </is>
      </c>
      <c r="B32" s="5" t="n">
        <v>763728</v>
      </c>
      <c r="C32" s="5" t="n">
        <v>765372</v>
      </c>
    </row>
    <row r="33">
      <c r="A33" s="4" t="inlineStr">
        <is>
          <t>Other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Buildings and improvements</t>
        </is>
      </c>
      <c r="B35" s="5" t="n">
        <v>240009</v>
      </c>
      <c r="C35" s="5" t="n">
        <v>239089</v>
      </c>
    </row>
    <row r="36">
      <c r="A36" s="4" t="inlineStr">
        <is>
          <t>Land</t>
        </is>
      </c>
      <c r="B36" s="5" t="n">
        <v>151521</v>
      </c>
      <c r="C36" s="5" t="n">
        <v>151521</v>
      </c>
    </row>
    <row r="37">
      <c r="A37" s="4" t="inlineStr">
        <is>
          <t>Total real estate</t>
        </is>
      </c>
      <c r="B37" s="5" t="n">
        <v>391530</v>
      </c>
      <c r="C37" s="5" t="n">
        <v>390610</v>
      </c>
    </row>
    <row r="38">
      <c r="A38" s="4" t="inlineStr">
        <is>
          <t>Accumulated depreciation</t>
        </is>
      </c>
      <c r="B38" s="5" t="n">
        <v>-95608</v>
      </c>
      <c r="C38" s="5" t="n">
        <v>-78612</v>
      </c>
    </row>
    <row r="39">
      <c r="A39" s="4" t="inlineStr">
        <is>
          <t>Net real estate</t>
        </is>
      </c>
      <c r="B39" s="5" t="n">
        <v>295922</v>
      </c>
      <c r="C39" s="5" t="n">
        <v>311998</v>
      </c>
    </row>
    <row r="40">
      <c r="A40" s="4" t="inlineStr">
        <is>
          <t>Non-recourse property debt and construction loans, net</t>
        </is>
      </c>
      <c r="B40" s="6" t="n">
        <v>81051</v>
      </c>
      <c r="C40" s="6" t="n">
        <v>807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7" customWidth="1" min="2" max="2"/>
  </cols>
  <sheetData>
    <row r="1">
      <c r="A1" s="1" t="inlineStr">
        <is>
          <t>Subsequent Events - Additional Information (Details) $ in Millions</t>
        </is>
      </c>
      <c r="B1" s="2" t="inlineStr">
        <is>
          <t>12 Months Ended</t>
        </is>
      </c>
    </row>
    <row r="2">
      <c r="B2" s="2" t="inlineStr">
        <is>
          <t>Dec. 31, 2023 USD ($) Unit</t>
        </is>
      </c>
    </row>
    <row r="3">
      <c r="A3" s="3" t="inlineStr">
        <is>
          <t>Subsequent Events [Abstract]</t>
        </is>
      </c>
      <c r="B3" s="4" t="inlineStr">
        <is>
          <t xml:space="preserve"> </t>
        </is>
      </c>
    </row>
    <row r="4">
      <c r="A4" s="4" t="inlineStr">
        <is>
          <t>Redevelopment and lease-up | $</t>
        </is>
      </c>
      <c r="B4" s="6" t="n">
        <v>190</v>
      </c>
    </row>
    <row r="5">
      <c r="A5" s="4" t="inlineStr">
        <is>
          <t>Number of apartment building under redevelopment and lease-up | Unit</t>
        </is>
      </c>
      <c r="B5" s="5" t="n">
        <v>2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88364</v>
      </c>
      <c r="D4" s="6" t="n">
        <v>-3952</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65123</v>
      </c>
      <c r="D6" s="5" t="n">
        <v>51106</v>
      </c>
    </row>
    <row r="7">
      <c r="A7" s="4" t="inlineStr">
        <is>
          <t>Realized and unrealized (gains) losses on interest rate contracts</t>
        </is>
      </c>
      <c r="C7" s="5" t="n">
        <v>-1164</v>
      </c>
      <c r="D7" s="5" t="n">
        <v>-3280</v>
      </c>
    </row>
    <row r="8">
      <c r="A8" s="4" t="inlineStr">
        <is>
          <t>Realized and unrealized (gains) losses on equity investments</t>
        </is>
      </c>
      <c r="C8" s="5" t="n">
        <v>48101</v>
      </c>
      <c r="D8" s="5" t="n">
        <v>-165</v>
      </c>
    </row>
    <row r="9">
      <c r="A9" s="4" t="inlineStr">
        <is>
          <t>Income tax expense (benefit)</t>
        </is>
      </c>
      <c r="C9" s="5" t="n">
        <v>-8731</v>
      </c>
      <c r="D9" s="5" t="n">
        <v>-10823</v>
      </c>
    </row>
    <row r="10">
      <c r="A10" s="4" t="inlineStr">
        <is>
          <t>Share-based compensation</t>
        </is>
      </c>
      <c r="C10" s="5" t="n">
        <v>4857</v>
      </c>
      <c r="D10" s="5" t="n">
        <v>7632</v>
      </c>
    </row>
    <row r="11">
      <c r="A11" s="4" t="inlineStr">
        <is>
          <t>Loss on extinguishment of debt, net</t>
        </is>
      </c>
      <c r="C11" s="4" t="inlineStr">
        <is>
          <t xml:space="preserve"> </t>
        </is>
      </c>
      <c r="D11" s="5" t="n">
        <v>929</v>
      </c>
    </row>
    <row r="12">
      <c r="A12" s="4" t="inlineStr">
        <is>
          <t>Gain on dispositions of real estate</t>
        </is>
      </c>
      <c r="C12" s="4" t="inlineStr">
        <is>
          <t xml:space="preserve"> </t>
        </is>
      </c>
      <c r="D12" s="5" t="n">
        <v>-1878</v>
      </c>
    </row>
    <row r="13">
      <c r="A13" s="4" t="inlineStr">
        <is>
          <t>Amortization of debt issuance costs and other</t>
        </is>
      </c>
      <c r="C13" s="5" t="n">
        <v>16175</v>
      </c>
      <c r="D13" s="5" t="n">
        <v>2811</v>
      </c>
    </row>
    <row r="14">
      <c r="A14" s="3" t="inlineStr">
        <is>
          <t>Changes in operating assets and operating liabilities:</t>
        </is>
      </c>
      <c r="C14" s="4" t="inlineStr">
        <is>
          <t xml:space="preserve"> </t>
        </is>
      </c>
      <c r="D14" s="4" t="inlineStr">
        <is>
          <t xml:space="preserve"> </t>
        </is>
      </c>
    </row>
    <row r="15">
      <c r="A15" s="4" t="inlineStr">
        <is>
          <t>Operating assets, net</t>
        </is>
      </c>
      <c r="C15" s="5" t="n">
        <v>-7107</v>
      </c>
      <c r="D15" s="5" t="n">
        <v>2057</v>
      </c>
    </row>
    <row r="16">
      <c r="A16" s="4" t="inlineStr">
        <is>
          <t>Operating liabilities, net</t>
        </is>
      </c>
      <c r="C16" s="5" t="n">
        <v>15559</v>
      </c>
      <c r="D16" s="5" t="n">
        <v>-1272</v>
      </c>
    </row>
    <row r="17">
      <c r="A17" s="4" t="inlineStr">
        <is>
          <t>Total adjustments</t>
        </is>
      </c>
      <c r="C17" s="5" t="n">
        <v>134520</v>
      </c>
      <c r="D17" s="5" t="n">
        <v>46503</v>
      </c>
    </row>
    <row r="18">
      <c r="A18" s="4" t="inlineStr">
        <is>
          <t>Net cash provided by operating activities</t>
        </is>
      </c>
      <c r="C18" s="5" t="n">
        <v>46156</v>
      </c>
      <c r="D18" s="5" t="n">
        <v>42551</v>
      </c>
    </row>
    <row r="19">
      <c r="A19" s="3" t="inlineStr">
        <is>
          <t>CASH FLOWS FROM INVESTING ACTIVITIES:</t>
        </is>
      </c>
      <c r="C19" s="4" t="inlineStr">
        <is>
          <t xml:space="preserve"> </t>
        </is>
      </c>
      <c r="D19" s="4" t="inlineStr">
        <is>
          <t xml:space="preserve"> </t>
        </is>
      </c>
    </row>
    <row r="20">
      <c r="A20" s="4" t="inlineStr">
        <is>
          <t>Purchases of real estate</t>
        </is>
      </c>
      <c r="C20" s="4" t="inlineStr">
        <is>
          <t xml:space="preserve"> </t>
        </is>
      </c>
      <c r="D20" s="5" t="n">
        <v>-4108</v>
      </c>
    </row>
    <row r="21">
      <c r="A21" s="4" t="inlineStr">
        <is>
          <t>Capital expenditures</t>
        </is>
      </c>
      <c r="B21" s="4" t="inlineStr">
        <is>
          <t>[1]</t>
        </is>
      </c>
      <c r="C21" s="5" t="n">
        <v>-113869</v>
      </c>
      <c r="D21" s="5" t="n">
        <v>-212195</v>
      </c>
    </row>
    <row r="22">
      <c r="A22" s="4" t="inlineStr">
        <is>
          <t>Distributions received from unconsolidated real estate partnerships</t>
        </is>
      </c>
      <c r="C22" s="4" t="inlineStr">
        <is>
          <t xml:space="preserve"> </t>
        </is>
      </c>
      <c r="D22" s="5" t="n">
        <v>4209</v>
      </c>
    </row>
    <row r="23">
      <c r="A23" s="4" t="inlineStr">
        <is>
          <t>Investment in unconsolidated real estate partnerships</t>
        </is>
      </c>
      <c r="C23" s="5" t="n">
        <v>-383</v>
      </c>
      <c r="D23" s="5" t="n">
        <v>-3381</v>
      </c>
    </row>
    <row r="24">
      <c r="A24" s="4" t="inlineStr">
        <is>
          <t>Purchase of treasury bill</t>
        </is>
      </c>
      <c r="C24" s="4" t="inlineStr">
        <is>
          <t xml:space="preserve"> </t>
        </is>
      </c>
      <c r="D24" s="5" t="n">
        <v>-53773</v>
      </c>
    </row>
    <row r="25">
      <c r="A25" s="4" t="inlineStr">
        <is>
          <t>Other investing activities</t>
        </is>
      </c>
      <c r="C25" s="5" t="n">
        <v>-107</v>
      </c>
      <c r="D25" s="5" t="n">
        <v>5124</v>
      </c>
    </row>
    <row r="26">
      <c r="A26" s="4" t="inlineStr">
        <is>
          <t>Net cash used in investing activities</t>
        </is>
      </c>
      <c r="C26" s="5" t="n">
        <v>-114359</v>
      </c>
      <c r="D26" s="5" t="n">
        <v>-264124</v>
      </c>
    </row>
    <row r="27">
      <c r="A27" s="3" t="inlineStr">
        <is>
          <t>CASH FLOWS FROM FINANCING ACTIVITIES:</t>
        </is>
      </c>
      <c r="C27" s="4" t="inlineStr">
        <is>
          <t xml:space="preserve"> </t>
        </is>
      </c>
      <c r="D27" s="4" t="inlineStr">
        <is>
          <t xml:space="preserve"> </t>
        </is>
      </c>
    </row>
    <row r="28">
      <c r="A28" s="4" t="inlineStr">
        <is>
          <t>Proceeds from non-recourse construction loans</t>
        </is>
      </c>
      <c r="C28" s="5" t="n">
        <v>84981</v>
      </c>
      <c r="D28" s="5" t="n">
        <v>127423</v>
      </c>
    </row>
    <row r="29">
      <c r="A29" s="4" t="inlineStr">
        <is>
          <t>Principal repayments on non-recourse property debt</t>
        </is>
      </c>
      <c r="C29" s="5" t="n">
        <v>-2361</v>
      </c>
      <c r="D29" s="5" t="n">
        <v>-62309</v>
      </c>
    </row>
    <row r="30">
      <c r="A30" s="4" t="inlineStr">
        <is>
          <t>Proceeds from sale of participation in Mezzanine Investment</t>
        </is>
      </c>
      <c r="C30" s="4" t="inlineStr">
        <is>
          <t xml:space="preserve"> </t>
        </is>
      </c>
      <c r="D30" s="5" t="n">
        <v>37500</v>
      </c>
    </row>
    <row r="31">
      <c r="A31" s="4" t="inlineStr">
        <is>
          <t>Payments of deferred loan costs</t>
        </is>
      </c>
      <c r="C31" s="5" t="n">
        <v>-4324</v>
      </c>
      <c r="D31" s="5" t="n">
        <v>-229</v>
      </c>
    </row>
    <row r="32">
      <c r="A32" s="4" t="inlineStr">
        <is>
          <t>Proceeds from interest rate contracts</t>
        </is>
      </c>
      <c r="C32" s="5" t="n">
        <v>5312</v>
      </c>
      <c r="D32" s="5" t="n">
        <v>57182</v>
      </c>
    </row>
    <row r="33">
      <c r="A33" s="4" t="inlineStr">
        <is>
          <t>Common stock repurchased</t>
        </is>
      </c>
      <c r="C33" s="5" t="n">
        <v>-34144</v>
      </c>
      <c r="D33" s="5" t="n">
        <v>-36769</v>
      </c>
    </row>
    <row r="34">
      <c r="A34" s="4" t="inlineStr">
        <is>
          <t>Distributions to redeemable noncontrolling interests</t>
        </is>
      </c>
      <c r="C34" s="5" t="n">
        <v>-6289</v>
      </c>
      <c r="D34" s="5" t="n">
        <v>-7210</v>
      </c>
    </row>
    <row r="35">
      <c r="A35" s="4" t="inlineStr">
        <is>
          <t>Contributions from noncontrolling interests</t>
        </is>
      </c>
      <c r="C35" s="5" t="n">
        <v>873</v>
      </c>
      <c r="D35" s="5" t="n">
        <v>234</v>
      </c>
    </row>
    <row r="36">
      <c r="A36" s="4" t="inlineStr">
        <is>
          <t>Distributions to noncontrolling interests</t>
        </is>
      </c>
      <c r="C36" s="5" t="n">
        <v>-1163</v>
      </c>
      <c r="D36" s="5" t="n">
        <v>-885</v>
      </c>
    </row>
    <row r="37">
      <c r="A37" s="4" t="inlineStr">
        <is>
          <t>Contributions from redeemable noncontrolling interests</t>
        </is>
      </c>
      <c r="C37" s="5" t="n">
        <v>1390</v>
      </c>
      <c r="D37" s="5" t="n">
        <v>125</v>
      </c>
    </row>
    <row r="38">
      <c r="A38" s="4" t="inlineStr">
        <is>
          <t>Redemption of OP Units held by third parties</t>
        </is>
      </c>
      <c r="C38" s="5" t="n">
        <v>-685</v>
      </c>
      <c r="D38" s="5" t="n">
        <v>-709</v>
      </c>
    </row>
    <row r="39">
      <c r="A39" s="4" t="inlineStr">
        <is>
          <t>Other financing activities</t>
        </is>
      </c>
      <c r="C39" s="5" t="n">
        <v>-4246</v>
      </c>
      <c r="D39" s="5" t="n">
        <v>-6661</v>
      </c>
    </row>
    <row r="40">
      <c r="A40" s="4" t="inlineStr">
        <is>
          <t>Net cash provided by financing activities</t>
        </is>
      </c>
      <c r="C40" s="5" t="n">
        <v>39344</v>
      </c>
      <c r="D40" s="5" t="n">
        <v>107692</v>
      </c>
    </row>
    <row r="41">
      <c r="A41" s="4" t="inlineStr">
        <is>
          <t>NET DECREASE IN CASH, CASH EQUIVALENTS, AND RESTRICTED CASH</t>
        </is>
      </c>
      <c r="C41" s="5" t="n">
        <v>-28859</v>
      </c>
      <c r="D41" s="5" t="n">
        <v>-113881</v>
      </c>
    </row>
    <row r="42">
      <c r="A42" s="4" t="inlineStr">
        <is>
          <t>CASH, CASH EQUIVALENTS, AND RESTRICTED CASH AT BEGINNING OF PERIOD</t>
        </is>
      </c>
      <c r="C42" s="5" t="n">
        <v>139267</v>
      </c>
      <c r="D42" s="5" t="n">
        <v>229766</v>
      </c>
    </row>
    <row r="43">
      <c r="A43" s="4" t="inlineStr">
        <is>
          <t>CASH, CASH EQUIVALENTS AND RESTRICTED CASH AT END OF PERIOD</t>
        </is>
      </c>
      <c r="C43" s="5" t="n">
        <v>110408</v>
      </c>
      <c r="D43" s="5" t="n">
        <v>115885</v>
      </c>
    </row>
    <row r="44">
      <c r="A44" s="4" t="inlineStr">
        <is>
          <t>Aimco OP L.P. [Member]</t>
        </is>
      </c>
      <c r="C44" s="4" t="inlineStr">
        <is>
          <t xml:space="preserve"> </t>
        </is>
      </c>
      <c r="D44" s="4" t="inlineStr">
        <is>
          <t xml:space="preserve"> </t>
        </is>
      </c>
    </row>
    <row r="45">
      <c r="A45" s="3" t="inlineStr">
        <is>
          <t>CASH FLOWS FROM OPERATING ACTIVITIES:</t>
        </is>
      </c>
      <c r="C45" s="4" t="inlineStr">
        <is>
          <t xml:space="preserve"> </t>
        </is>
      </c>
      <c r="D45" s="4" t="inlineStr">
        <is>
          <t xml:space="preserve"> </t>
        </is>
      </c>
    </row>
    <row r="46">
      <c r="A46" s="4" t="inlineStr">
        <is>
          <t>Net income (loss)</t>
        </is>
      </c>
      <c r="C46" s="5" t="n">
        <v>-88364</v>
      </c>
      <c r="D46" s="5" t="n">
        <v>-3952</v>
      </c>
    </row>
    <row r="47">
      <c r="A47" s="3" t="inlineStr">
        <is>
          <t>Adjustments to reconcile net income (loss) to net cash provided by operating activities:</t>
        </is>
      </c>
      <c r="C47" s="4" t="inlineStr">
        <is>
          <t xml:space="preserve"> </t>
        </is>
      </c>
      <c r="D47" s="4" t="inlineStr">
        <is>
          <t xml:space="preserve"> </t>
        </is>
      </c>
    </row>
    <row r="48">
      <c r="A48" s="4" t="inlineStr">
        <is>
          <t>Depreciation and amortization</t>
        </is>
      </c>
      <c r="C48" s="5" t="n">
        <v>65123</v>
      </c>
      <c r="D48" s="5" t="n">
        <v>51106</v>
      </c>
    </row>
    <row r="49">
      <c r="A49" s="4" t="inlineStr">
        <is>
          <t>Realized and unrealized (gains) losses on interest rate contracts</t>
        </is>
      </c>
      <c r="C49" s="5" t="n">
        <v>-1164</v>
      </c>
      <c r="D49" s="5" t="n">
        <v>-3280</v>
      </c>
    </row>
    <row r="50">
      <c r="A50" s="4" t="inlineStr">
        <is>
          <t>Realized and unrealized (gains) losses on equity investments</t>
        </is>
      </c>
      <c r="C50" s="5" t="n">
        <v>48101</v>
      </c>
      <c r="D50" s="5" t="n">
        <v>-165</v>
      </c>
    </row>
    <row r="51">
      <c r="A51" s="4" t="inlineStr">
        <is>
          <t>Income tax expense (benefit)</t>
        </is>
      </c>
      <c r="C51" s="5" t="n">
        <v>-8731</v>
      </c>
      <c r="D51" s="5" t="n">
        <v>-10823</v>
      </c>
    </row>
    <row r="52">
      <c r="A52" s="4" t="inlineStr">
        <is>
          <t>Share-based compensation</t>
        </is>
      </c>
      <c r="C52" s="5" t="n">
        <v>4857</v>
      </c>
      <c r="D52" s="5" t="n">
        <v>7632</v>
      </c>
    </row>
    <row r="53">
      <c r="A53" s="4" t="inlineStr">
        <is>
          <t>Loss on extinguishment of debt, net</t>
        </is>
      </c>
      <c r="C53" s="4" t="inlineStr">
        <is>
          <t xml:space="preserve"> </t>
        </is>
      </c>
      <c r="D53" s="5" t="n">
        <v>929</v>
      </c>
    </row>
    <row r="54">
      <c r="A54" s="4" t="inlineStr">
        <is>
          <t>Gain on dispositions of real estate</t>
        </is>
      </c>
      <c r="C54" s="4" t="inlineStr">
        <is>
          <t xml:space="preserve"> </t>
        </is>
      </c>
      <c r="D54" s="5" t="n">
        <v>-1878</v>
      </c>
    </row>
    <row r="55">
      <c r="A55" s="4" t="inlineStr">
        <is>
          <t>Amortization of debt issuance costs and other</t>
        </is>
      </c>
      <c r="C55" s="5" t="n">
        <v>16175</v>
      </c>
      <c r="D55" s="5" t="n">
        <v>2811</v>
      </c>
    </row>
    <row r="56">
      <c r="A56" s="3" t="inlineStr">
        <is>
          <t>Changes in operating assets and operating liabilities:</t>
        </is>
      </c>
      <c r="C56" s="4" t="inlineStr">
        <is>
          <t xml:space="preserve"> </t>
        </is>
      </c>
      <c r="D56" s="4" t="inlineStr">
        <is>
          <t xml:space="preserve"> </t>
        </is>
      </c>
    </row>
    <row r="57">
      <c r="A57" s="4" t="inlineStr">
        <is>
          <t>Operating assets, net</t>
        </is>
      </c>
      <c r="C57" s="5" t="n">
        <v>-7107</v>
      </c>
      <c r="D57" s="5" t="n">
        <v>2057</v>
      </c>
    </row>
    <row r="58">
      <c r="A58" s="4" t="inlineStr">
        <is>
          <t>Operating liabilities, net</t>
        </is>
      </c>
      <c r="C58" s="5" t="n">
        <v>15559</v>
      </c>
      <c r="D58" s="5" t="n">
        <v>-1272</v>
      </c>
    </row>
    <row r="59">
      <c r="A59" s="4" t="inlineStr">
        <is>
          <t>Total adjustments</t>
        </is>
      </c>
      <c r="C59" s="5" t="n">
        <v>134520</v>
      </c>
      <c r="D59" s="5" t="n">
        <v>46503</v>
      </c>
    </row>
    <row r="60">
      <c r="A60" s="4" t="inlineStr">
        <is>
          <t>Net cash provided by operating activities</t>
        </is>
      </c>
      <c r="C60" s="5" t="n">
        <v>46156</v>
      </c>
      <c r="D60" s="5" t="n">
        <v>42551</v>
      </c>
    </row>
    <row r="61">
      <c r="A61" s="3" t="inlineStr">
        <is>
          <t>CASH FLOWS FROM INVESTING ACTIVITIES:</t>
        </is>
      </c>
      <c r="C61" s="4" t="inlineStr">
        <is>
          <t xml:space="preserve"> </t>
        </is>
      </c>
      <c r="D61" s="4" t="inlineStr">
        <is>
          <t xml:space="preserve"> </t>
        </is>
      </c>
    </row>
    <row r="62">
      <c r="A62" s="4" t="inlineStr">
        <is>
          <t>Purchases of real estate</t>
        </is>
      </c>
      <c r="C62" s="4" t="inlineStr">
        <is>
          <t xml:space="preserve"> </t>
        </is>
      </c>
      <c r="D62" s="5" t="n">
        <v>-4108</v>
      </c>
    </row>
    <row r="63">
      <c r="A63" s="4" t="inlineStr">
        <is>
          <t>Capital expenditures</t>
        </is>
      </c>
      <c r="B63" s="4" t="inlineStr">
        <is>
          <t>[2]</t>
        </is>
      </c>
      <c r="C63" s="5" t="n">
        <v>-113869</v>
      </c>
      <c r="D63" s="5" t="n">
        <v>-212195</v>
      </c>
    </row>
    <row r="64">
      <c r="A64" s="4" t="inlineStr">
        <is>
          <t>Distributions received from unconsolidated real estate partnerships</t>
        </is>
      </c>
      <c r="C64" s="4" t="inlineStr">
        <is>
          <t xml:space="preserve"> </t>
        </is>
      </c>
      <c r="D64" s="5" t="n">
        <v>4209</v>
      </c>
    </row>
    <row r="65">
      <c r="A65" s="4" t="inlineStr">
        <is>
          <t>Investment in unconsolidated real estate partnerships</t>
        </is>
      </c>
      <c r="C65" s="5" t="n">
        <v>-383</v>
      </c>
      <c r="D65" s="5" t="n">
        <v>-3381</v>
      </c>
    </row>
    <row r="66">
      <c r="A66" s="4" t="inlineStr">
        <is>
          <t>Purchase of treasury bill</t>
        </is>
      </c>
      <c r="C66" s="4" t="inlineStr">
        <is>
          <t xml:space="preserve"> </t>
        </is>
      </c>
      <c r="D66" s="5" t="n">
        <v>-53773</v>
      </c>
    </row>
    <row r="67">
      <c r="A67" s="4" t="inlineStr">
        <is>
          <t>Other investing activities</t>
        </is>
      </c>
      <c r="C67" s="5" t="n">
        <v>-107</v>
      </c>
      <c r="D67" s="5" t="n">
        <v>5124</v>
      </c>
    </row>
    <row r="68">
      <c r="A68" s="4" t="inlineStr">
        <is>
          <t>Net cash used in investing activities</t>
        </is>
      </c>
      <c r="C68" s="5" t="n">
        <v>-114359</v>
      </c>
      <c r="D68" s="5" t="n">
        <v>-264124</v>
      </c>
    </row>
    <row r="69">
      <c r="A69" s="3" t="inlineStr">
        <is>
          <t>CASH FLOWS FROM FINANCING ACTIVITIES:</t>
        </is>
      </c>
      <c r="C69" s="4" t="inlineStr">
        <is>
          <t xml:space="preserve"> </t>
        </is>
      </c>
      <c r="D69" s="4" t="inlineStr">
        <is>
          <t xml:space="preserve"> </t>
        </is>
      </c>
    </row>
    <row r="70">
      <c r="A70" s="4" t="inlineStr">
        <is>
          <t>Proceeds from non-recourse construction loans</t>
        </is>
      </c>
      <c r="C70" s="5" t="n">
        <v>84981</v>
      </c>
      <c r="D70" s="5" t="n">
        <v>127423</v>
      </c>
    </row>
    <row r="71">
      <c r="A71" s="4" t="inlineStr">
        <is>
          <t>Principal repayments on non-recourse property debt</t>
        </is>
      </c>
      <c r="C71" s="5" t="n">
        <v>-2361</v>
      </c>
      <c r="D71" s="5" t="n">
        <v>-62309</v>
      </c>
    </row>
    <row r="72">
      <c r="A72" s="4" t="inlineStr">
        <is>
          <t>Proceeds from sale of participation in Mezzanine Investment</t>
        </is>
      </c>
      <c r="C72" s="4" t="inlineStr">
        <is>
          <t xml:space="preserve"> </t>
        </is>
      </c>
      <c r="D72" s="5" t="n">
        <v>37500</v>
      </c>
    </row>
    <row r="73">
      <c r="A73" s="4" t="inlineStr">
        <is>
          <t>Payments of deferred loan costs</t>
        </is>
      </c>
      <c r="C73" s="5" t="n">
        <v>-4324</v>
      </c>
      <c r="D73" s="5" t="n">
        <v>-229</v>
      </c>
    </row>
    <row r="74">
      <c r="A74" s="4" t="inlineStr">
        <is>
          <t>Proceeds from interest rate contracts</t>
        </is>
      </c>
      <c r="C74" s="5" t="n">
        <v>5312</v>
      </c>
      <c r="D74" s="5" t="n">
        <v>57182</v>
      </c>
    </row>
    <row r="75">
      <c r="A75" s="4" t="inlineStr">
        <is>
          <t>Common stock repurchased</t>
        </is>
      </c>
      <c r="C75" s="5" t="n">
        <v>-34144</v>
      </c>
      <c r="D75" s="5" t="n">
        <v>-36769</v>
      </c>
    </row>
    <row r="76">
      <c r="A76" s="4" t="inlineStr">
        <is>
          <t>Distributions to redeemable noncontrolling interests</t>
        </is>
      </c>
      <c r="C76" s="5" t="n">
        <v>-6289</v>
      </c>
      <c r="D76" s="5" t="n">
        <v>-7210</v>
      </c>
    </row>
    <row r="77">
      <c r="A77" s="4" t="inlineStr">
        <is>
          <t>Contributions from noncontrolling interests</t>
        </is>
      </c>
      <c r="C77" s="5" t="n">
        <v>873</v>
      </c>
      <c r="D77" s="5" t="n">
        <v>234</v>
      </c>
    </row>
    <row r="78">
      <c r="A78" s="4" t="inlineStr">
        <is>
          <t>Distributions to noncontrolling interests</t>
        </is>
      </c>
      <c r="C78" s="5" t="n">
        <v>-1163</v>
      </c>
      <c r="D78" s="5" t="n">
        <v>-885</v>
      </c>
    </row>
    <row r="79">
      <c r="A79" s="4" t="inlineStr">
        <is>
          <t>Contributions from redeemable noncontrolling interests</t>
        </is>
      </c>
      <c r="C79" s="5" t="n">
        <v>1390</v>
      </c>
      <c r="D79" s="5" t="n">
        <v>125</v>
      </c>
    </row>
    <row r="80">
      <c r="A80" s="4" t="inlineStr">
        <is>
          <t>Redemption of OP Units held by third parties</t>
        </is>
      </c>
      <c r="C80" s="5" t="n">
        <v>-685</v>
      </c>
      <c r="D80" s="5" t="n">
        <v>-709</v>
      </c>
    </row>
    <row r="81">
      <c r="A81" s="4" t="inlineStr">
        <is>
          <t>Other financing activities</t>
        </is>
      </c>
      <c r="C81" s="5" t="n">
        <v>-4246</v>
      </c>
      <c r="D81" s="5" t="n">
        <v>-6661</v>
      </c>
    </row>
    <row r="82">
      <c r="A82" s="4" t="inlineStr">
        <is>
          <t>Net cash provided by financing activities</t>
        </is>
      </c>
      <c r="C82" s="5" t="n">
        <v>39344</v>
      </c>
      <c r="D82" s="5" t="n">
        <v>107692</v>
      </c>
    </row>
    <row r="83">
      <c r="A83" s="4" t="inlineStr">
        <is>
          <t>NET DECREASE IN CASH, CASH EQUIVALENTS, AND RESTRICTED CASH</t>
        </is>
      </c>
      <c r="C83" s="5" t="n">
        <v>-28859</v>
      </c>
      <c r="D83" s="5" t="n">
        <v>-113881</v>
      </c>
    </row>
    <row r="84">
      <c r="A84" s="4" t="inlineStr">
        <is>
          <t>CASH, CASH EQUIVALENTS, AND RESTRICTED CASH AT BEGINNING OF PERIOD</t>
        </is>
      </c>
      <c r="C84" s="5" t="n">
        <v>139267</v>
      </c>
      <c r="D84" s="5" t="n">
        <v>229766</v>
      </c>
    </row>
    <row r="85">
      <c r="A85" s="4" t="inlineStr">
        <is>
          <t>CASH, CASH EQUIVALENTS AND RESTRICTED CASH AT END OF PERIOD</t>
        </is>
      </c>
      <c r="C85" s="5" t="n">
        <v>110408</v>
      </c>
      <c r="D85" s="5" t="n">
        <v>115885</v>
      </c>
    </row>
    <row r="86">
      <c r="A86" s="4" t="inlineStr">
        <is>
          <t>Unconsolidated Real Estate Partnerships [Member]</t>
        </is>
      </c>
      <c r="C86" s="4" t="inlineStr">
        <is>
          <t xml:space="preserve"> </t>
        </is>
      </c>
      <c r="D86" s="4" t="inlineStr">
        <is>
          <t xml:space="preserve"> </t>
        </is>
      </c>
    </row>
    <row r="87">
      <c r="A87" s="3" t="inlineStr">
        <is>
          <t>Adjustments to reconcile net income (loss) to net cash provided by operating activities:</t>
        </is>
      </c>
      <c r="C87" s="4" t="inlineStr">
        <is>
          <t xml:space="preserve"> </t>
        </is>
      </c>
      <c r="D87" s="4" t="inlineStr">
        <is>
          <t xml:space="preserve"> </t>
        </is>
      </c>
    </row>
    <row r="88">
      <c r="A88" s="4" t="inlineStr">
        <is>
          <t>Loss (income) from unconsolidated real estate partnerships</t>
        </is>
      </c>
      <c r="C88" s="5" t="n">
        <v>1707</v>
      </c>
      <c r="D88" s="5" t="n">
        <v>-614</v>
      </c>
    </row>
    <row r="89">
      <c r="A89" s="4" t="inlineStr">
        <is>
          <t>Unconsolidated Real Estate Partnerships [Member] | Aimco OP L.P. [Member]</t>
        </is>
      </c>
      <c r="C89" s="4" t="inlineStr">
        <is>
          <t xml:space="preserve"> </t>
        </is>
      </c>
      <c r="D89" s="4" t="inlineStr">
        <is>
          <t xml:space="preserve"> </t>
        </is>
      </c>
    </row>
    <row r="90">
      <c r="A90" s="3" t="inlineStr">
        <is>
          <t>Adjustments to reconcile net income (loss) to net cash provided by operating activities:</t>
        </is>
      </c>
      <c r="C90" s="4" t="inlineStr">
        <is>
          <t xml:space="preserve"> </t>
        </is>
      </c>
      <c r="D90" s="4" t="inlineStr">
        <is>
          <t xml:space="preserve"> </t>
        </is>
      </c>
    </row>
    <row r="91">
      <c r="A91" s="4" t="inlineStr">
        <is>
          <t>Loss (income) from unconsolidated real estate partnerships</t>
        </is>
      </c>
      <c r="C91" s="6" t="n">
        <v>1707</v>
      </c>
      <c r="D91" s="6" t="n">
        <v>-614</v>
      </c>
    </row>
    <row r="92"/>
    <row r="93">
      <c r="A93" s="4" t="inlineStr">
        <is>
          <t>[1] Accrued capital expenditures wer e $ 31.6 milli on and $ 54.3 million as of September 30, 2024 and 2023 , respectively. Accrued capital expenditures were $ 31.6 millio n and $5 4.3 million as of September 30, 2024 and 2023 , respectively.</t>
        </is>
      </c>
    </row>
  </sheetData>
  <mergeCells count="4">
    <mergeCell ref="A1:B2"/>
    <mergeCell ref="C1:D1"/>
    <mergeCell ref="A92:C92"/>
    <mergeCell ref="A93:C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9 Months Ended</t>
        </is>
      </c>
    </row>
    <row r="2">
      <c r="B2" s="2" t="inlineStr">
        <is>
          <t>Sep. 30, 2024</t>
        </is>
      </c>
      <c r="C2" s="2" t="inlineStr">
        <is>
          <t>Sep. 30, 2023</t>
        </is>
      </c>
    </row>
    <row r="3">
      <c r="A3" s="4" t="inlineStr">
        <is>
          <t>Accrued capital expenditures</t>
        </is>
      </c>
      <c r="B3" s="8" t="n">
        <v>31.6</v>
      </c>
      <c r="C3" s="8" t="n">
        <v>54.3</v>
      </c>
    </row>
    <row r="4">
      <c r="A4" s="4" t="inlineStr">
        <is>
          <t>Aimco OP L.P. [Member]</t>
        </is>
      </c>
      <c r="B4" s="4" t="inlineStr">
        <is>
          <t xml:space="preserve"> </t>
        </is>
      </c>
      <c r="C4" s="4" t="inlineStr">
        <is>
          <t xml:space="preserve"> </t>
        </is>
      </c>
    </row>
    <row r="5">
      <c r="A5" s="4" t="inlineStr">
        <is>
          <t>Accrued capital expenditures</t>
        </is>
      </c>
      <c r="B5" s="8" t="n">
        <v>31.6</v>
      </c>
      <c r="C5" s="8"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s>
  <sheetData>
    <row r="1">
      <c r="A1" s="1" t="inlineStr">
        <is>
          <t>CONDENSED CONSOLIDATED STATEMENTS OF PARTNERS' CAPITAL (Unaudited)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row>
    <row r="2">
      <c r="A2" s="4" t="inlineStr">
        <is>
          <t>Balances at Dec. 31, 2022</t>
        </is>
      </c>
      <c r="B2" s="4" t="inlineStr">
        <is>
          <t xml:space="preserve"> </t>
        </is>
      </c>
      <c r="C2" s="6" t="n">
        <v>625358</v>
      </c>
      <c r="D2" s="6" t="n">
        <v>547852</v>
      </c>
      <c r="E2" s="6" t="n">
        <v>29212</v>
      </c>
      <c r="F2" s="6" t="n">
        <v>577064</v>
      </c>
      <c r="G2" s="6" t="n">
        <v>48294</v>
      </c>
    </row>
    <row r="3">
      <c r="A3" s="4" t="inlineStr">
        <is>
          <t>Net income (loss)</t>
        </is>
      </c>
      <c r="B3" s="6" t="n">
        <v>-14412</v>
      </c>
      <c r="C3" s="5" t="n">
        <v>-14412</v>
      </c>
      <c r="D3" s="5" t="n">
        <v>-14697</v>
      </c>
      <c r="E3" s="5" t="n">
        <v>-775</v>
      </c>
      <c r="F3" s="5" t="n">
        <v>-15472</v>
      </c>
      <c r="G3" s="5" t="n">
        <v>1060</v>
      </c>
    </row>
    <row r="4">
      <c r="A4" s="4" t="inlineStr">
        <is>
          <t>Redemption of OP Units held by third parties and reallocation of limited partners' interests in Aimco Operating Partnership</t>
        </is>
      </c>
      <c r="B4" s="4" t="inlineStr">
        <is>
          <t xml:space="preserve"> </t>
        </is>
      </c>
      <c r="C4" s="5" t="n">
        <v>-709</v>
      </c>
      <c r="D4" s="5" t="n">
        <v>4500</v>
      </c>
      <c r="E4" s="5" t="n">
        <v>-5209</v>
      </c>
      <c r="F4" s="5" t="n">
        <v>-709</v>
      </c>
      <c r="G4" s="4" t="inlineStr">
        <is>
          <t xml:space="preserve"> </t>
        </is>
      </c>
    </row>
    <row r="5">
      <c r="A5" s="4" t="inlineStr">
        <is>
          <t>Share-based compensation expense</t>
        </is>
      </c>
      <c r="B5" s="4" t="inlineStr">
        <is>
          <t xml:space="preserve"> </t>
        </is>
      </c>
      <c r="C5" s="5" t="n">
        <v>8612</v>
      </c>
      <c r="D5" s="5" t="n">
        <v>5439</v>
      </c>
      <c r="E5" s="5" t="n">
        <v>3173</v>
      </c>
      <c r="F5" s="5" t="n">
        <v>8612</v>
      </c>
      <c r="G5" s="4" t="inlineStr">
        <is>
          <t xml:space="preserve"> </t>
        </is>
      </c>
    </row>
    <row r="6">
      <c r="A6" s="4" t="inlineStr">
        <is>
          <t>Contributions from noncontrolling interests in consolidated real estate partnerships</t>
        </is>
      </c>
      <c r="B6" s="5" t="n">
        <v>234</v>
      </c>
      <c r="C6" s="5" t="n">
        <v>234</v>
      </c>
      <c r="D6" s="4" t="inlineStr">
        <is>
          <t xml:space="preserve"> </t>
        </is>
      </c>
      <c r="E6" s="4" t="inlineStr">
        <is>
          <t xml:space="preserve"> </t>
        </is>
      </c>
      <c r="F6" s="4" t="inlineStr">
        <is>
          <t xml:space="preserve"> </t>
        </is>
      </c>
      <c r="G6" s="5" t="n">
        <v>234</v>
      </c>
    </row>
    <row r="7">
      <c r="A7" s="4" t="inlineStr">
        <is>
          <t>Distributions to noncontrolling interests in consolidated real estate partnerships</t>
        </is>
      </c>
      <c r="B7" s="5" t="n">
        <v>-885</v>
      </c>
      <c r="C7" s="5" t="n">
        <v>-885</v>
      </c>
      <c r="D7" s="4" t="inlineStr">
        <is>
          <t xml:space="preserve"> </t>
        </is>
      </c>
      <c r="E7" s="4" t="inlineStr">
        <is>
          <t xml:space="preserve"> </t>
        </is>
      </c>
      <c r="F7" s="4" t="inlineStr">
        <is>
          <t xml:space="preserve"> </t>
        </is>
      </c>
      <c r="G7" s="5" t="n">
        <v>-885</v>
      </c>
    </row>
    <row r="8">
      <c r="A8" s="4" t="inlineStr">
        <is>
          <t>Redemption of OP Units held by Aimco</t>
        </is>
      </c>
      <c r="B8" s="4" t="inlineStr">
        <is>
          <t xml:space="preserve"> </t>
        </is>
      </c>
      <c r="C8" s="5" t="n">
        <v>-35741</v>
      </c>
      <c r="D8" s="5" t="n">
        <v>-35741</v>
      </c>
      <c r="E8" s="4" t="inlineStr">
        <is>
          <t xml:space="preserve"> </t>
        </is>
      </c>
      <c r="F8" s="5" t="n">
        <v>-35741</v>
      </c>
      <c r="G8" s="4" t="inlineStr">
        <is>
          <t xml:space="preserve"> </t>
        </is>
      </c>
    </row>
    <row r="9">
      <c r="A9" s="4" t="inlineStr">
        <is>
          <t>Other OP Unit issuances, net of withholding taxes</t>
        </is>
      </c>
      <c r="B9" s="4" t="inlineStr">
        <is>
          <t xml:space="preserve"> </t>
        </is>
      </c>
      <c r="C9" s="5" t="n">
        <v>2812</v>
      </c>
      <c r="D9" s="5" t="n">
        <v>1540</v>
      </c>
      <c r="E9" s="5" t="n">
        <v>1272</v>
      </c>
      <c r="F9" s="5" t="n">
        <v>2812</v>
      </c>
      <c r="G9" s="4" t="inlineStr">
        <is>
          <t xml:space="preserve"> </t>
        </is>
      </c>
    </row>
    <row r="10">
      <c r="A10" s="4" t="inlineStr">
        <is>
          <t>Other, net</t>
        </is>
      </c>
      <c r="B10" s="4" t="inlineStr">
        <is>
          <t xml:space="preserve"> </t>
        </is>
      </c>
      <c r="C10" s="5" t="n">
        <v>-5</v>
      </c>
      <c r="D10" s="5" t="n">
        <v>-5</v>
      </c>
      <c r="E10" s="4" t="inlineStr">
        <is>
          <t xml:space="preserve"> </t>
        </is>
      </c>
      <c r="F10" s="5" t="n">
        <v>-5</v>
      </c>
      <c r="G10" s="5" t="n">
        <v>0</v>
      </c>
    </row>
    <row r="11">
      <c r="A11" s="4" t="inlineStr">
        <is>
          <t>Balances at Sep. 30, 2023</t>
        </is>
      </c>
      <c r="B11" s="4" t="inlineStr">
        <is>
          <t xml:space="preserve"> </t>
        </is>
      </c>
      <c r="C11" s="5" t="n">
        <v>585264</v>
      </c>
      <c r="D11" s="5" t="n">
        <v>508888</v>
      </c>
      <c r="E11" s="5" t="n">
        <v>27673</v>
      </c>
      <c r="F11" s="5" t="n">
        <v>536561</v>
      </c>
      <c r="G11" s="5" t="n">
        <v>48703</v>
      </c>
    </row>
    <row r="12">
      <c r="A12" s="4" t="inlineStr">
        <is>
          <t>Balances at Jun. 30, 2023</t>
        </is>
      </c>
      <c r="B12" s="4" t="inlineStr">
        <is>
          <t xml:space="preserve"> </t>
        </is>
      </c>
      <c r="C12" s="5" t="n">
        <v>598759</v>
      </c>
      <c r="D12" s="5" t="n">
        <v>522182</v>
      </c>
      <c r="E12" s="5" t="n">
        <v>28105</v>
      </c>
      <c r="F12" s="5" t="n">
        <v>550287</v>
      </c>
      <c r="G12" s="5" t="n">
        <v>48472</v>
      </c>
    </row>
    <row r="13">
      <c r="A13" s="4" t="inlineStr">
        <is>
          <t>Net income (loss)</t>
        </is>
      </c>
      <c r="B13" s="5" t="n">
        <v>-1936</v>
      </c>
      <c r="C13" s="5" t="n">
        <v>-1936</v>
      </c>
      <c r="D13" s="5" t="n">
        <v>-2260</v>
      </c>
      <c r="E13" s="5" t="n">
        <v>-123</v>
      </c>
      <c r="F13" s="5" t="n">
        <v>-2383</v>
      </c>
      <c r="G13" s="5" t="n">
        <v>447</v>
      </c>
    </row>
    <row r="14">
      <c r="A14" s="4" t="inlineStr">
        <is>
          <t>Redemption of OP Units held by third parties and reallocation of limited partners' interests in Aimco Operating Partnership</t>
        </is>
      </c>
      <c r="B14" s="4" t="inlineStr">
        <is>
          <t xml:space="preserve"> </t>
        </is>
      </c>
      <c r="C14" s="5" t="n">
        <v>-88</v>
      </c>
      <c r="D14" s="5" t="n">
        <v>244</v>
      </c>
      <c r="E14" s="5" t="n">
        <v>-332</v>
      </c>
      <c r="F14" s="5" t="n">
        <v>-88</v>
      </c>
      <c r="G14" s="4" t="inlineStr">
        <is>
          <t xml:space="preserve"> </t>
        </is>
      </c>
    </row>
    <row r="15">
      <c r="A15" s="4" t="inlineStr">
        <is>
          <t>Share-based compensation expense</t>
        </is>
      </c>
      <c r="B15" s="4" t="inlineStr">
        <is>
          <t xml:space="preserve"> </t>
        </is>
      </c>
      <c r="C15" s="5" t="n">
        <v>1913</v>
      </c>
      <c r="D15" s="5" t="n">
        <v>1890</v>
      </c>
      <c r="E15" s="5" t="n">
        <v>23</v>
      </c>
      <c r="F15" s="5" t="n">
        <v>1913</v>
      </c>
      <c r="G15" s="4" t="inlineStr">
        <is>
          <t xml:space="preserve"> </t>
        </is>
      </c>
    </row>
    <row r="16">
      <c r="A16" s="4" t="inlineStr">
        <is>
          <t>Contributions from noncontrolling interests in consolidated real estate partnerships</t>
        </is>
      </c>
      <c r="B16" s="5" t="n">
        <v>71</v>
      </c>
      <c r="C16" s="5" t="n">
        <v>71</v>
      </c>
      <c r="D16" s="4" t="inlineStr">
        <is>
          <t xml:space="preserve"> </t>
        </is>
      </c>
      <c r="E16" s="4" t="inlineStr">
        <is>
          <t xml:space="preserve"> </t>
        </is>
      </c>
      <c r="F16" s="4" t="inlineStr">
        <is>
          <t xml:space="preserve"> </t>
        </is>
      </c>
      <c r="G16" s="5" t="n">
        <v>71</v>
      </c>
    </row>
    <row r="17">
      <c r="A17" s="4" t="inlineStr">
        <is>
          <t>Distributions to noncontrolling interests in consolidated real estate partnerships</t>
        </is>
      </c>
      <c r="B17" s="5" t="n">
        <v>-287</v>
      </c>
      <c r="C17" s="5" t="n">
        <v>-287</v>
      </c>
      <c r="D17" s="4" t="inlineStr">
        <is>
          <t xml:space="preserve"> </t>
        </is>
      </c>
      <c r="E17" s="4" t="inlineStr">
        <is>
          <t xml:space="preserve"> </t>
        </is>
      </c>
      <c r="F17" s="4" t="inlineStr">
        <is>
          <t xml:space="preserve"> </t>
        </is>
      </c>
      <c r="G17" s="5" t="n">
        <v>-287</v>
      </c>
    </row>
    <row r="18">
      <c r="A18" s="4" t="inlineStr">
        <is>
          <t>Redemption of OP Units held by Aimco</t>
        </is>
      </c>
      <c r="B18" s="4" t="inlineStr">
        <is>
          <t xml:space="preserve"> </t>
        </is>
      </c>
      <c r="C18" s="5" t="n">
        <v>-13149</v>
      </c>
      <c r="D18" s="5" t="n">
        <v>-13149</v>
      </c>
      <c r="E18" s="4" t="inlineStr">
        <is>
          <t xml:space="preserve"> </t>
        </is>
      </c>
      <c r="F18" s="5" t="n">
        <v>-13149</v>
      </c>
      <c r="G18" s="4" t="inlineStr">
        <is>
          <t xml:space="preserve"> </t>
        </is>
      </c>
    </row>
    <row r="19">
      <c r="A19" s="4" t="inlineStr">
        <is>
          <t>Other, net</t>
        </is>
      </c>
      <c r="B19" s="4" t="inlineStr">
        <is>
          <t xml:space="preserve"> </t>
        </is>
      </c>
      <c r="C19" s="5" t="n">
        <v>-19</v>
      </c>
      <c r="D19" s="5" t="n">
        <v>-19</v>
      </c>
      <c r="E19" s="4" t="inlineStr">
        <is>
          <t xml:space="preserve"> </t>
        </is>
      </c>
      <c r="F19" s="5" t="n">
        <v>-19</v>
      </c>
      <c r="G19" s="4" t="inlineStr">
        <is>
          <t xml:space="preserve"> </t>
        </is>
      </c>
    </row>
    <row r="20">
      <c r="A20" s="4" t="inlineStr">
        <is>
          <t>Balances at Sep. 30, 2023</t>
        </is>
      </c>
      <c r="B20" s="4" t="inlineStr">
        <is>
          <t xml:space="preserve"> </t>
        </is>
      </c>
      <c r="C20" s="5" t="n">
        <v>585264</v>
      </c>
      <c r="D20" s="5" t="n">
        <v>508888</v>
      </c>
      <c r="E20" s="5" t="n">
        <v>27673</v>
      </c>
      <c r="F20" s="5" t="n">
        <v>536561</v>
      </c>
      <c r="G20" s="5" t="n">
        <v>48703</v>
      </c>
    </row>
    <row r="21">
      <c r="A21" s="4" t="inlineStr">
        <is>
          <t>Balances at Dec. 31, 2023</t>
        </is>
      </c>
      <c r="B21" s="4" t="inlineStr">
        <is>
          <t xml:space="preserve"> </t>
        </is>
      </c>
      <c r="C21" s="5" t="n">
        <v>419978</v>
      </c>
      <c r="D21" s="5" t="n">
        <v>349652</v>
      </c>
      <c r="E21" s="5" t="n">
        <v>19061</v>
      </c>
      <c r="F21" s="5" t="n">
        <v>368713</v>
      </c>
      <c r="G21" s="5" t="n">
        <v>51265</v>
      </c>
    </row>
    <row r="22">
      <c r="A22" s="4" t="inlineStr">
        <is>
          <t>Net income (loss)</t>
        </is>
      </c>
      <c r="B22" s="5" t="n">
        <v>-99181</v>
      </c>
      <c r="C22" s="5" t="n">
        <v>-99181</v>
      </c>
      <c r="D22" s="5" t="n">
        <v>-92648</v>
      </c>
      <c r="E22" s="5" t="n">
        <v>-5134</v>
      </c>
      <c r="F22" s="5" t="n">
        <v>-97782</v>
      </c>
      <c r="G22" s="5" t="n">
        <v>-1399</v>
      </c>
    </row>
    <row r="23">
      <c r="A23" s="4" t="inlineStr">
        <is>
          <t>Redemption of OP Units held by third parties and reallocation of limited partners' interests in Aimco Operating Partnership</t>
        </is>
      </c>
      <c r="B23" s="4" t="inlineStr">
        <is>
          <t xml:space="preserve"> </t>
        </is>
      </c>
      <c r="C23" s="5" t="n">
        <v>-685</v>
      </c>
      <c r="D23" s="5" t="n">
        <v>523</v>
      </c>
      <c r="E23" s="5" t="n">
        <v>-1208</v>
      </c>
      <c r="F23" s="5" t="n">
        <v>-685</v>
      </c>
      <c r="G23" s="4" t="inlineStr">
        <is>
          <t xml:space="preserve"> </t>
        </is>
      </c>
    </row>
    <row r="24">
      <c r="A24" s="4" t="inlineStr">
        <is>
          <t>Share-based compensation expense</t>
        </is>
      </c>
      <c r="B24" s="4" t="inlineStr">
        <is>
          <t xml:space="preserve"> </t>
        </is>
      </c>
      <c r="C24" s="5" t="n">
        <v>5691</v>
      </c>
      <c r="D24" s="5" t="n">
        <v>5673</v>
      </c>
      <c r="E24" s="5" t="n">
        <v>18</v>
      </c>
      <c r="F24" s="5" t="n">
        <v>5691</v>
      </c>
      <c r="G24" s="4" t="inlineStr">
        <is>
          <t xml:space="preserve"> </t>
        </is>
      </c>
    </row>
    <row r="25">
      <c r="A25" s="4" t="inlineStr">
        <is>
          <t>Contributions from noncontrolling interests in consolidated real estate partnerships</t>
        </is>
      </c>
      <c r="B25" s="5" t="n">
        <v>873</v>
      </c>
      <c r="C25" s="5" t="n">
        <v>873</v>
      </c>
      <c r="D25" s="4" t="inlineStr">
        <is>
          <t xml:space="preserve"> </t>
        </is>
      </c>
      <c r="E25" s="4" t="inlineStr">
        <is>
          <t xml:space="preserve"> </t>
        </is>
      </c>
      <c r="F25" s="4" t="inlineStr">
        <is>
          <t xml:space="preserve"> </t>
        </is>
      </c>
      <c r="G25" s="5" t="n">
        <v>873</v>
      </c>
    </row>
    <row r="26">
      <c r="A26" s="4" t="inlineStr">
        <is>
          <t>Distributions to noncontrolling interests in consolidated real estate partnerships</t>
        </is>
      </c>
      <c r="B26" s="5" t="n">
        <v>-1163</v>
      </c>
      <c r="C26" s="5" t="n">
        <v>-1163</v>
      </c>
      <c r="D26" s="4" t="inlineStr">
        <is>
          <t xml:space="preserve"> </t>
        </is>
      </c>
      <c r="E26" s="4" t="inlineStr">
        <is>
          <t xml:space="preserve"> </t>
        </is>
      </c>
      <c r="F26" s="4" t="inlineStr">
        <is>
          <t xml:space="preserve"> </t>
        </is>
      </c>
      <c r="G26" s="5" t="n">
        <v>-1163</v>
      </c>
    </row>
    <row r="27">
      <c r="A27" s="4" t="inlineStr">
        <is>
          <t>Redemption of OP Units held by Aimco</t>
        </is>
      </c>
      <c r="B27" s="4" t="inlineStr">
        <is>
          <t xml:space="preserve"> </t>
        </is>
      </c>
      <c r="C27" s="5" t="n">
        <v>-34144</v>
      </c>
      <c r="D27" s="5" t="n">
        <v>-34144</v>
      </c>
      <c r="E27" s="4" t="inlineStr">
        <is>
          <t xml:space="preserve"> </t>
        </is>
      </c>
      <c r="F27" s="5" t="n">
        <v>-34144</v>
      </c>
      <c r="G27" s="4" t="inlineStr">
        <is>
          <t xml:space="preserve"> </t>
        </is>
      </c>
    </row>
    <row r="28">
      <c r="A28" s="4" t="inlineStr">
        <is>
          <t>Other OP Unit issuances, net of withholding taxes</t>
        </is>
      </c>
      <c r="B28" s="4" t="inlineStr">
        <is>
          <t xml:space="preserve"> </t>
        </is>
      </c>
      <c r="C28" s="5" t="n">
        <v>647</v>
      </c>
      <c r="D28" s="5" t="n">
        <v>647</v>
      </c>
      <c r="E28" s="4" t="inlineStr">
        <is>
          <t xml:space="preserve"> </t>
        </is>
      </c>
      <c r="F28" s="5" t="n">
        <v>647</v>
      </c>
      <c r="G28" s="4" t="inlineStr">
        <is>
          <t xml:space="preserve"> </t>
        </is>
      </c>
    </row>
    <row r="29">
      <c r="A29" s="4" t="inlineStr">
        <is>
          <t>Other, net</t>
        </is>
      </c>
      <c r="B29" s="4" t="inlineStr">
        <is>
          <t xml:space="preserve"> </t>
        </is>
      </c>
      <c r="C29" s="5" t="n">
        <v>31</v>
      </c>
      <c r="D29" s="5" t="n">
        <v>63</v>
      </c>
      <c r="E29" s="4" t="inlineStr">
        <is>
          <t xml:space="preserve"> </t>
        </is>
      </c>
      <c r="F29" s="5" t="n">
        <v>63</v>
      </c>
      <c r="G29" s="5" t="n">
        <v>-32</v>
      </c>
    </row>
    <row r="30">
      <c r="A30" s="4" t="inlineStr">
        <is>
          <t>Balances at Sep. 30, 2024</t>
        </is>
      </c>
      <c r="B30" s="4" t="inlineStr">
        <is>
          <t xml:space="preserve"> </t>
        </is>
      </c>
      <c r="C30" s="5" t="n">
        <v>292047</v>
      </c>
      <c r="D30" s="5" t="n">
        <v>229766</v>
      </c>
      <c r="E30" s="5" t="n">
        <v>12737</v>
      </c>
      <c r="F30" s="5" t="n">
        <v>242503</v>
      </c>
      <c r="G30" s="5" t="n">
        <v>49544</v>
      </c>
    </row>
    <row r="31">
      <c r="A31" s="4" t="inlineStr">
        <is>
          <t>Balances at Jun. 30, 2024</t>
        </is>
      </c>
      <c r="B31" s="4" t="inlineStr">
        <is>
          <t xml:space="preserve"> </t>
        </is>
      </c>
      <c r="C31" s="5" t="n">
        <v>317905</v>
      </c>
      <c r="D31" s="5" t="n">
        <v>253536</v>
      </c>
      <c r="E31" s="5" t="n">
        <v>14089</v>
      </c>
      <c r="F31" s="5" t="n">
        <v>267625</v>
      </c>
      <c r="G31" s="5" t="n">
        <v>50280</v>
      </c>
    </row>
    <row r="32">
      <c r="A32" s="4" t="inlineStr">
        <is>
          <t>Net income (loss)</t>
        </is>
      </c>
      <c r="B32" s="5" t="n">
        <v>-23724</v>
      </c>
      <c r="C32" s="5" t="n">
        <v>-23724</v>
      </c>
      <c r="D32" s="5" t="n">
        <v>-21936</v>
      </c>
      <c r="E32" s="5" t="n">
        <v>-1216</v>
      </c>
      <c r="F32" s="5" t="n">
        <v>-23152</v>
      </c>
      <c r="G32" s="5" t="n">
        <v>-572</v>
      </c>
    </row>
    <row r="33">
      <c r="A33" s="4" t="inlineStr">
        <is>
          <t>Redemption of OP Units held by third parties and reallocation of limited partners' interests in Aimco Operating Partnership</t>
        </is>
      </c>
      <c r="B33" s="4" t="inlineStr">
        <is>
          <t xml:space="preserve"> </t>
        </is>
      </c>
      <c r="C33" s="5" t="n">
        <v>-285</v>
      </c>
      <c r="D33" s="5" t="n">
        <v>-143</v>
      </c>
      <c r="E33" s="5" t="n">
        <v>-142</v>
      </c>
      <c r="F33" s="5" t="n">
        <v>-285</v>
      </c>
      <c r="G33" s="4" t="inlineStr">
        <is>
          <t xml:space="preserve"> </t>
        </is>
      </c>
    </row>
    <row r="34">
      <c r="A34" s="4" t="inlineStr">
        <is>
          <t>Share-based compensation expense</t>
        </is>
      </c>
      <c r="B34" s="4" t="inlineStr">
        <is>
          <t xml:space="preserve"> </t>
        </is>
      </c>
      <c r="C34" s="5" t="n">
        <v>1845</v>
      </c>
      <c r="D34" s="5" t="n">
        <v>1839</v>
      </c>
      <c r="E34" s="5" t="n">
        <v>6</v>
      </c>
      <c r="F34" s="5" t="n">
        <v>1845</v>
      </c>
      <c r="G34" s="4" t="inlineStr">
        <is>
          <t xml:space="preserve"> </t>
        </is>
      </c>
    </row>
    <row r="35">
      <c r="A35" s="4" t="inlineStr">
        <is>
          <t>Contributions from noncontrolling interests in consolidated real estate partnerships</t>
        </is>
      </c>
      <c r="B35" s="5" t="n">
        <v>194</v>
      </c>
      <c r="C35" s="5" t="n">
        <v>194</v>
      </c>
      <c r="D35" s="4" t="inlineStr">
        <is>
          <t xml:space="preserve"> </t>
        </is>
      </c>
      <c r="E35" s="4" t="inlineStr">
        <is>
          <t xml:space="preserve"> </t>
        </is>
      </c>
      <c r="F35" s="4" t="inlineStr">
        <is>
          <t xml:space="preserve"> </t>
        </is>
      </c>
      <c r="G35" s="5" t="n">
        <v>194</v>
      </c>
    </row>
    <row r="36">
      <c r="A36" s="4" t="inlineStr">
        <is>
          <t>Distributions to noncontrolling interests in consolidated real estate partnerships</t>
        </is>
      </c>
      <c r="B36" s="6" t="n">
        <v>-326</v>
      </c>
      <c r="C36" s="5" t="n">
        <v>-326</v>
      </c>
      <c r="D36" s="4" t="inlineStr">
        <is>
          <t xml:space="preserve"> </t>
        </is>
      </c>
      <c r="E36" s="4" t="inlineStr">
        <is>
          <t xml:space="preserve"> </t>
        </is>
      </c>
      <c r="F36" s="4" t="inlineStr">
        <is>
          <t xml:space="preserve"> </t>
        </is>
      </c>
      <c r="G36" s="5" t="n">
        <v>-326</v>
      </c>
    </row>
    <row r="37">
      <c r="A37" s="4" t="inlineStr">
        <is>
          <t>Redemption of OP Units held by Aimco</t>
        </is>
      </c>
      <c r="B37" s="4" t="inlineStr">
        <is>
          <t xml:space="preserve"> </t>
        </is>
      </c>
      <c r="C37" s="5" t="n">
        <v>-3157</v>
      </c>
      <c r="D37" s="5" t="n">
        <v>-3157</v>
      </c>
      <c r="E37" s="4" t="inlineStr">
        <is>
          <t xml:space="preserve"> </t>
        </is>
      </c>
      <c r="F37" s="5" t="n">
        <v>-3157</v>
      </c>
      <c r="G37" s="4" t="inlineStr">
        <is>
          <t xml:space="preserve"> </t>
        </is>
      </c>
    </row>
    <row r="38">
      <c r="A38" s="4" t="inlineStr">
        <is>
          <t>Other OP Unit issuances, net of withholding taxes</t>
        </is>
      </c>
      <c r="B38" s="4" t="inlineStr">
        <is>
          <t xml:space="preserve"> </t>
        </is>
      </c>
      <c r="C38" s="5" t="n">
        <v>-373</v>
      </c>
      <c r="D38" s="5" t="n">
        <v>-373</v>
      </c>
      <c r="E38" s="4" t="inlineStr">
        <is>
          <t xml:space="preserve"> </t>
        </is>
      </c>
      <c r="F38" s="5" t="n">
        <v>-373</v>
      </c>
      <c r="G38" s="4" t="inlineStr">
        <is>
          <t xml:space="preserve"> </t>
        </is>
      </c>
    </row>
    <row r="39">
      <c r="A39" s="4" t="inlineStr">
        <is>
          <t>Other, net</t>
        </is>
      </c>
      <c r="B39" s="4" t="inlineStr">
        <is>
          <t xml:space="preserve"> </t>
        </is>
      </c>
      <c r="C39" s="5" t="n">
        <v>-32</v>
      </c>
      <c r="D39" s="5" t="n">
        <v>0</v>
      </c>
      <c r="E39" s="4" t="inlineStr">
        <is>
          <t xml:space="preserve"> </t>
        </is>
      </c>
      <c r="F39" s="5" t="n">
        <v>0</v>
      </c>
      <c r="G39" s="5" t="n">
        <v>-32</v>
      </c>
    </row>
    <row r="40">
      <c r="A40" s="4" t="inlineStr">
        <is>
          <t>Balances at Sep. 30, 2024</t>
        </is>
      </c>
      <c r="B40" s="4" t="inlineStr">
        <is>
          <t xml:space="preserve"> </t>
        </is>
      </c>
      <c r="C40" s="6" t="n">
        <v>292047</v>
      </c>
      <c r="D40" s="6" t="n">
        <v>229766</v>
      </c>
      <c r="E40" s="6" t="n">
        <v>12737</v>
      </c>
      <c r="F40" s="6" t="n">
        <v>242503</v>
      </c>
      <c r="G40" s="6" t="n">
        <v>495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936</v>
      </c>
      <c r="C4" s="6" t="n">
        <v>-2260</v>
      </c>
      <c r="D4" s="6" t="n">
        <v>-92648</v>
      </c>
      <c r="E4" s="6" t="n">
        <v>-1469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5:32Z</dcterms:created>
  <dcterms:modified xmlns:dcterms="http://purl.org/dc/terms/" xmlns:xsi="http://www.w3.org/2001/XMLSchema-instance" xsi:type="dcterms:W3CDTF">2024-11-07T21:45:32Z</dcterms:modified>
</cp:coreProperties>
</file>